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Acquisition Activity" sheetId="12" r:id="rId12"/>
    <s:sheet name="Investment Securities" sheetId="13" r:id="rId13"/>
    <s:sheet name="Earnings Per Share" sheetId="14" r:id="rId14"/>
    <s:sheet name="Credit Quality and Allowance fo" sheetId="15" r:id="rId15"/>
    <s:sheet name="Fair Value Measurements and Dis" sheetId="16" r:id="rId16"/>
    <s:sheet name="Recent Accounting Pronounceme17" sheetId="17" r:id="rId17"/>
    <s:sheet name="Acquisition Activity (Tables)" sheetId="18" r:id="rId18"/>
    <s:sheet name="Investment Securities (Tables)" sheetId="19" r:id="rId19"/>
    <s:sheet name="Earnings Per Share (Tables)" sheetId="20" r:id="rId20"/>
    <s:sheet name="Credit Quality and Allowance 21" sheetId="21" r:id="rId21"/>
    <s:sheet name="Fair Value Measurements and D22" sheetId="22" r:id="rId22"/>
    <s:sheet name="Acquisition Activity - Addition" sheetId="23" r:id="rId23"/>
    <s:sheet name="Acquisition Activity - Assets A" sheetId="24" r:id="rId24"/>
    <s:sheet name="Acquisition Activity - Assets25" sheetId="25" r:id="rId25"/>
    <s:sheet name="Acquisition Activity - Estimate" sheetId="26" r:id="rId26"/>
    <s:sheet name="Investment Securities - Summary" sheetId="27" r:id="rId27"/>
    <s:sheet name="Investment Securities - Amortiz" sheetId="28" r:id="rId28"/>
    <s:sheet name="Investment Securities - Additio" sheetId="29" r:id="rId29"/>
    <s:sheet name="Earnings Per Share - Earnings P" sheetId="30" r:id="rId30"/>
    <s:sheet name="Earnings Per Share - Additional" sheetId="31" r:id="rId31"/>
    <s:sheet name="Credit Quality and Allowance 32" sheetId="32" r:id="rId32"/>
    <s:sheet name="Credit Quality and Allowance 33" sheetId="33" r:id="rId33"/>
    <s:sheet name="Credit Quality and Allowance 34" sheetId="34" r:id="rId34"/>
    <s:sheet name="Credit Quality and Allowance 35" sheetId="35" r:id="rId35"/>
    <s:sheet name="Credit Quality and Allowance 36" sheetId="36" r:id="rId36"/>
    <s:sheet name="Credit Quality and Allowance 37" sheetId="37" r:id="rId37"/>
    <s:sheet name="Credit Quality and Allowance 38" sheetId="38" r:id="rId38"/>
    <s:sheet name="Credit Quality and Allowance 39" sheetId="39" r:id="rId39"/>
    <s:sheet name="Credit Quality and Allowance 40" sheetId="40" r:id="rId40"/>
    <s:sheet name="Credit Quality and Allowance 41" sheetId="41" r:id="rId41"/>
    <s:sheet name="Fair Value Measurements and D42" sheetId="42" r:id="rId42"/>
    <s:sheet name="Fair Value Measurements and D43" sheetId="43" r:id="rId43"/>
    <s:sheet name="Fair Value Measurements and D44" sheetId="44" r:id="rId44"/>
  </s:sheets>
  <s:definedNames/>
  <s:calcPr calcId="124519" calcMode="auto" fullCalcOnLoad="1"/>
</s:workbook>
</file>

<file path=xl/sharedStrings.xml><?xml version="1.0" encoding="utf-8"?>
<sst xmlns="http://schemas.openxmlformats.org/spreadsheetml/2006/main" uniqueCount="729">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BCP</t>
  </si>
  <si>
    <t>Entity Registrant Name</t>
  </si>
  <si>
    <t>HOME BANCORP, INC.</t>
  </si>
  <si>
    <t>Entity Central Index Key</t>
  </si>
  <si>
    <t>Current Fiscal Year End Date</t>
  </si>
  <si>
    <t>--12-31</t>
  </si>
  <si>
    <t>Entity Filer Category</t>
  </si>
  <si>
    <t>Accelerated Filer</t>
  </si>
  <si>
    <t>Entity Common Stock, Shares Outstanding</t>
  </si>
  <si>
    <t>Consolidated Statements of Financial Condition - USD ($)</t>
  </si>
  <si>
    <t>Dec. 31, 2014</t>
  </si>
  <si>
    <t>Assets</t>
  </si>
  <si>
    <t>Cash and cash equivalents</t>
  </si>
  <si>
    <t>Interest-bearing deposits in banks</t>
  </si>
  <si>
    <t>Investment securities available for sale, at fair value</t>
  </si>
  <si>
    <t>Investment securities held to maturity (fair values of $14,609,405 and $11,889,335,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Accrued interest receivable and other assets</t>
  </si>
  <si>
    <t>Total Assets</t>
  </si>
  <si>
    <t>Deposits:</t>
  </si>
  <si>
    <t>Noninterest-bearing</t>
  </si>
  <si>
    <t>Interest-bearing</t>
  </si>
  <si>
    <t>Total deposits</t>
  </si>
  <si>
    <t>Short-term Federal Home Loan Bank (FHLB) advances</t>
  </si>
  <si>
    <t>Long-term Federal Home Loan Bank (FHLB) advances</t>
  </si>
  <si>
    <t>Securities sold under repurchase agreements</t>
  </si>
  <si>
    <t>Accrued interest payable and other liabilities</t>
  </si>
  <si>
    <t>Total Liabilities</t>
  </si>
  <si>
    <t>Shareholders' Equity</t>
  </si>
  <si>
    <t>Preferred stock, $0.01 par value - 10,000,000 shares authorized; none issued</t>
  </si>
  <si>
    <t xml:space="preserve"> </t>
  </si>
  <si>
    <t>Common stock, $0.01 par value - 40,000,000 shares authorized; 7,225,311 and 7,123,442 issued and outstanding, respectively</t>
  </si>
  <si>
    <t>Additional paid-in capital</t>
  </si>
  <si>
    <t>Treasury stock at cost - 0 and 1,885,303 shares, respectively</t>
  </si>
  <si>
    <t>[1]</t>
  </si>
  <si>
    <t>Unallocated common stock held by:</t>
  </si>
  <si>
    <t>Employee Stock Ownership Plan (ESOP)</t>
  </si>
  <si>
    <t>Recognition and Retention Plan (RRP)</t>
  </si>
  <si>
    <t>Retained earnings</t>
  </si>
  <si>
    <t>Accumulated other comprehensive income</t>
  </si>
  <si>
    <t>Total Shareholders' Equity</t>
  </si>
  <si>
    <t>[2]</t>
  </si>
  <si>
    <t>Total Liabilities and Shareholders' Equity</t>
  </si>
  <si>
    <t>See Note 1 for details on the Louisiana Business Corporation Act.</t>
  </si>
  <si>
    <t>Balances as of December 31, 2013 and December 31, 2014 are audited.</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naudited) - USD ($)</t>
  </si>
  <si>
    <t>3 Months Ended</t>
  </si>
  <si>
    <t>Sep. 30, 2014</t>
  </si>
  <si>
    <t>Interest Income</t>
  </si>
  <si>
    <t>Loans, including fees</t>
  </si>
  <si>
    <t>Investment securities</t>
  </si>
  <si>
    <t>Other investments and deposits</t>
  </si>
  <si>
    <t>Total interest income</t>
  </si>
  <si>
    <t>Interest Expense</t>
  </si>
  <si>
    <t>Deposits</t>
  </si>
  <si>
    <t>Securities sold under repurchase agreement</t>
  </si>
  <si>
    <t>Short-term FHLB advances</t>
  </si>
  <si>
    <t>Long-term FHLB advance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on sale of securitie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Unaudited) - USD ($)</t>
  </si>
  <si>
    <t>Amounts Reclassified Out Of Accumulated Other Comprehensive Income Loss [Abstract]</t>
  </si>
  <si>
    <t>Net income</t>
  </si>
  <si>
    <t>Other Comprehensive Income (Loss)</t>
  </si>
  <si>
    <t>Unrealized gain (loss) on investment securities</t>
  </si>
  <si>
    <t>Reclassification adjustment for gains included in net income</t>
  </si>
  <si>
    <t>Tax effect</t>
  </si>
  <si>
    <t>Other comprehensive income (loss), net of taxes</t>
  </si>
  <si>
    <t>Comprehensive Income</t>
  </si>
  <si>
    <t>The tax effect for the three and nine months ended September 30, 2015 on the change in unrealized gains (losses) on investment securities was $423,178 and $323,101, respectively, compared to ($134,074) and $399,580, respectively, for the three and nine months ended September 30, 2014. The tax effect for the three and nine months ended September 30, 2015 on the reclassification adjustment for gains included in net income had a tax effect of $1,069 and $1,069, respectively, compared to $0 and $639, respectively, for the three and nine months ended September 30, 2014.</t>
  </si>
  <si>
    <t>Consolidated Statements of Comprehensive Income (Unaudited) (Parenthetical) - USD ($)</t>
  </si>
  <si>
    <t>Tax effect on the change in unrealized gains (losses) on investment securities</t>
  </si>
  <si>
    <t>Reclassification adjustment for gains included in the net income had a tax effect</t>
  </si>
  <si>
    <t>Consolidated Statements of Changes in Shareholders' Equity (Unaudited) -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Member]</t>
  </si>
  <si>
    <t>Beginning Balance at Dec. 31, 2013</t>
  </si>
  <si>
    <t>Other comprehensive income</t>
  </si>
  <si>
    <t>Purchase of Company's common stock at cost, 23,148 and 11,298 shares</t>
  </si>
  <si>
    <t>Exercise of stock options</t>
  </si>
  <si>
    <t>RRP shares released for allocation</t>
  </si>
  <si>
    <t>ESOP shares released for allocation</t>
  </si>
  <si>
    <t>Share-based compensation cost</t>
  </si>
  <si>
    <t>Ending Balance at Sep. 30, 2014</t>
  </si>
  <si>
    <t>Beginning Balance at Dec. 31, 2014</t>
  </si>
  <si>
    <t>Reclassification of treasury stock per Louisiana law</t>
  </si>
  <si>
    <t>Cash dividends declared, $0.22 per share</t>
  </si>
  <si>
    <t>Ending Balance at Sep. 30, 2015</t>
  </si>
  <si>
    <t>Consolidated Statements of Changes in Shareholders' Equity (Unaudited) (Parenthetical) - $ / shares</t>
  </si>
  <si>
    <t>Purchase of Company's common stock at cost, shares</t>
  </si>
  <si>
    <t>Consolidated Statements of Cash Flows (Unaudited) - USD ($)</t>
  </si>
  <si>
    <t>Cash flows from operating activities, net of effects of acquisitions:</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premium on investments</t>
  </si>
  <si>
    <t>Gain on sale of investment securities, net</t>
  </si>
  <si>
    <t>Gain on loans sold, net</t>
  </si>
  <si>
    <t>Proceeds, including principal payments, from loans held for sale</t>
  </si>
  <si>
    <t>Originations of loans held for sale</t>
  </si>
  <si>
    <t>Non-cash compensation</t>
  </si>
  <si>
    <t>Deferred income tax benefit</t>
  </si>
  <si>
    <t>Decrease in interest receivable and other assets</t>
  </si>
  <si>
    <t>Increase in cash surrender value of bank-owned life insurance</t>
  </si>
  <si>
    <t>Increase (decrease) in accrued interest payable and other liabilities</t>
  </si>
  <si>
    <t>Net cash provided by operating activities</t>
  </si>
  <si>
    <t>Cash flows from investing activities, net of effects of acquisitions:</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Proceeds from sales of securities available for sale</t>
  </si>
  <si>
    <t>Net increase in loans</t>
  </si>
  <si>
    <t>Reimbursement from FDIC for covered assets</t>
  </si>
  <si>
    <t>Decrease in certificates of deposit in other institutions</t>
  </si>
  <si>
    <t>Proceeds from sale of repossessed assets</t>
  </si>
  <si>
    <t>Purchases of office properties and equipment</t>
  </si>
  <si>
    <t>Proceeds from sale of properties and equipment</t>
  </si>
  <si>
    <t>Net cash disbursed in business combination</t>
  </si>
  <si>
    <t>Purchases of Federal Home Loan Bank stock</t>
  </si>
  <si>
    <t>Proceeds from redemption of Federal Home Loan Bank stock</t>
  </si>
  <si>
    <t>Net cash used in investing activities</t>
  </si>
  <si>
    <t>Cash flows from financing activities, net of effects of acquisitions:</t>
  </si>
  <si>
    <t>Increase in deposits</t>
  </si>
  <si>
    <t>Increase (decrease) in Federal Home Loan Bank advances</t>
  </si>
  <si>
    <t>Decrease in securities sold under repurchase agreements</t>
  </si>
  <si>
    <t>Purchase of the Company's common stock</t>
  </si>
  <si>
    <t>Proceeds from exercise of stock options</t>
  </si>
  <si>
    <t>Payment of dividends on common stock</t>
  </si>
  <si>
    <t>Net cash provided by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month and nine-month periods ended September 30, 2015
are not necessarily indicative of the results which may be expected
for the entire fiscal year. These statements should be read in
conjunction with the Consolidated Financial Statements and notes
thereto included in the Company’s Annual Report on
Form 10-K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
Certain amounts reported in prior periods have been reclassified to
conform to the current period presentation. Such reclassifications
had no effect on previously reported shareholders’ equity or
net income.
Louisiana Business Corporation Act
Effective January 1, 2015, companies incorporated under
Louisiana law became subject to the Louisiana Business Corporation
Act. Provisions of the Louisiana Business Corporation Act eliminate
the concept of treasury stock and provide that shares reacquired by
a company are to be treated as authorized unissued shares.
Accounting principles generally accepted in the United States of
America state that accounting for treasury stock shall conform to
state law. The Company’s Consolidated Financial Statements
reflect this change. The cost of shares purchased by the Company
has been allocated to common stock, additional paid-in capital and
retained earnings.</t>
  </si>
  <si>
    <t>Recent Accounting Pronouncements</t>
  </si>
  <si>
    <t>Accounting Changes and Error Corrections [Abstract]</t>
  </si>
  <si>
    <t>2. Recent Accounting Pronouncements
In August 2014, the FASB issued ASU 2014-15, “Presentation of
Financial Statements – Disclosure of Uncertainties about an
Entity’s Ability to Continue as a Going Concern.” ASU
2014-15 requires companies to evaluate whether there are conditions
and events that raise substantial doubt about the entity’s
ability to continue as a going concern within one year after the
financial statements are issued. Management will be required to
make the evaluation and disclose for both annual and interim
reporting periods. The ASU is effective for interim and annual
periods after December 15, 2016. The adoption of this ASU is
not expected to have a material effect on our Consolidated
Financial Statements.
In February 2015, the FASB issued ASU 2015-02, “Amendments to
the Consolidation Analysis,” which eliminates the deferral of
certain investments in variable interest entities. ASU 2015-02 will
allow companies with interests in certain investment funds to
follow preceding consolidation guidance and make changes to the
variable interest model and the voting model. The ASU is effective
for annual and interim periods beginning after December 15,
2015. The adoption of this ASU is not expected to have a material
effect on our Consolidated Financial Statements.
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our
Consolidated Financial Statements.</t>
  </si>
  <si>
    <t>Acquisition Activity</t>
  </si>
  <si>
    <t>Business Combinations [Abstract]</t>
  </si>
  <si>
    <t xml:space="preserve">3. Acquisition Activity
On September 15, 2015, the Company completed the acquisition
of Louisiana Bancorp, Inc. (“Louisiana Bancorp”), the
former holding company of Bank of New Orleans (“BNO”)
of Metairie, Louisiana. Shareholders of Louisiana Bancorp received
$24.25 per share in cash, resulting in aggregate transaction
consideration of $70,021,000.
The acquisition was accounted for under the acquisition method of
accounting in accordance with ASC 805, Business
Combinations
The fair value estimates of Louisiana Bancorp’s assets and
liabilities reflected below are preliminary and subject to
refinement as additional information become available. Under
current accounting principles, the Company’s estimates of
fair values may be adjusted for a period of up to one year from the
acquisition date.
The assets acquired and liabilities assumed, as well as the
adjustments to record the assets and liabilities at fair value, are
presented in the following table as of September 15, 2015.
(dollars in thousands) As Acquired Fair Value As recorded by
Assets
Cash and cash equivalents $ 14,098 $
— $ 14,098
Investment securities 35,794 578 (a) 36,372
Loans 281,909 (1,554 ) (b) 280,355
Repossessed assets 64 (14 ) (c) 50
Office properties and equipment, net 3,349 3,506 (d) 6,855
Core deposit intangible
— 1,500 (e) 1,500
Other assets 10,747 620 (f) 11,367
Total assets acquired $ 345,961 $ 4,636 $ 350,597
Liabilities
Interest-bearing deposits $ 180,318 $ 37 (g) $ 180,355
Noninterest-bearing deposits 28,315
— 28,315
FHLB advances 75,754 203 (h) 75,957
Other liabilities 5,993 624 6,617
Total liabilities assumed $ 290,380 $ 864 $ 291,244
Excess of assets acquired over liabilities assumed 59,353
Cash consideration paid (70,021 )
Total goodwill recorded $ 10,668
(a) The adjustment represents the market
value adjustments on investment securities based on their interest
rate risk and credit risk.
(b) The adjustment to reflect the
estimated fair value of loans includes:
• Adjustment of $2.4 million to reflect
the removal of Louisiana Bancorp’s allowance for loan losses
in accordance with ASC 805.
• Adjustment of ($4.0 million) for all
loans determined not to be within the scope of ASC 310-30. In
determining the fair value of the loans which are not within the
scope of ASC 310-30, the acquired loan portfolio was evaluated
based on risk characteristics and other credit and market criteria
to determine a credit quality adjustment to the fair value of the
loans acquired. The acquired loan balance was reduced by the
aggregate amount of the credit quality adjustment in determining
the fair value of the loans.
(c) The adjustment represents the write
down of the book value of repossessed assets to their estimated
fair value less estimated costs to sell.
(d) The adjustment represents the
estimated adjustment of office properties and equipment to their
estimated fair values.
(e) The adjustment represents the
estimated value of the core deposit base. The core deposit asset
was recorded as an identifiable intangible asset and will be
amortized on an accelerated basis over the estimated life of the
deposit base of 15 years.
(f) The adjustment is to record the
deferred tax asset on the transaction and the estimated fair value
of other assets.
(g) The adjustment represents the
estimated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
The following pro forma information for the nine months ended
September 30, 2015 and September 30, 2014 reflects the
Company’s estimated consolidated results of operations as if
the acquisition of Louisiana Bancorp occurred at January 1,
2014, unadjusted for potential cost savings.
(dollars in thousands except per share
information) 2015 2014
Net interest income $ 47,305 $ 46,252
Noninterest income 7,660 7,561
Noninterest expense 36,571 37,553
Net income 11,028 9,467
Earnings per share – basic $ 1.65 $ 1.45
Earnings per share – diluted 1.58 1.37 </t>
  </si>
  <si>
    <t>Investment Securities</t>
  </si>
  <si>
    <t>Investments, Debt and Equity Securities [Abstract]</t>
  </si>
  <si>
    <t>4. Investment Securities
Summary information regarding the Company’s investment
securities classified as available for sale and held to maturity as
of September 30, 2015 and December 31, 2014 is as
follows.
(dollars in thousands) Amortized Gross Gross Unrealized Fair Value
September 30, 2015 Less Than Over 1
Available for sale:
U.S. agency mortgage-backed $ 146,509 $ 2,528 $ 69 $ 283 $ 148,685
Non-U.S. agency mortgage-backed 6,541 55 1 44 6,551
Municipal bonds 22,537 528 26
— 23,039
U.S. government agency 12,247 240
—
— 12,487
Total available for sale $ 187,834 $ 3,351 $ 96 $ 327 $ 190,762
Held to maturity:
Municipal bonds $ 14,409 $ 252 $ 51 $ 1 $ 14,609
(dollars in thousands) Amortized Gross Gross Unrealized Fair Value
December 31, 2014 Less Than Over 1
Available for sale:
U.S. agency mortgage-backed $ 120,009 $ 1,984 $ 10 $ 485 $ 121,498
Non-U.S. agency mortgage-backed 7,757 61 28 26 7,764
Municipal bonds 24,388 561 2 51 24,896
U.S. government agency 20,639 190
— 186 20,643
Total available for sale $ 172,793 $ 2,796 $ 40 $ 748 $ 174,801
Held to maturity:
Municipal bonds $ 11,705 $ 202 $ 3 $ 15 $ 11,889
The estimated fair value and amortized cost by maturity of the
Company’s investment securities as of September 30, 2015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8 $ 2,530 $ 31,528 $ 114,619 $ 148,685
Non-U.S. agency mortgage-backed
—
—
— 6,551 6,551
Municipal bonds 939 7,833 11,599 2,668 23,039
U.S. government agency
— 8,111
— 4,376 12,487
Total available for sale $ 947 $ 18,474 $ 43,127 $ 128,214 $ 190,762
Securities held to maturity:
Municipal bonds $ 643 $ 1,115 $ 8,856 $ 3,995 $ 14,609
Total investment securities $ 1,590 $ 19,589 $ 51,983 $ 132,209 $ 205,371
(dollars in thousands) One Year One Year Five to Over Ten Total
Amortized Cost
Securities available for sale:
U.S. agency mortgage-backed $ 11 $ 2,457 $ 31,162 $ 112,879 $ 146,509
Non-U.S. agency mortgage-backed
—
—
— 6,541 6,541
Municipal bonds 935 7,643 11,406 2,553 22,537
U.S. government agency
— 7,987
— 4,260 12,247
Total available for sale $ 946 $ 18,087 $ 42,568 $ 126,233 $ 187,834
Securities held to maturity:
Municipal bonds $ 636 $ 1,095 $ 8,653 $ 4,025 $ 14,409
Total investment securities $ 1,582 $ 19,182 $ 51,221 $ 130,258 $ 202,243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than-temporarily impaired, an
impairment loss is recognized.
As of September 30, 2015, 30 of the Company’s debt
securities had unrealized losses totaling 1.3% of the individual
securities’ amortized cost basis and 0.2% of the
Company’s total amortized cost basis of the investment
securities portfolio. At such date, 14 of the 30 securities had
been in a continuous loss position for over 12 months. The 14
securities had an aggregate amortized cost basis of $17.5 million
and unrealized loss of $328,000 at September 30, 2015.
Management has the intent and ability to hold these debt securities
until maturity, or until anticipated recovery; hence, no declines
in these 14 securities were deemed to be other-than-temporary.
As of September 30, 2015 and December 31, 2014, the
Company had $96,519,000 and $76,491,000, respectively, of
securities pledged to secure public deposits. As of
December 31, 2014, the Company had $21,211,000 of securities
pledged to securities sold under repurchase agreements. The
securities pledged for securities sold under repurchase agreements
were released in July 2015 once the agreements matured.</t>
  </si>
  <si>
    <t>Earnings Per Share</t>
  </si>
  <si>
    <t>Earnings Per Share [Abstract]</t>
  </si>
  <si>
    <t>5. Earnings Per Share
Earnings per common share were computed based on the following:
Three Months Ended September 30, Nine Months
Ended
(in thousands, except per share data) 2015 2014 2015 2014
Numerator:
Net income available to common shareholders $ 2,899 $ 2,877 $ 8,587 $ 7,063
Denominator:
Weighted average common shares outstanding 6,743 6,577 6,690 6,534
Effect of dilutive securities:
Restricted stock 5 5 4 32
Stock options 275 369 292 349
Weighted average common shares outstanding – assuming
dilution 7,023 6,951 6,986 6,915
Basic earnings per common share $ 0.43 $ 0.44 $ 1.28 $ 1.08
Diluted earnings per common share $ 0.41 $ 0.41 $ 1.23 $ 1.02
Options on 52,258 and 9,500 shares of common stock were not
included in the computation of diluted earnings per share for the
three months ended September 30, 2015 and September 30,
2014, respectively, because the effect of these shares was
anti-dilutive. Options on 39,177 and 34,833 shares of common stock
were not included in the computation of diluted earnings per share
for the nine months ended September 30, 2015 and
September 30, 2014, respectively, because the effect of these
shares was anti-dilutive.</t>
  </si>
  <si>
    <t>Credit Quality and Allowance for Loan Losses</t>
  </si>
  <si>
    <t>Receivables [Abstract]</t>
  </si>
  <si>
    <t>6.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our acquisitions of certain
assets and liabilities of Statewide Bank (“Statewide”)
of Covington, Louisiana, on March 12, 2010, GS Financial Corp.
(“GSFC”), the former holding company of Guaranty
Savings Bank of Metairie, Louisiana, on July 15, 2011,
Britton &amp; Koontz Capital Corporation
(“Britton &amp; Koontz”), the former holding
company of Britton &amp; Koontz Bank, N.A.
(“Britton &amp; Koontz Bank”) of Natchez,
Mississippi on February 14, 2014, and Louisiana Bancorp, Inc.
(“Louisiana Bancorp”), the former holding company of
Bank of New Orleans (“BNO”) of Metairie, Louisiana on
September 15, 2015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The allowance for loan losses and recorded investment in loans as
of the dates indicated are as follows.
As of September 30,
2015
Originated Loans
(dollars in thousands) Collectively Individually Acquired Total
Allowance for loan losses:
One- to four-family first mortgage $ 1,369 $
— $ 93 $ 1,462
Home equity loans and lines 538
— 236 774
Commercial real estate 3,063 86
— 3,149
Construction and land 1,186
— 59 1,245
Multi-family residential 192
—
— 192
Commercial and industrial 1,500 33
— 1,533
Consumer 577
—
— 577
Total allowance for loan losses $
8,425 $ 119 $
388 $
8,932
As of September 30,
2015
Originated Loans
(dollars in thousands) Collectively Individually Acquired (1) Total
Loans:
One- to four-family first mortgage $ 178,206 $ 78 $ 213,263 $ 391,547
Home equity loans and lines 38,348
— 56,154 94,502
Commercial real estate 288,022 185 121,848 410,055
Construction and land 93,906
— 8,875 102,781
Multi-family residential 15,623
— 30,169 45,792
Commercial and industrial 102,127 707 12,339 115,173
Consumer 45,403
— 2,457 47,860
Total loans $ 761,635 $ 970 $ 445,105 $ 1,207,710
As of December 31,
2014
Originated Loans
(dollars in thousands) Collectively Individually Acquired Total
Allowance for loan losses:
One- to four-family first mortgage $ 1,136 $
— $ 174 $ 1,310
Home equity loans and lines 442
— 111 553
Commercial real estate 2,815 107
— 2,922
Construction and land 968
— 133 1,101
Multi-family residential 192
—
— 192
Commercial and industrial 1,128 33
— 1,161
Consumer 521
—
— 521
Total allowance for loan losses $
7,202 $ 140 $
418 $
7,760
As of December 31,
2014
Originated Loans
(dollars in thousands) Collectively Individually Acquired (1) Total
Loans:
One- to four-family first mortgage $ 164,450 $ 78 $ 68,721 $ 233,249
Home equity loans and lines 34,485
— 21,515 56,000
Commercial real estate 279,493 777 72,593 352,863
Construction and land 77,057
— 12,097 89,154
Multi-family residential 16,507
— 10,868 27,375
Commercial and industrial 88,411 1,128 14,907 104,446
Consumer 43,049
— 2,832 45,881
Total loans $ 703,452 $ 1,983 $ 203,533 $ 908,968
(1) $22.1 million and $31.9 million in
acquired loans were accounted for under ASC 310-30 at
September 30, 2015 and December 31, 2014,
respectively.
A summary of activity in the allowance for loan losses during the
nine months ended September 30, 2015 and September 30,
2014 follows.
For the Nine Months Ended
September 30, 2015
(dollars in thousands) Beginning Charge-offs Recoveries Provision Ending
Originated loans:
Allowance for loan losses:
One- to four-family first mortgage $ 1,136 $
— $ 30 $ 203 $ 1,369
Home equity loans and lines 442 (14 ) 5 105 538
Commercial real estate 2,922
— 1 226 3,149
Construction and land 968
—
— 218 1,186
Multi-family residential 192
—
—
— 192
Commercial and industrial 1,161 (133 ) 111 394 1,533
Consumer 521 (79 ) 1 134 577
Total allowance for loan losses $ 7,342 $ (226 ) $ 148 $ 1,280 $ 8,544
Acquired loans:
Allowance for loan losses:
One- to four-family first mortgage $ 174 $ (42 ) $
— $ (39 ) $ 93
Home equity loans and lines 111
—
— 125 236
Commercial real estate
—
—
—
—
—
Construction and land 133 (109 )
— 35 59
Multi-family residential
—
—
—
—
—
Commercial and industrial
—
—
—
—
—
Consumer
—
—
—
—
—
Total allowance for loan losses $ 418 $ (151 ) $
— $ 121 $ 388
Total loans:
Allowance for loan losses:
One- to four-family first mortgage $ 1,310 $ (42 ) $ 30 $ 164 $ 1,462
Home equity loans and lines 553 (14 ) 5 230 774
Commercial real estate 2,922
— 1 226 3,149
Construction and land 1,101 (109 )
— 253 1,245
Multi-family residential 192
—
—
— 192
Commercial and industrial 1,161 (133 ) 111 394 1,533
Consumer 521 (79 ) 1 134 577
Total allowance for loan losses $ 7,760 $ (377 ) $ 148 $ 1,401 $ 8,932
For the Nine Months Ended
September 30, 2014
(dollars in thousands) Beginning Charge-offs Recoveries Provision Ending
Originated loans:
Allowance for loan losses:
One- to four-family first mortgage $ 904 $ (99 ) $
— $ 316 $ 1,121
Home equity loans and lines 366
— 4 67 437
Commercial real estate 2,528
—
— 175 2,703
Construction and land 977 (20 )
— 221 1,178
Multi-family residential 90
—
— 55 145
Commercial and industrial 1,332 (1,183 ) 79 657 885
Consumer 473 (18 ) 3 56 514
Total allowance for loan losses $ 6,670 $ (1,320 ) $ 86 $ 1,547 $ 6,983
Acquired loans:
Allowance for loan losses:
One- to four-family first mortgage $ 184 $ (114 ) $
— $ 104 $ 174
Home equity loans and lines 58
—
— 53 111
Commercial real estate
—
—
—
—
—
Construction and land
—
—
— 133 133
Multi-family residential
—
—
—
—
—
Commercial and industrial 6
—
— 11 17
Consumer
—
—
—
—
—
Total allowance for loan losses $ 248 $ (114 ) $
— $ 301 $ 435
Total loans:
Allowance for loan losses:
One- to four-family first mortgage $ 1,088 $ (213 ) $
— $ 420 $ 1,295
Home equity loans and lines 424
— 4 120 548
Commercial real estate 2,528
—
— 175 2,703
Construction and land 977 (20 )
— 354 1,311
Multi-family residential 90
—
— 55 145
Commercial and industrial 1,338 (1,183 ) 79 668 902
Consumer 473 (18 ) 3 56 514
Total allowance for loan losses $ 6,918 $ (1,434 ) $ 86 $ 1,848 $ 7,418
Credit quality indicators on the Company’s loan portfolio as
of the dates indicated are as follows.
September 30, 2015
(dollars in thousands) Pass Special Substandard Doubtful Total
Originated loans:
One- to four-family first mortgage $ 176,515 $ 448 $ 1,321 $
— $ 178,284
Home equity loans and lines 37,828 398 122
— 38,348
Commercial real estate 283,037 2,643 2,527
— 288,207
Construction and land 92,799 87 1,020
— 93,906
Multi-family residential 15,623
—
—
— 15,623
Commercial and industrial 100,134 26 2,674
— 102,834
Consumer 44,991 63 349
— 45,403
Total loans $ 750,927 $ 3,665 $ 8,013 $
— $ 762,605
Acquired loans:
One- to four-family first mortgage $ 207,724 $ 868 $ 4,671 $
— $ 213,263
Home equity loans and lines 55,749 56 349
— 56,154
Commercial real estate 113,423 2,230 6,195
— 121,848
Construction and land 5,043 2,378 1,454
— 8,875
Multi-family residential 29,172 18 979
— 30,169
Commercial and industrial 9,993 1,181 1,165
— 12,339
Consumer 2,317 76 64
— 2,457
Total loans $ 423,421 $ 6,807 $ 14,877 $
— $ 445,105
Total:
One- to four-family first mortgage $ 384,239 $ 1,316 $ 5,992 $
— $ 391,547
Home equity loans and lines 93,577 454 471
— 94,502
Commercial real estate 396,460 4,873 8,722
— 410,055
Construction and land 97,842 2,465 2,474
— 102,781
Multi-family residential 44,795 18 979
— 45,792
Commercial and industrial 110,127 1,207 3,839
— 115,173
Consumer 47,308 139 413
— 47,860
Total loans $ 1,174,348 $ 10,472 $ 22,890 $
— $ 1,207,710
December 31, 2014
(dollars in thousands) Pass Special Mention Substandard Doubtful Total
Originated loans:
One- to four-family first mortgage $ 161,922 $ 251 $ 2,355 $
— $ 164,528
Home equity loans and lines 33,731 255 499
— 34,485
Commercial real estate 274,878 3,655 1,737
— 280,270
Construction and land 75,888 103 1,066
— 77,057
Multi-family residential 15,642 865
—
— 16,507
Commercial and industrial 88,309 39 1,191
— 89,539
Consumer 42,718 2 329
— 43,049
Total loans $ 693,088 $ 5,170 $ 7,177 $
— $ 705,435
Acquired loans:
One- to four-family first mortgage $ 62,761 $ 1,007 $ 4,953 $
— $ 68,721
Home equity loans and lines 20,842 57 616
— 21,515
Commercial real estate 61,172 2,071 9,350
— 72,593
Construction and land 6,407 1 5,689
— 12,097
Multi-family residential 8,175 923 1,770
— 10,868
Commercial and industrial 13,699
— 1,208
— 14,907
Consumer 2,741 40 51
— 2,832
Total loans $ 175,797 $ 4,099 $ 23,637 $
— $ 203,533
Total:
One- to four-family first mortgage $ 224,683 $ 1,258 $ 7,308 $
— $ 233,249
Home equity loans and lines 54,573 312 1,115
— 56,000
Commercial real estate 336,050 5,726 11,087
— 352,863
Construction and land 82,295 104 6,755
— 89,154
Multi-family residential 23,817 1,788 1,770
— 27,375
Commercial and industrial 102,008 39 2,399
— 104,446
Consumer 45,459 42 380
— 45,881
Total loans $ 868,885 $ 9,269 $ 30,814 $
— $ 908,968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the extent of
delinquencies and loan-to-value ratios. These classifications were
the most current available as of the dates indicated and were
generally updated within the quarter.
Age analysis of past due loans as of the dates indicated are as
follows.
September 30, 2015
(dollars in thousands) 30-59 Past Due 60-89 Past Due Greater Past Due Total Current Loans Total Loans
Originated loans:
Real estate loans:
One- to four-family first mortgage $ 2,686 $ 368 $ 627 $ 3,681 $ 174,603 $ 178,284
Home equity loans and lines 137
— 121 258 38,090 38,348
Commercial real estate 1,611
— 617 2,228 285,979 288,207
Construction and land 95
—
— 95 93,811 93,906
Multi-family residential
—
—
—
— 15,623 15,623
Total real estate loans 4,529 368 1,365 6,262 608,106 614,368
Other loans:
Commercial and industrial 1,569 17 84 1,670 101,164 102,834
Consumer 717 137 308 1,162 44,241 45,403
Total other loans 2,286 154 392 2,832 145,405 148,237
Total loans $ 6,815 $ 522 $ 1,757 $ 9,094 $ 753,511 $ 762,605
Acquired loans:
Real estate loans:
One- to four-family first mortgage $ 1,872 $ 1,409 $ 3,249 $ 6,530 $ 206,733 $ 213,263
Home equity loans and lines 280 120 122 522 55,632 56,154
Commercial real estate 146
— 2,092 2,238 119,610 121,848
Construction and land 630 8 50 688 8,187 8,875
Multi-family residential
— 18 12 30 30,139 30,169
Total real estate loans 2,928 1,555 5,525 10,008 420,301 430,309
Other loans:
Commercial and industrial
—
— 768 768 11,571 12,339
Consumer 18 17 49 84 2,373 2,457
Total other loans 18 17 817 852 13,944 14,796
Total loans $ 2,946 $ 1,572 $ 6,342 $ 10,860 $ 434,245 $ 445,105
Total loans:
Real estate loans:
One- to four-family first mortgage $ 4,558 $ 1,777 $ 3,876 $ 10,211 $ 381,336 $ 391,547
Home equity loans and lines 417 120 243 780 93,722 94,502
Commercial real estate 1,757
— 2,709 4,466 405,589 410,055
Construction and land 725 8 50 783 101,998 102,781
Multi-family residential
— 18 12 30 45,762 45,792
Total real estate loans 7,457 1,923 6,890 16,270 1,028,407 1,044,677
Other loans:
Commercial and industrial 1,569 17 852 2,438 112,735 115,173
Consumer 735 154 357 1,246 46,614 47,860
Total other loans 2,304 171 1,209 3,684 159,349 163,033
Total loans $ 9,761 $ 2,094 $ 8,099 $ 19,954 $ 1,187,756 $ 1,207,710
December 31, 2014
(dollars in thousands) 30-59 Past Due 60-89 Past Due Greater Past Due Total Current Loans Total Loans
Originated loans:
Real estate loans:
One- to four-family first mortgage $ 2,056 $ 90 $ 1,058 $ 3,204 $ 161,324 $ 164,528
Home equity loans and lines 434
— 65 499 33,986 34,485
Commercial real estate 1,284
— 829 2,113 278,157 280,270
Construction and land 309
—
— 309 76,748 77,057
Multi-family residential
—
—
—
— 16,507 16,507
Total real estate loans 4,083 90 1,952 6,125 566,722 572,847
Other loans:
Commercial and industrial 271 49 451 771 88,768 89,539
Consumer 924 133 329 1,386 41,663 43,049
Total other loans 1,195 182 780 2,157 130,431 132,588
Total loans $ 5,278 $ 272 $ 2,732 $ 8,282 $ 697,153 $ 705,435
Acquired loans:
Real estate loans:
One- to four-family first mortgage $ 2,323 $ 1,341 $ 2,836 $ 6,500 $ 62,221 $ 68,721
Home equity loans and lines 249 97 220 566 20,949 21,515
Commercial real estate 4,551 1 1,840 6,392 66,201 72,593
Construction and land 499 755 702 1,956 10,141 12,097
Multi-family residential 1,052 25 319 1,396 9,472 10,868
Total real estate loans 8,674 2,219 5,917 16,810 168,984 185,794
Other loans:
Commercial and industrial 177 392 336 905 14,002 14,907
Consumer 47 33 41 121 2,711 2,832
Total other loans 224 425 377 1,026 16,713 17,739
Total loans $ 8,898 $ 2,644 $ 6,294 $ 17,836 $ 185,697 $ 203,533
Total loans:
Real estate loans:
One- to four-family first mortgage $ 4,379 $ 1,431 $ 3,894 $ 9,704 $ 223,545 $ 233,249
Home equity loans and lines 683 97 285 1,065 54,935 56,000
Commercial real estate 5,835 1 2,669 8,505 344,358 352,863
Construction and land 808 755 702 2,265 86,889 89,154
Multi-family residential 1,052 25 319 1,396 25,979 27,375
Total real estate loans 12,757 2,309 7,869 22,935 735,706 758,641
Other loans:
Commercial and industrial 448 441 787 1,676 102,770 104,446
Consumer 971 166 370 1,507 44,374 45,881
Total other loans 1,419 607 1,157 3,183 147,144 150,327
Total loans $ 14,176 $ 2,916 $ 9,026 $ 26,118 $ 882,850 $ 908,968
Excluding Acquired Loans with deteriorated credit quality, as of
September 30, 2015 and December 31, 2014, the Company did
not have any loans greater than 90 days past due and accruing.
The following is a summary of information pertaining to Originated
Loans which were deemed to be impaired loans as of the dates
indicated.
As of Period Ended
September 30, 2015
(dollars in thousands) Recorded Investment Unpaid Balance Related Allowance Average Interest
With no related allowance recorded:
One- to four-family first mortgage $ 78 $ 78 $
— $ 78 $ 4
Home equity loans and lines
—
—
—
—
—
Commercial real estate
—
—
—
—
—
Construction and land
—
—
—
—
—
Multi-family residential
—
—
—
—
—
Commercial and industrial
—
—
— 393
—
Consumer
—
—
—
—
—
Total $ 78 $ 78 $
— $ 471 $ 4
With an allowance recorded:
One- to four-family first mortgage $
— $
— $
— $
— $
—
Home equity loans and lines
—
—
—
—
—
Commercial real estate 185 185 86 695 8
Construction and land
—
—
—
—
—
Multi-family residential
—
—
—
—
—
Commercial and industrial 707 707 33 732 29
Consumer
—
—
—
—
—
Total $ 892 $ 892 $ 119 $ 1,427 $ 37
Total impaired Originated Loans:
One- to four-family first mortgage $ 78 $ 78 $
— $ 78 $ 4
Home equity loans and lines
—
—
—
—
—
Commercial real estate 185 185 86 695 8
Construction and land
—
—
—
—
—
Multi-family residential
—
—
—
—
—
Commercial and industrial 707 707 33 1,125 29
Consumer
—
—
—
—
—
Total $ 970 $ 970 $ 119 $ 1,898 $ 41
As of Period Ended December 31,
2014
(dollars in thousands) Recorded Unpaid Related Average Interest
With no related allowance recorded:
One- to four-family first mortgage $ 78 $ 78 $
— $ 214 $
—
Home equity loans and lines
—
—
—
—
—
Commercial real estate
—
—
— 64
—
Construction and land
—
—
— 15
—
Multi-family residential
—
—
—
—
—
Commercial and industrial 398 398
— 494 4
Consumer
—
—
—
—
—
Total $ 476 $ 476 $
— $ 787 $ 4
With an allowance recorded:
One- to four-family first mortgage $
— $
— $
— $
— $
—
Home equity loans and lines
—
—
—
—
—
Commercial real estate 777 777 107 239 10
Construction and land
—
—
—
—
—
Multi-family residential
—
—
—
—
—
Commercial and industrial 730 730 33 923 40
Consumer
—
—
—
—
—
Total $ 1,507 $ 1,507 $ 140 $ 1,162 $ 50
Total impaired Originated Loans:
One- to four-family first mortgage $ 78 $ 78 $
— $ 214 $
—
Home equity loans and lines
—
—
—
—
—
Commercial real estate 777 777 107 303 10
Construction and land
—
—
— 15
—
Multi-family residential
—
—
—
—
—
Commercial and industrial 1,128 1,128 33 1,417 44
Consumer
—
—
—
—
—
Total $ 1,983 $ 1,983 $ 140 $ 1,949 $ 54
A summary of information pertaining to nonaccrual loans as of dates
indicated is as follows.
September 30, 2015 December 31, 2014
(dollars in thousands) Originated
Acquired (1) Total Originated
Acquired (1) Total
Nonaccrual loans:
One- to four-family first mortgage $ 666 $ 3,745 $ 4,411 $ 1,429 $ 5,072 $ 6,501
Home equity loans and lines 122 325 447 65 482 547
Commercial real estate 1,701 3,387 5,088 829 5,498 6,327
Construction and land
— 130 130
— 5,356 5,356
Multi-family residential
— 782 782
— 1,770 1,770
Commercial and industrial 2,674 1,001 3,675 1,191 1,168 2,359
Consumer 349 125 474 329 92 421
Total $ 5,512 $ 9,495 $ 15,007 $ 3,843 $ 19,438 $ 23,281
(1) Nonaccrual acquired loans accounted
for under ASC 310-30 totaled $5.9 million and $15.1 million as of
September 30, 2015 and December 31, 2014,
respectively.
As of September 30, 2015,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Receivables A
Creditor’s Determination of Whether a Restructuring is a
Troubled Debt Restructuring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September 30,
2015
(dollars in thousands) Current Past Due 30 Days Nonaccrual Total
Originated loans:
Real estate loans:
One- to four-family first mortgage $ 283 $
— $ 39 $ 322
Home equity loans and lines 398
— 3 401
Commercial real estate 109
— 1,083 1,192
Construction and land
— 87
— 87
Multi-family residential
—
—
—
—
Total real estate loans 790 87 1,125 2,002
Other loans:
Commercial and industrial
—
— 2,590 2,590
Consumer
—
— 41 41
Total other loans
—
— 2,631 2,631
Total loans $ 790 $ 87 $ 3,756 $ 4,633
Acquired loans:
Real estate loans:
One- to four-family first mortgage $ 498 $
— $ 18 $ 516
Home equity loans and lines
—
—
—
—
Commercial real estate
—
— 1,214 1,214
Construction and land
—
— 61 61
Multi-family residential
—
—
—
—
Total real estate loans 498
— 1,293 1,791
Other loans:
Commercial and industrial
—
—
—
—
Consumer
—
—
—
—
Total other loans
—
—
—
—
Total loans $ 498 $
— $ 1,293 $ 1,791
Total loans:
Real estate loans:
One- to four-family first mortgage $ 781 $
— $ 57 $ 838
Home equity loans and lines 398
— 3 401
Commercial real estate 109
— 2,297 2,406
Construction and land
— 87 61 148
Multi-family residential
—
—
—
—
Total real estate loans 1,288 87 2,418 3,793
Other loans:
Commercial and industrial
—
— 2,590 2,590
Consumer
—
— 41 41
Total other loans
—
— 2,631 2631
Total loans $ 1,288 $ 87 $ 5,049 $ 6,424
As of December 31,
2014
(dollars in thousands) Current Past Due Greater Than 30 Days Nonaccrual Total
Originated loans:
Real estate loans:
One- to four-family first mortgage $
— $
— $ 291 $ 291
Home equity loans and lines
—
—
—
—
Commercial real estate 111
—
— 111
Construction and land 103
—
— 103
Multi-family residential
—
—
—
—
Total real estate loans 214
— 291 505
Other loans:
Commercial and industrial
—
— 730 730
Consumer
—
—
—
—
Total other loans
—
— 730 730
Total loans $ 214 $
— $ 1,021 $ 1,235
Acquired loans:
Real estate loans:
One- to four-family first mortgage $ 432 $ 77 $ 49 $ 558
Home equity loans and lines
—
—
—
—
Commercial real estate
—
— 967 967
Construction and land
—
— 117 117
Multi-family residential
—
—
—
—
Total real estate loans 432 77 1,133 1,642
Other loans:
Commercial and industrial
—
—
—
—
Consumer 2
— 2 4
Total other loans 2
— 2 4
Total loans $ 434 $ 77 $ 1,135 $ 1,646
Total loans:
Real estate loans:
One- to four-family first mortgage $ 432 $ 77 $ 340 $ 849
Home equity loans and lines
—
—
—
—
Commercial real estate 111
— 967 1,078
Construction and land 103
— 117 220
Multi-family residential
—
—
—
—
Total real estate loans 646 77 1,424 2,147
Other loans:
Commercial and industrial
—
— 730 730
Consumer 2
— 2 4
Total other loans 2
— 732 734
Total loans $ 648 $ 77 $ 2,156 $ 2,881
None of the above referenced TDRs defaulted subsequent to the
restructuring through the date the financial statements were
issued. The Company restructured, as a TDR, loans totaling $3.3
million during the third quarter of 2015. $3.2 million of the loans
were related to one energy industry relationship.</t>
  </si>
  <si>
    <t>Fair Value Measurements and Disclosures</t>
  </si>
  <si>
    <t>Fair Value Disclosures [Abstract]</t>
  </si>
  <si>
    <t xml:space="preserve">7.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15, management did not make
adjustments to prices provided by the third-party pricing service
as a result of illiquid or inactive markets.
The following tables present the balances of assets and liabilities
measured for fair value on a recurring basis as of
September 30, 2015 and December 31, 2014.
Fair Value Measurements Using
(dollars in thousands) September 30, 2015 Level 1 Level 2 Level 3
Available for sale securities:
U.S. agency mortgage-backed $ 148,685 $
— $ 148,685 $
—
Non-U.S. agency mortgage-backed 6,551
— 6,551
—
Municipal bonds 23,039
— 23,039
—
U.S. government agency 12,487
— 12,487
—
Total $ 190,762 $
— $ 190,762 $
—
Fair Value Measurements Using
(dollars in thousands) December 31, 2014 Level 1 Level 2 Level 3
Available for sale securities:
U.S. agency mortgage-backed $ 121,498 $
— $ 121,498 $
—
Non-U.S. agency mortgage-backed 7,764
— 7,764
—
Municipal bonds 24,896
— 24,896
—
U.S. government agency 20,643
— 20,643
—
Total $ 174,801 $
— $ 174,801 $
—
The Company did not record any liabilities at fair value for which
measurement of the fair value was made on a recurring basis.
Nonrecurring Basis
In accordance with the provisions of ASC 310, Receivables
Acquired loans and the FDIC loss sharing receivable are measured on
a nonrecurring basis using significant unobservable inputs
(Level 3).
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September 30, Level 1 Level 2 Level 3
Assets
Acquired loans with deteriorated credit quality $ 21,929 $
— $
— $ 21,929
Impaired loans, excluding acquired loans 851
—
— 851
Repossessed assets 5,817
—
— 5,817
Total $ 28,597 $
— $
— $ 28,597
Fair Value Measurements Using
(dollars in thousands) December 31, 2014 Level 1 Level 2 Level 3
Assets
Acquired loans with deteriorated credit quality $ 31,908 $
— $
— $ 31,908
Impaired loans, excluding acquired loans 1,843
—
— 1,843
Repossessed assets 5,214
—
— 5,214
Total $ 38,965 $
— $
— $ 38,965
ASC 820, Fair Value Measurements and Disclosures
Fair value estimates are made at a specific point in time, based on
relevant market information and information about the financial
statements.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carrying value of the securities sold under repurchase
agreement is its fair value.
The following table presents estimated fair values of the
Company’s financial instruments as of the dates
indicated.
Fair Value Measurements at
September 30, 2015
(dollars in thousands) Carrying Amount Total Level 1 Level 2 Level 3
Financial Assets
Cash and cash equivalents $ 23,539 $ 23,539 $ 23,539 $
— $
—
Interest-bearing deposits in banks 5,762 5,762 5,762
—
—
Investment securities available for sale 190,762 190,762
— 190,762
—
Investment securities held to maturity 14,409 14,609
— 14,609
—
Mortgage loans held for sale 7,170 7,170
— 7,170
—
Loans, net 1,198,778 1,208,156
—
— 1,208,156
Cash surrender value of BOLI 19,544 19,544 19,544
—
—
Financial Liabilities
Deposits $ 1,221,688 $ 1,222,429 $
— $ 1,075,885 $ 146,544
Short-term FHLB advances 77,009 77,009 77,009
—
—
Long-term FHLB advances 76,435 76,669
— 27,724 48,945
Fair Value Measurements at
December 31, 2014
(dollars in thousands) Carrying Amount Total Level 1 Level 2 Level 3
Financial Assets
Cash and cash equivalents $ 29,078 $ 29,078 $ 29,078 $
— $
—
Interest-bearing deposits in banks 5,526 5,526 5,526
—
—
Investment securities available for sale 174,801 174,801
— 174,801
—
Investment securities held to maturity 11,705 11,889
— 11,889
—
Mortgage loans held for sale 4,517 4,517
— 4,517
—
Loans, net 901,208 908,346
—
— 908,346
Cash surrender value of BOLI 19,163 19,163 19,163
—
—
Financial Liabilities
Deposits $ 993,573 $ 993,994 $
— $ 924,816 $ 69,178
Short-term FHLB advances 31,000 31,000 31,000
—
—
Long-term FHLB advances 16,500 16,987
— 16,987
—
Securities sold under repurchase agreement 20,371 20,371
—
— 20,371 </t>
  </si>
  <si>
    <t>Recent Accounting Pronouncements (Policies)</t>
  </si>
  <si>
    <t>Presentation of Financial Statements - Disclosure of Uncertainties about Entity's Ability to Continue as a Going Concern</t>
  </si>
  <si>
    <t>In August 2014, the FASB issued ASU 2014-15, “Presentation of
Financial Statements – Disclosure of Uncertainties about an
Entity’s Ability to Continue as a Going Concern.” ASU
2014-15 requires companies to evaluate whether there are conditions
and events that raise substantial doubt about the entity’s
ability to continue as a going concern within one year after the
financial statements are issued. Management will be required to
make the evaluation and disclose for both annual and interim
reporting periods. The ASU is effective for interim and annual
periods after December 15, 2016. The adoption of this ASU is
not expected to have a material effect on our Consolidated
Financial Statements.</t>
  </si>
  <si>
    <t>Amendments to the Consolidation Analysis</t>
  </si>
  <si>
    <t>In February 2015, the FASB issued ASU 2015-02, “Amendments to
the Consolidation Analysis,” which eliminates the deferral of
certain investments in variable interest entities. ASU 2015-02 will
allow companies with interests in certain investment funds to
follow preceding consolidation guidance and make changes to the
variable interest model and the voting model. The ASU is effective
for annual and interim periods beginning after December 15,
2015. The adoption of this ASU is not expected to have a material
effect on our Consolidated Financial Statements.</t>
  </si>
  <si>
    <t>Simplifying the Accounting for Measurement-Period Adjustments</t>
  </si>
  <si>
    <t>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our
Consolidated Financial Statements.</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Receivables A
Creditor’s Determination of Whether a Restructuring is a
Troubled Debt Restructuring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t>
  </si>
  <si>
    <t>Acquisition Activity (Tables)</t>
  </si>
  <si>
    <t>Estimated Consolidated Results of Operations</t>
  </si>
  <si>
    <t xml:space="preserve">The following pro forma information for the nine months ended
September 30, 2015 and September 30, 2014 reflects the
Company’s estimated consolidated results of operations as if
the acquisition of Louisiana Bancorp occurred at January 1,
2014, unadjusted for potential cost savings.
(dollars in thousands except per share
information) 2015 2014
Net interest income $ 47,305 $ 46,252
Noninterest income 7,660 7,561
Noninterest expense 36,571 37,553
Net income 11,028 9,467
Earnings per share – basic $ 1.65 $ 1.45
Earnings per share – diluted 1.58 1.37 </t>
  </si>
  <si>
    <t>Louisiana Bancorp, Inc [Member]</t>
  </si>
  <si>
    <t>Assets Acquired and Liabilities Assumed, as Well as the Adjustments to Record the Assets and Liabilities at Fair Value</t>
  </si>
  <si>
    <t>The assets acquired and liabilities assumed, as well as the
adjustments to record the assets and liabilities at fair value, are
presented in the following table as of September 15, 2015.
(dollars in thousands) As Acquired Fair Value As recorded by
Assets
Cash and cash equivalents $ 14,098 $
— $ 14,098
Investment securities 35,794 578 (a) 36,372
Loans 281,909 (1,554 ) (b) 280,355
Repossessed assets 64 (14 ) (c) 50
Office properties and equipment, net 3,349 3,506 (d) 6,855
Core deposit intangible
— 1,500 (e) 1,500
Other assets 10,747 620 (f) 11,367
Total assets acquired $ 345,961 $ 4,636 $ 350,597
Liabilities
Interest-bearing deposits $ 180,318 $ 37 (g) $ 180,355
Noninterest-bearing deposits 28,315
— 28,315
FHLB advances 75,754 203 (h) 75,957
Other liabilities 5,993 624 6,617
Total liabilities assumed $ 290,380 $ 864 $ 291,244
Excess of assets acquired over liabilities assumed 59,353
Cash consideration paid (70,021 )
Total goodwill recorded $ 10,668
(a) The adjustment represents the market
value adjustments on investment securities based on their interest
rate risk and credit risk.
(b) The adjustment to reflect the
estimated fair value of loans includes:
• Adjustment of $2.4 million to reflect
the removal of Louisiana Bancorp’s allowance for loan losses
in accordance with ASC 805.
• Adjustment of ($4.0 million) for all
loans determined not to be within the scope of ASC 310-30. In
determining the fair value of the loans which are not within the
scope of ASC 310-30, the acquired loan portfolio was evaluated
based on risk characteristics and other credit and market criteria
to determine a credit quality adjustment to the fair value of the
loans acquired. The acquired loan balance was reduced by the
aggregate amount of the credit quality adjustment in determining
the fair value of the loans.
(c) The adjustment represents the write
down of the book value of repossessed assets to their estimated
fair value less estimated costs to sell.
(d) The adjustment represents the
estimated adjustment of office properties and equipment to their
estimated fair values.
(e) The adjustment represents the
estimated value of the core deposit base. The core deposit asset
was recorded as an identifiable intangible asset and will be
amortized on an accelerated basis over the estimated life of the
deposit base of 15 years.
(f) The adjustment is to record the
deferred tax asset on the transaction and the estimated fair value
of other assets.
(g) The adjustment represents the
estimated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September 30, 2015 and December 31, 2014 is as
follows.
(dollars in thousands) Amortized Gross Gross Unrealized Fair Value
September 30, 2015 Less Than Over 1
Available for sale:
U.S. agency mortgage-backed $ 146,509 $ 2,528 $ 69 $ 283 $ 148,685
Non-U.S. agency mortgage-backed 6,541 55 1 44 6,551
Municipal bonds 22,537 528 26
— 23,039
U.S. government agency 12,247 240
—
— 12,487
Total available for sale $ 187,834 $ 3,351 $ 96 $ 327 $ 190,762
Held to maturity:
Municipal bonds $ 14,409 $ 252 $ 51 $ 1 $ 14,609
(dollars in thousands) Amortized Gross Gross Unrealized Fair Value
December 31, 2014 Less Than Over 1
Available for sale:
U.S. agency mortgage-backed $ 120,009 $ 1,984 $ 10 $ 485 $ 121,498
Non-U.S. agency mortgage-backed 7,757 61 28 26 7,764
Municipal bonds 24,388 561 2 51 24,896
U.S. government agency 20,639 190
— 186 20,643
Total available for sale $ 172,793 $ 2,796 $ 40 $ 748 $ 174,801
Held to maturity:
Municipal bonds $ 11,705 $ 202 $ 3 $ 15 $ 11,889</t>
  </si>
  <si>
    <t>Estimated Fair Value and Amortized Cost by Maturity of Company's Investment Securities</t>
  </si>
  <si>
    <t>The estimated fair value and amortized cost by maturity of the
Company’s investment securities as of September 30, 2015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8 $ 2,530 $ 31,528 $ 114,619 $ 148,685
Non-U.S. agency mortgage-backed
—
—
— 6,551 6,551
Municipal bonds 939 7,833 11,599 2,668 23,039
U.S. government agency
— 8,111
— 4,376 12,487
Total available for sale $ 947 $ 18,474 $ 43,127 $ 128,214 $ 190,762
Securities held to maturity:
Municipal bonds $ 643 $ 1,115 $ 8,856 $ 3,995 $ 14,609
Total investment securities $ 1,590 $ 19,589 $ 51,983 $ 132,209 $ 205,371
(dollars in thousands) One Year One Year Five to Over Ten Total
Amortized Cost
Securities available for sale:
U.S. agency mortgage-backed $ 11 $ 2,457 $ 31,162 $ 112,879 $ 146,509
Non-U.S. agency mortgage-backed
—
—
— 6,541 6,541
Municipal bonds 935 7,643 11,406 2,553 22,537
U.S. government agency
— 7,987
— 4,260 12,247
Total available for sale $ 946 $ 18,087 $ 42,568 $ 126,233 $ 187,834
Securities held to maturity:
Municipal bonds $ 636 $ 1,095 $ 8,653 $ 4,025 $ 14,409
Total investment securities $ 1,582 $ 19,182 $ 51,221 $ 130,258 $ 202,243</t>
  </si>
  <si>
    <t>Earnings Per Share (Tables)</t>
  </si>
  <si>
    <t>Earnings Per Common Share</t>
  </si>
  <si>
    <t>Earnings per common share were computed based on the following:
Three Months Ended September 30, Nine Months
Ended
(in thousands, except per share data) 2015 2014 2015 2014
Numerator:
Net income available to common shareholders $ 2,899 $ 2,877 $ 8,587 $ 7,063
Denominator:
Weighted average common shares outstanding 6,743 6,577 6,690 6,534
Effect of dilutive securities:
Restricted stock 5 5 4 32
Stock options 275 369 292 349
Weighted average common shares outstanding – assuming
dilution 7,023 6,951 6,986 6,915
Basic earnings per common share $ 0.43 $ 0.44 $ 1.28 $ 1.08
Diluted earnings per common share $ 0.41 $ 0.41 $ 1.23 $ 1.02</t>
  </si>
  <si>
    <t>Credit Quality and Allowance for Loan Losses (Tables)</t>
  </si>
  <si>
    <t>Allowance for Loan Losses and Recorded Investment in Loans</t>
  </si>
  <si>
    <t>The allowance for loan losses and recorded investment in loans as
of the dates indicated are as follows.
As of September 30,
2015
Originated Loans
(dollars in thousands) Collectively Individually Acquired Total
Allowance for loan losses:
One- to four-family first mortgage $ 1,369 $
— $ 93 $ 1,462
Home equity loans and lines 538
— 236 774
Commercial real estate 3,063 86
— 3,149
Construction and land 1,186
— 59 1,245
Multi-family residential 192
—
— 192
Commercial and industrial 1,500 33
— 1,533
Consumer 577
—
— 577
Total allowance for loan losses $
8,425 $ 119 $
388 $
8,932
As of September 30,
2015
Originated Loans
(dollars in thousands) Collectively Individually Acquired (1) Total
Loans:
One- to four-family first mortgage $ 178,206 $ 78 $ 213,263 $ 391,547
Home equity loans and lines 38,348
— 56,154 94,502
Commercial real estate 288,022 185 121,848 410,055
Construction and land 93,906
— 8,875 102,781
Multi-family residential 15,623
— 30,169 45,792
Commercial and industrial 102,127 707 12,339 115,173
Consumer 45,403
— 2,457 47,860
Total loans $ 761,635 $ 970 $ 445,105 $ 1,207,710
As of December 31,
2014
Originated Loans
(dollars in thousands) Collectively Individually Acquired Total
Allowance for loan losses:
One- to four-family first mortgage $ 1,136 $
— $ 174 $ 1,310
Home equity loans and lines 442
— 111 553
Commercial real estate 2,815 107
— 2,922
Construction and land 968
— 133 1,101
Multi-family residential 192
—
— 192
Commercial and industrial 1,128 33
— 1,161
Consumer 521
—
— 521
Total allowance for loan losses $
7,202 $ 140 $
418 $
7,760
As of December 31,
2014
Originated Loans
(dollars in thousands) Collectively Individually Acquired (1) Total
Loans:
One- to four-family first mortgage $ 164,450 $ 78 $ 68,721 $ 233,249
Home equity loans and lines 34,485
— 21,515 56,000
Commercial real estate 279,493 777 72,593 352,863
Construction and land 77,057
— 12,097 89,154
Multi-family residential 16,507
— 10,868 27,375
Commercial and industrial 88,411 1,128 14,907 104,446
Consumer 43,049
— 2,832 45,881
Total loans $ 703,452 $ 1,983 $ 203,533 $ 908,968
(1) $22.1 million and $31.9 million in
acquired loans were accounted for under ASC 310-30 at
September 30, 2015 and December 31, 2014,
respectively.</t>
  </si>
  <si>
    <t>Schedule of Activity in Allowance for Loan Losses</t>
  </si>
  <si>
    <t>A summary of activity in the allowance for loan losses during the
nine months ended September 30, 2015 and September 30,
2014 follows.
For the Nine Months Ended
September 30, 2015
(dollars in thousands) Beginning Charge-offs Recoveries Provision Ending
Originated loans:
Allowance for loan losses:
One- to four-family first mortgage $ 1,136 $
— $ 30 $ 203 $ 1,369
Home equity loans and lines 442 (14 ) 5 105 538
Commercial real estate 2,922
— 1 226 3,149
Construction and land 968
—
— 218 1,186
Multi-family residential 192
—
—
— 192
Commercial and industrial 1,161 (133 ) 111 394 1,533
Consumer 521 (79 ) 1 134 577
Total allowance for loan losses $ 7,342 $ (226 ) $ 148 $ 1,280 $ 8,544
Acquired loans:
Allowance for loan losses:
One- to four-family first mortgage $ 174 $ (42 ) $
— $ (39 ) $ 93
Home equity loans and lines 111
—
— 125 236
Commercial real estate
—
—
—
—
—
Construction and land 133 (109 )
— 35 59
Multi-family residential
—
—
—
—
—
Commercial and industrial
—
—
—
—
—
Consumer
—
—
—
—
—
Total allowance for loan losses $ 418 $ (151 ) $
— $ 121 $ 388
Total loans:
Allowance for loan losses:
One- to four-family first mortgage $ 1,310 $ (42 ) $ 30 $ 164 $ 1,462
Home equity loans and lines 553 (14 ) 5 230 774
Commercial real estate 2,922
— 1 226 3,149
Construction and land 1,101 (109 )
— 253 1,245
Multi-family residential 192
—
—
— 192
Commercial and industrial 1,161 (133 ) 111 394 1,533
Consumer 521 (79 ) 1 134 577
Total allowance for loan losses $ 7,760 $ (377 ) $ 148 $ 1,401 $ 8,932
For the Nine Months Ended
September 30, 2014
(dollars in thousands) Beginning Charge-offs Recoveries Provision Ending
Originated loans:
Allowance for loan losses:
One- to four-family first mortgage $ 904 $ (99 ) $
— $ 316 $ 1,121
Home equity loans and lines 366
— 4 67 437
Commercial real estate 2,528
—
— 175 2,703
Construction and land 977 (20 )
— 221 1,178
Multi-family residential 90
—
— 55 145
Commercial and industrial 1,332 (1,183 ) 79 657 885
Consumer 473 (18 ) 3 56 514
Total allowance for loan losses $ 6,670 $ (1,320 ) $ 86 $ 1,547 $ 6,983
Acquired loans:
Allowance for loan losses:
One- to four-family first mortgage $ 184 $ (114 ) $
— $ 104 $ 174
Home equity loans and lines 58
—
— 53 111
Commercial real estate
—
—
—
—
—
Construction and land
—
—
— 133 133
Multi-family residential
—
—
—
—
—
Commercial and industrial 6
—
— 11 17
Consumer
—
—
—
—
—
Total allowance for loan losses $ 248 $ (114 ) $
— $ 301 $ 435
Total loans:
Allowance for loan losses:
One- to four-family first mortgage $ 1,088 $ (213 ) $
— $ 420 $ 1,295
Home equity loans and lines 424
— 4 120 548
Commercial real estate 2,528
—
— 175 2,703
Construction and land 977 (20 )
— 354 1,311
Multi-family residential 90
—
— 55 145
Commercial and industrial 1,338 (1,183 ) 79 668 902
Consumer 473 (18 ) 3 56 514
Total allowance for loan losses $ 6,918 $ (1,434 ) $ 86 $ 1,848 $ 7,418</t>
  </si>
  <si>
    <t>Schedule of Credit Quality Indicators of Loan Portfolio</t>
  </si>
  <si>
    <t>Credit quality indicators on the Company’s loan portfolio as
of the dates indicated are as follows.
September 30, 2015
(dollars in thousands) Pass Special Substandard Doubtful Total
Originated loans:
One- to four-family first mortgage $ 176,515 $ 448 $ 1,321 $
— $ 178,284
Home equity loans and lines 37,828 398 122
— 38,348
Commercial real estate 283,037 2,643 2,527
— 288,207
Construction and land 92,799 87 1,020
— 93,906
Multi-family residential 15,623
—
—
— 15,623
Commercial and industrial 100,134 26 2,674
— 102,834
Consumer 44,991 63 349
— 45,403
Total loans $ 750,927 $ 3,665 $ 8,013 $
— $ 762,605
Acquired loans:
One- to four-family first mortgage $ 207,724 $ 868 $ 4,671 $
— $ 213,263
Home equity loans and lines 55,749 56 349
— 56,154
Commercial real estate 113,423 2,230 6,195
— 121,848
Construction and land 5,043 2,378 1,454
— 8,875
Multi-family residential 29,172 18 979
— 30,169
Commercial and industrial 9,993 1,181 1,165
— 12,339
Consumer 2,317 76 64
— 2,457
Total loans $ 423,421 $ 6,807 $ 14,877 $
— $ 445,105
Total:
One- to four-family first mortgage $ 384,239 $ 1,316 $ 5,992 $
— $ 391,547
Home equity loans and lines 93,577 454 471
— 94,502
Commercial real estate 396,460 4,873 8,722
— 410,055
Construction and land 97,842 2,465 2,474
— 102,781
Multi-family residential 44,795 18 979
— 45,792
Commercial and industrial 110,127 1,207 3,839
— 115,173
Consumer 47,308 139 413
— 47,860
Total loans $ 1,174,348 $ 10,472 $ 22,890 $
— $ 1,207,710
December 31, 2014
(dollars in thousands) Pass Special Mention Substandard Doubtful Total
Originated loans:
One- to four-family first mortgage $ 161,922 $ 251 $ 2,355 $
— $ 164,528
Home equity loans and lines 33,731 255 499
— 34,485
Commercial real estate 274,878 3,655 1,737
— 280,270
Construction and land 75,888 103 1,066
— 77,057
Multi-family residential 15,642 865
—
— 16,507
Commercial and industrial 88,309 39 1,191
— 89,539
Consumer 42,718 2 329
— 43,049
Total loans $ 693,088 $ 5,170 $ 7,177 $
— $ 705,435
Acquired loans:
One- to four-family first mortgage $ 62,761 $ 1,007 $ 4,953 $
— $ 68,721
Home equity loans and lines 20,842 57 616
— 21,515
Commercial real estate 61,172 2,071 9,350
— 72,593
Construction and land 6,407 1 5,689
— 12,097
Multi-family residential 8,175 923 1,770
— 10,868
Commercial and industrial 13,699
— 1,208
— 14,907
Consumer 2,741 40 51
— 2,832
Total loans $ 175,797 $ 4,099 $ 23,637 $
— $ 203,533
Total:
One- to four-family first mortgage $ 224,683 $ 1,258 $ 7,308 $
— $ 233,249
Home equity loans and lines 54,573 312 1,115
— 56,000
Commercial real estate 336,050 5,726 11,087
— 352,863
Construction and land 82,295 104 6,755
— 89,154
Multi-family residential 23,817 1,788 1,770
— 27,375
Commercial and industrial 102,008 39 2,399
— 104,446
Consumer 45,459 42 380
— 45,881
Total loans $ 868,885 $ 9,269 $ 30,814 $
— $ 908,968</t>
  </si>
  <si>
    <t>Schedule of Past Due Loans</t>
  </si>
  <si>
    <t>Age analysis of past due loans as of the dates indicated are as
follows.
September 30, 2015
(dollars in thousands) 30-59 Past Due 60-89 Past Due Greater Past Due Total Current Loans Total Loans
Originated loans:
Real estate loans:
One- to four-family first mortgage $ 2,686 $ 368 $ 627 $ 3,681 $ 174,603 $ 178,284
Home equity loans and lines 137
— 121 258 38,090 38,348
Commercial real estate 1,611
— 617 2,228 285,979 288,207
Construction and land 95
—
— 95 93,811 93,906
Multi-family residential
—
—
—
— 15,623 15,623
Total real estate loans 4,529 368 1,365 6,262 608,106 614,368
Other loans:
Commercial and industrial 1,569 17 84 1,670 101,164 102,834
Consumer 717 137 308 1,162 44,241 45,403
Total other loans 2,286 154 392 2,832 145,405 148,237
Total loans $ 6,815 $ 522 $ 1,757 $ 9,094 $ 753,511 $ 762,605
Acquired loans:
Real estate loans:
One- to four-family first mortgage $ 1,872 $ 1,409 $ 3,249 $ 6,530 $ 206,733 $ 213,263
Home equity loans and lines 280 120 122 522 55,632 56,154
Commercial real estate 146
— 2,092 2,238 119,610 121,848
Construction and land 630 8 50 688 8,187 8,875
Multi-family residential
— 18 12 30 30,139 30,169
Total real estate loans 2,928 1,555 5,525 10,008 420,301 430,309
Other loans:
Commercial and industrial
—
— 768 768 11,571 12,339
Consumer 18 17 49 84 2,373 2,457
Total other loans 18 17 817 852 13,944 14,796
Total loans $ 2,946 $ 1,572 $ 6,342 $ 10,860 $ 434,245 $ 445,105
Total loans:
Real estate loans:
One- to four-family first mortgage $ 4,558 $ 1,777 $ 3,876 $ 10,211 $ 381,336 $ 391,547
Home equity loans and lines 417 120 243 780 93,722 94,502
Commercial real estate 1,757
— 2,709 4,466 405,589 410,055
Construction and land 725 8 50 783 101,998 102,781
Multi-family residential
— 18 12 30 45,762 45,792
Total real estate loans 7,457 1,923 6,890 16,270 1,028,407 1,044,677
Other loans:
Commercial and industrial 1,569 17 852 2,438 112,735 115,173
Consumer 735 154 357 1,246 46,614 47,860
Total other loans 2,304 171 1,209 3,684 159,349 163,033
Total loans $ 9,761 $ 2,094 $ 8,099 $ 19,954 $ 1,187,756 $ 1,207,710
December 31, 2014
(dollars in thousands) 30-59 Past Due 60-89 Past Due Greater Past Due Total Current Loans Total Loans
Originated loans:
Real estate loans:
One- to four-family first mortgage $ 2,056 $ 90 $ 1,058 $ 3,204 $ 161,324 $ 164,528
Home equity loans and lines 434
— 65 499 33,986 34,485
Commercial real estate 1,284
— 829 2,113 278,157 280,270
Construction and land 309
—
— 309 76,748 77,057
Multi-family residential
—
—
—
— 16,507 16,507
Total real estate loans 4,083 90 1,952 6,125 566,722 572,847
Other loans:
Commercial and industrial 271 49 451 771 88,768 89,539
Consumer 924 133 329 1,386 41,663 43,049
Total other loans 1,195 182 780 2,157 130,431 132,588
Total loans $ 5,278 $ 272 $ 2,732 $ 8,282 $ 697,153 $ 705,435
Acquired loans:
Real estate loans:
One- to four-family first mortgage $ 2,323 $ 1,341 $ 2,836 $ 6,500 $ 62,221 $ 68,721
Home equity loans and lines 249 97 220 566 20,949 21,515
Commercial real estate 4,551 1 1,840 6,392 66,201 72,593
Construction and land 499 755 702 1,956 10,141 12,097
Multi-family residential 1,052 25 319 1,396 9,472 10,868
Total real estate loans 8,674 2,219 5,917 16,810 168,984 185,794
Other loans:
Commercial and industrial 177 392 336 905 14,002 14,907
Consumer 47 33 41 121 2,711 2,832
Total other loans 224 425 377 1,026 16,713 17,739
Total loans $ 8,898 $ 2,644 $ 6,294 $ 17,836 $ 185,697 $ 203,533
Total loans:
Real estate loans:
One- to four-family first mortgage $ 4,379 $ 1,431 $ 3,894 $ 9,704 $ 223,545 $ 233,249
Home equity loans and lines 683 97 285 1,065 54,935 56,000
Commercial real estate 5,835 1 2,669 8,505 344,358 352,863
Construction and land 808 755 702 2,265 86,889 89,154
Multi-family residential 1,052 25 319 1,396 25,979 27,375
Total real estate loans 12,757 2,309 7,869 22,935 735,706 758,641
Other loans:
Commercial and industrial 448 441 787 1,676 102,770 104,446
Consumer 971 166 370 1,507 44,374 45,881
Total other loans 1,419 607 1,157 3,183 147,144 150,327
Total loans $ 14,176 $ 2,916 $ 9,026 $ 26,118 $ 882,850 $ 908,968</t>
  </si>
  <si>
    <t>Summary of Information Pertaining to Originated Loans Which were Deemed to be Impaired Loans</t>
  </si>
  <si>
    <t>The following is a summary of information pertaining to Originated
Loans which were deemed to be impaired loans as of the dates
indicated.
As of Period Ended
September 30, 2015
(dollars in thousands) Recorded Investment Unpaid Balance Related Allowance Average Interest
With no related allowance recorded:
One- to four-family first mortgage $ 78 $ 78 $
— $ 78 $ 4
Home equity loans and lines
—
—
—
—
—
Commercial real estate
—
—
—
—
—
Construction and land
—
—
—
—
—
Multi-family residential
—
—
—
—
—
Commercial and industrial
—
—
— 393
—
Consumer
—
—
—
—
—
Total $ 78 $ 78 $
— $ 471 $ 4
With an allowance recorded:
One- to four-family first mortgage $
— $
— $
— $
— $
—
Home equity loans and lines
—
—
—
—
—
Commercial real estate 185 185 86 695 8
Construction and land
—
—
—
—
—
Multi-family residential
—
—
—
—
—
Commercial and industrial 707 707 33 732 29
Consumer
—
—
—
—
—
Total $ 892 $ 892 $ 119 $ 1,427 $ 37
Total impaired Originated Loans:
One- to four-family first mortgage $ 78 $ 78 $
— $ 78 $ 4
Home equity loans and lines
—
—
—
—
—
Commercial real estate 185 185 86 695 8
Construction and land
—
—
—
—
—
Multi-family residential
—
—
—
—
—
Commercial and industrial 707 707 33 1,125 29
Consumer
—
—
—
—
—
Total $ 970 $ 970 $ 119 $ 1,898 $ 41
As of Period Ended December 31,
2014
(dollars in thousands) Recorded Unpaid Related Average Interest
With no related allowance recorded:
One- to four-family first mortgage $ 78 $ 78 $
— $ 214 $
—
Home equity loans and lines
—
—
—
—
—
Commercial real estate
—
—
— 64
—
Construction and land
—
—
— 15
—
Multi-family residential
—
—
—
—
—
Commercial and industrial 398 398
— 494 4
Consumer
—
—
—
—
—
Total $ 476 $ 476 $
— $ 787 $ 4
With an allowance recorded:
One- to four-family first mortgage $
— $
— $
— $
— $
—
Home equity loans and lines
—
—
—
—
—
Commercial real estate 777 777 107 239 10
Construction and land
—
—
—
—
—
Multi-family residential
—
—
—
—
—
Commercial and industrial 730 730 33 923 40
Consumer
—
—
—
—
—
Total $ 1,507 $ 1,507 $ 140 $ 1,162 $ 50
Total impaired Originated Loans:
One- to four-family first mortgage $ 78 $ 78 $
— $ 214 $
—
Home equity loans and lines
—
—
—
—
—
Commercial real estate 777 777 107 303 10
Construction and land
—
—
— 15
—
Multi-family residential
—
—
—
—
—
Commercial and industrial 1,128 1,128 33 1,417 44
Consumer
—
—
—
—
—
Total $ 1,983 $ 1,983 $ 140 $ 1,949 $ 54</t>
  </si>
  <si>
    <t>Summary of Information Pertaining to Nonaccrual Noncovered Loans</t>
  </si>
  <si>
    <t>A summary of information pertaining to nonaccrual loans as of dates
indicated is as follows.
September 30, 2015 December 31, 2014
(dollars in thousands) Originated
Acquired (1) Total Originated
Acquired (1) Total
Nonaccrual loans:
One- to four-family first mortgage $ 666 $ 3,745 $ 4,411 $ 1,429 $ 5,072 $ 6,501
Home equity loans and lines 122 325 447 65 482 547
Commercial real estate 1,701 3,387 5,088 829 5,498 6,327
Construction and land
— 130 130
— 5,356 5,356
Multi-family residential
— 782 782
— 1,770 1,770
Commercial and industrial 2,674 1,001 3,675 1,191 1,168 2,359
Consumer 349 125 474 329 92 421
Total $ 5,512 $ 9,495 $ 15,007 $ 3,843 $ 19,438 $ 23,281
(1) Nonaccrual acquired loans accounted
for under ASC 310-30 totaled $5.9 million and $15.1 million as of
September 30, 2015 and December 31, 2014,
respectively.</t>
  </si>
  <si>
    <t>Information about the Company's TDRs</t>
  </si>
  <si>
    <t>Information about the Company’s TDRs is presented in the
following tables.
As of September 30,
2015
(dollars in thousands) Current Past Due 30 Days Nonaccrual Total
Originated loans:
Real estate loans:
One- to four-family first mortgage $ 283 $
— $ 39 $ 322
Home equity loans and lines 398
— 3 401
Commercial real estate 109
— 1,083 1,192
Construction and land
— 87
— 87
Multi-family residential
—
—
—
—
Total real estate loans 790 87 1,125 2,002
Other loans:
Commercial and industrial
—
— 2,590 2,590
Consumer
—
— 41 41
Total other loans
—
— 2,631 2,631
Total loans $ 790 $ 87 $ 3,756 $ 4,633
Acquired loans:
Real estate loans:
One- to four-family first mortgage $ 498 $
— $ 18 $ 516
Home equity loans and lines
—
—
—
—
Commercial real estate
—
— 1,214 1,214
Construction and land
—
— 61 61
Multi-family residential
—
—
—
—
Total real estate loans 498
— 1,293 1,791
Other loans:
Commercial and industrial
—
—
—
—
Consumer
—
—
—
—
Total other loans
—
—
—
—
Total loans $ 498 $
— $ 1,293 $ 1,791
Total loans:
Real estate loans:
One- to four-family first mortgage $ 781 $
— $ 57 $ 838
Home equity loans and lines 398
— 3 401
Commercial real estate 109
— 2,297 2,406
Construction and land
— 87 61 148
Multi-family residential
—
—
—
—
Total real estate loans 1,288 87 2,418 3,793
Other loans:
Commercial and industrial
—
— 2,590 2,590
Consumer
—
— 41 41
Total other loans
—
— 2,631 2631
Total loans $ 1,288 $ 87 $ 5,049 $ 6,424
As of December 31,
2014
(dollars in thousands) Current Past Due Greater Than 30 Days Nonaccrual Total
Originated loans:
Real estate loans:
One- to four-family first mortgage $
— $
— $ 291 $ 291
Home equity loans and lines
—
—
—
—
Commercial real estate 111
—
— 111
Construction and land 103
—
— 103
Multi-family residential
—
—
—
—
Total real estate loans 214
— 291 505
Other loans:
Commercial and industrial
—
— 730 730
Consumer
—
—
—
—
Total other loans
—
— 730 730
Total loans $ 214 $
— $ 1,021 $ 1,235
Acquired loans:
Real estate loans:
One- to four-family first mortgage $ 432 $ 77 $ 49 $ 558
Home equity loans and lines
—
—
—
—
Commercial real estate
—
— 967 967
Construction and land
—
— 117 117
Multi-family residential
—
—
—
—
Total real estate loans 432 77 1,133 1,642
Other loans:
Commercial and industrial
—
—
—
—
Consumer 2
— 2 4
Total other loans 2
— 2 4
Total loans $ 434 $ 77 $ 1,135 $ 1,646
Total loans:
Real estate loans:
One- to four-family first mortgage $ 432 $ 77 $ 340 $ 849
Home equity loans and lines
—
—
—
—
Commercial real estate 111
— 967 1,078
Construction and land 103
— 117 220
Multi-family residential
—
—
—
—
Total real estate loans 646 77 1,424 2,147
Other loans:
Commercial and industrial
—
— 730 730
Consumer 2
— 2 4
Total other loans 2
— 732 734
Total loans $ 648 $ 77 $ 2,156 $ 2,881</t>
  </si>
  <si>
    <t>Fair Value Measurements and Disclosures (Tables)</t>
  </si>
  <si>
    <t>Summary of Assets and Liabilities Measured on Recurring Basis</t>
  </si>
  <si>
    <t>The following tables present the balances of assets and liabilities
measured for fair value on a recurring basis as of
September 30, 2015 and December 31, 2014.
Fair Value Measurements Using
(dollars in thousands) September 30, 2015 Level 1 Level 2 Level 3
Available for sale securities:
U.S. agency mortgage-backed $ 148,685 $
— $ 148,685 $
—
Non-U.S. agency mortgage-backed 6,551
— 6,551
—
Municipal bonds 23,039
— 23,039
—
U.S. government agency 12,487
— 12,487
—
Total $ 190,762 $
— $ 190,762 $
—
Fair Value Measurements Using
(dollars in thousands) December 31, 2014 Level 1 Level 2 Level 3
Available for sale securities:
U.S. agency mortgage-backed $ 121,498 $
— $ 121,498 $
—
Non-U.S. agency mortgage-backed 7,764
— 7,764
—
Municipal bonds 24,896
— 24,896
—
U.S. government agency 20,643
— 20,643
—
Total $ 174,801 $
— $ 174,801 $
—</t>
  </si>
  <si>
    <t>Summary of Financial Assets Measured at Fair Value on Nonrecurring Basis</t>
  </si>
  <si>
    <t>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September 30, Level 1 Level 2 Level 3
Assets
Acquired loans with deteriorated credit quality $ 21,929 $
— $
— $ 21,929
Impaired loans, excluding acquired loans 851
—
— 851
Repossessed assets 5,817
—
— 5,817
Total $ 28,597 $
— $
— $ 28,597
Fair Value Measurements Using
(dollars in thousands) December 31, 2014 Level 1 Level 2 Level 3
Assets
Acquired loans with deteriorated credit quality $ 31,908 $
— $
— $ 31,908
Impaired loans, excluding acquired loans 1,843
—
— 1,843
Repossessed assets 5,214
—
— 5,214
Total $ 38,965 $
— $
— $ 38,965</t>
  </si>
  <si>
    <t>Summary of Fair Values of Company's Financial Instruments</t>
  </si>
  <si>
    <t xml:space="preserve">The following table presents estimated fair values of the
Company’s financial instruments as of the dates
indicated.
Fair Value Measurements at
September 30, 2015
(dollars in thousands) Carrying Amount Total Level 1 Level 2 Level 3
Financial Assets
Cash and cash equivalents $ 23,539 $ 23,539 $ 23,539 $
— $
—
Interest-bearing deposits in banks 5,762 5,762 5,762
—
—
Investment securities available for sale 190,762 190,762
— 190,762
—
Investment securities held to maturity 14,409 14,609
— 14,609
—
Mortgage loans held for sale 7,170 7,170
— 7,170
—
Loans, net 1,198,778 1,208,156
—
— 1,208,156
Cash surrender value of BOLI 19,544 19,544 19,544
—
—
Financial Liabilities
Deposits $ 1,221,688 $ 1,222,429 $
— $ 1,075,885 $ 146,544
Short-term FHLB advances 77,009 77,009 77,009
—
—
Long-term FHLB advances 76,435 76,669
— 27,724 48,945
Fair Value Measurements at
December 31, 2014
(dollars in thousands) Carrying Amount Total Level 1 Level 2 Level 3
Financial Assets
Cash and cash equivalents $ 29,078 $ 29,078 $ 29,078 $
— $
—
Interest-bearing deposits in banks 5,526 5,526 5,526
—
—
Investment securities available for sale 174,801 174,801
— 174,801
—
Investment securities held to maturity 11,705 11,889
— 11,889
—
Mortgage loans held for sale 4,517 4,517
— 4,517
—
Loans, net 901,208 908,346
—
— 908,346
Cash surrender value of BOLI 19,163 19,163 19,163
—
—
Financial Liabilities
Deposits $ 993,573 $ 993,994 $
— $ 924,816 $ 69,178
Short-term FHLB advances 31,000 31,000 31,000
—
—
Long-term FHLB advances 16,500 16,987
— 16,987
—
Securities sold under repurchase agreement 20,371 20,371
—
— 20,371 </t>
  </si>
  <si>
    <t>Acquisition Activity - Additional Information (Detail) - Louisiana Bancorp, Inc [Member] - USD ($) $ / shares in Units, $ in Thousands</t>
  </si>
  <si>
    <t>Sep. 15, 2015</t>
  </si>
  <si>
    <t>Business Acquisition [Line Items]</t>
  </si>
  <si>
    <t>Shareholders received per share in cash</t>
  </si>
  <si>
    <t>Date of acquisition</t>
  </si>
  <si>
    <t>Sep. 15,
		2015</t>
  </si>
  <si>
    <t>Aggregate transaction consideration</t>
  </si>
  <si>
    <t>Goodwill recorded</t>
  </si>
  <si>
    <t>Adjustment period of estimated fair value</t>
  </si>
  <si>
    <t>1 year</t>
  </si>
  <si>
    <t>Acquisition Activity - Assets Acquired and Liabilities Assumed, as Well as the Adjustments to Record the Assets and Liabilities at Fair Value (Detail) - Louisiana Bancorp, Inc [Member] $ in Thousands</t>
  </si>
  <si>
    <t>Sep. 15, 2015USD ($)</t>
  </si>
  <si>
    <t>Loans</t>
  </si>
  <si>
    <t>Repossessed assets</t>
  </si>
  <si>
    <t>Core deposit intangible</t>
  </si>
  <si>
    <t>Other assets</t>
  </si>
  <si>
    <t>Total assets acquired</t>
  </si>
  <si>
    <t>Liabilities</t>
  </si>
  <si>
    <t>Interest-bearing deposits</t>
  </si>
  <si>
    <t>Noninterest-bearing deposits</t>
  </si>
  <si>
    <t>FHLB advances</t>
  </si>
  <si>
    <t>Other liabilities</t>
  </si>
  <si>
    <t>Total liabilities assumed</t>
  </si>
  <si>
    <t>Excess of assets acquired over liabilities assumed</t>
  </si>
  <si>
    <t>Cash consideration paid</t>
  </si>
  <si>
    <t>Total goodwill recorded</t>
  </si>
  <si>
    <t>As Acquired [Member]</t>
  </si>
  <si>
    <t>Fair Value Adjustment [Member]</t>
  </si>
  <si>
    <t>Acquisition Activity - Assets Acquired and Liabilities Assumed, as Well as the Adjustments to Record the Assets and Liabilities at Fair Value (Parenthetical) (Detail) - Louisiana Bancorp, Inc [Member] $ in Millions</t>
  </si>
  <si>
    <t>Adjustment for remaining loans</t>
  </si>
  <si>
    <t>Estimated life of deposit base</t>
  </si>
  <si>
    <t>15 years</t>
  </si>
  <si>
    <t>Acquisition Activity - Estimated Consolidated Results of Operations (Detail) - USD ($) $ / shares in Units, $ in Thousands</t>
  </si>
  <si>
    <t>Noninterest income</t>
  </si>
  <si>
    <t>Noninterest expense</t>
  </si>
  <si>
    <t>Earnings per share - basic</t>
  </si>
  <si>
    <t>Earnings per share - diluted</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Total held to maturity, Fair Value</t>
  </si>
  <si>
    <t>Municipal Bonds [Member]</t>
  </si>
  <si>
    <t>Held to maturity, Amortized Cost</t>
  </si>
  <si>
    <t>Held to maturity, Gross Unrealized Gains</t>
  </si>
  <si>
    <t>Held to maturity, Gross Unrealized Losses, Less Than 1 Year</t>
  </si>
  <si>
    <t>Held to maturity, Gross Unrealized Losses, Over 1 Year</t>
  </si>
  <si>
    <t>U.S. Agency Mortgage-Backed [Member]</t>
  </si>
  <si>
    <t>Non-U.S. Agency Mortgage-Backed [Member]</t>
  </si>
  <si>
    <t>U.S. Government Agency [Member]</t>
  </si>
  <si>
    <t>Investment Securities - Amortized Cost and Estimated Fair Value by Maturity of Company's Investment Securities (Detail) -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Securities held to maturity, Amortized Cost, Total</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t>
  </si>
  <si>
    <t>Sep. 30, 2015USD ($)Securities</t>
  </si>
  <si>
    <t>Dec. 31, 2014USD ($)</t>
  </si>
  <si>
    <t>Amortized Cost and Fair Value Debt Securities [Abstract]</t>
  </si>
  <si>
    <t>Number of securities with unrealized loss | Securities</t>
  </si>
  <si>
    <t>Percentage of gross unrealized loss</t>
  </si>
  <si>
    <t>1.30%</t>
  </si>
  <si>
    <t>Percentage of amortized investment securities portfolio</t>
  </si>
  <si>
    <t>0.20%</t>
  </si>
  <si>
    <t>Number of securities in continuous loss position | Securities</t>
  </si>
  <si>
    <t>Loss duration</t>
  </si>
  <si>
    <t>12 months</t>
  </si>
  <si>
    <t>Unrealized loss on debt securities</t>
  </si>
  <si>
    <t>Amortized cost on debt securities in continuous loss</t>
  </si>
  <si>
    <t>Securities pledged to secure public deposits</t>
  </si>
  <si>
    <t>Securities pledged to securities sold under repurchase agreements</t>
  </si>
  <si>
    <t>Earnings Per Share - Earnings Per Common Share (Detail) - USD ($) $ / shares in Units, shares in Thousands</t>
  </si>
  <si>
    <t>Numerator:</t>
  </si>
  <si>
    <t>Net income available to common shareholders</t>
  </si>
  <si>
    <t>Denominator:</t>
  </si>
  <si>
    <t>Weighted average common shares outstanding</t>
  </si>
  <si>
    <t>Effect of dilutive securities:</t>
  </si>
  <si>
    <t>Weighted average common shares outstanding - assuming dilution</t>
  </si>
  <si>
    <t>Basic earnings per common share</t>
  </si>
  <si>
    <t>Diluted earnings per common share</t>
  </si>
  <si>
    <t>Stock Options [Member]</t>
  </si>
  <si>
    <t>Restricted stock / Stock options</t>
  </si>
  <si>
    <t>Restricted Stock [Member]</t>
  </si>
  <si>
    <t>Earnings Per Share - Additional Information (Detail) - shares</t>
  </si>
  <si>
    <t>Number of options and common stock not included in computing diluted earnings per share</t>
  </si>
  <si>
    <t>Credit Quality and Allowance for Loan Losses - Additional Information (Detail)</t>
  </si>
  <si>
    <t>Sep. 30, 2015USD ($)TDRs</t>
  </si>
  <si>
    <t>Financing Receivable, Impaired [Line Items]</t>
  </si>
  <si>
    <t>Financing receivable, recorded investment, 90 days past due and still accruing</t>
  </si>
  <si>
    <t>Maximum period of non-covered loans past due and accruing</t>
  </si>
  <si>
    <t>90 days</t>
  </si>
  <si>
    <t>Other performing TDR not defaulted subsequent to restructuring or to the date financial statements available | TDRs</t>
  </si>
  <si>
    <t>TDR loans totaling</t>
  </si>
  <si>
    <t>GS Financial Corp [Member]</t>
  </si>
  <si>
    <t>Jul. 15,
		2011</t>
  </si>
  <si>
    <t>Britton &amp; Koontz Capital Corporation [Member]</t>
  </si>
  <si>
    <t>Feb. 14,
		2014</t>
  </si>
  <si>
    <t>Energy Industry [Member]</t>
  </si>
  <si>
    <t>Credit Quality and Allowance for Loan Losses - Allowance for Loan Losses and Recorded Investment in Loans (Detail) - USD ($)</t>
  </si>
  <si>
    <t>Financing Receivable, Allowance for Credit Losses [Line Items]</t>
  </si>
  <si>
    <t>Total allowance for loan losses</t>
  </si>
  <si>
    <t>Acquired Loans [Member]</t>
  </si>
  <si>
    <t>One- to Four-Family First Mortgage [Member]</t>
  </si>
  <si>
    <t>Home Equity Loans and Lines [Member]</t>
  </si>
  <si>
    <t>Commercial Real Estate [Member]</t>
  </si>
  <si>
    <t>Construction and Land [Member]</t>
  </si>
  <si>
    <t>Multi-Family Residential [Member]</t>
  </si>
  <si>
    <t>Commercial and Industrial [Member]</t>
  </si>
  <si>
    <t>Consumer [Member]</t>
  </si>
  <si>
    <t>Loans [Member]</t>
  </si>
  <si>
    <t>Loans [Member] | Originated Loans [Member]</t>
  </si>
  <si>
    <t>Collectively evaluated for impairment, loans</t>
  </si>
  <si>
    <t>Individually evaluated for impairment, loans</t>
  </si>
  <si>
    <t>Loans [Member] | Acquired Loans [Member]</t>
  </si>
  <si>
    <t>Loans [Member] | One- to Four-Family First Mortgage [Member]</t>
  </si>
  <si>
    <t>Loans [Member] | One- to Four-Family First Mortgage [Member] | Originated Loans [Member]</t>
  </si>
  <si>
    <t>Loans [Member] | One- to Four-Family First Mortgage [Member] | Acquired Loans [Member]</t>
  </si>
  <si>
    <t>Loans [Member] | Home Equity Loans and Lines [Member]</t>
  </si>
  <si>
    <t>Loans [Member] | Home Equity Loans and Lines [Member] | Originated Loans [Member]</t>
  </si>
  <si>
    <t>Loans [Member] | Home Equity Loans and Lines [Member] | Acquired Loans [Member]</t>
  </si>
  <si>
    <t>Loans [Member] | Commercial Real Estate [Member]</t>
  </si>
  <si>
    <t>Loans [Member] | Commercial Real Estate [Member] | Originated Loans [Member]</t>
  </si>
  <si>
    <t>Loans [Member] | Commercial Real Estate [Member] | Acquired Loans [Member]</t>
  </si>
  <si>
    <t>Loans [Member] | Construction and Land [Member]</t>
  </si>
  <si>
    <t>Loans [Member] | Construction and Land [Member] | Originated Loans [Member]</t>
  </si>
  <si>
    <t>Loans [Member] | Construction and Land [Member] | Acquired Loans [Member]</t>
  </si>
  <si>
    <t>Loans [Member] | Multi-Family Residential [Member]</t>
  </si>
  <si>
    <t>Loans [Member] | Multi-Family Residential [Member] | Originated Loans [Member]</t>
  </si>
  <si>
    <t>Loans [Member] | Multi-Family Residential [Member] | Acquired Loans [Member]</t>
  </si>
  <si>
    <t>Loans [Member] | Commercial and Industrial [Member]</t>
  </si>
  <si>
    <t>Loans [Member] | Commercial and Industrial [Member] | Originated Loans [Member]</t>
  </si>
  <si>
    <t>Loans [Member] | Commercial and Industrial [Member] | Acquired Loans [Member]</t>
  </si>
  <si>
    <t>Loans [Member] | Consumer [Member]</t>
  </si>
  <si>
    <t>Loans [Member] | Consumer [Member] | Originated Loans [Member]</t>
  </si>
  <si>
    <t>Loans [Member] | Consumer [Member] | Acquired Loans [Member]</t>
  </si>
  <si>
    <t>Credit Quality and Allowance for Loan Losses - Allowance for Loan Losses and Recorded Investment in Loans (Parenthetical) (Detail) - USD ($)</t>
  </si>
  <si>
    <t>Acquired loans</t>
  </si>
  <si>
    <t>ASC 310-30 [Member]</t>
  </si>
  <si>
    <t>Credit Quality and Allowance for Loan Losses - Schedule of Activity in Allowance for Loan Losses (Detail) - USD ($) $ in Thousands</t>
  </si>
  <si>
    <t>Beginning balance</t>
  </si>
  <si>
    <t>Charge-offs</t>
  </si>
  <si>
    <t>Recoveries</t>
  </si>
  <si>
    <t>Provision</t>
  </si>
  <si>
    <t>Ending balance</t>
  </si>
  <si>
    <t>Originated Loans [Member]</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nstruction and Land [Member] | Originated Loans [Member]</t>
  </si>
  <si>
    <t>Construction and Land [Member] | Acquired Loans [Member]</t>
  </si>
  <si>
    <t>Multi-Family Residential [Member] | Originated Loans [Member]</t>
  </si>
  <si>
    <t>Commercial and Industrial [Member] | Originated Loans [Member]</t>
  </si>
  <si>
    <t>Commercial and Industrial [Member] | Acquired Loans [Member]</t>
  </si>
  <si>
    <t>Consumer [Member] | Originated Loans [Member]</t>
  </si>
  <si>
    <t>Credit Quality and Allowance for Loan Losses - Schedule of Credit Quality Indicators of Loan Portfolio (Detail) - USD ($)</t>
  </si>
  <si>
    <t>Financing Receivable, Recorded Investment [Line Items]</t>
  </si>
  <si>
    <t>Total loans</t>
  </si>
  <si>
    <t>Commercial Real Estate [Member] | Acquired Loans [Member]</t>
  </si>
  <si>
    <t>Multi-Family Residential [Member] | Acquired Loans [Member]</t>
  </si>
  <si>
    <t>Consumer [Member] | Acquired Loans [Member]</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Originated Loans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t>
  </si>
  <si>
    <t>Financing Receivable, Recorded Investment, Past Due [Line Items]</t>
  </si>
  <si>
    <t>Total Past Due</t>
  </si>
  <si>
    <t>Current Loans</t>
  </si>
  <si>
    <t>Total loans, net of unearned income</t>
  </si>
  <si>
    <t>Real Estate Loans [Member]</t>
  </si>
  <si>
    <t>Real Estate Loans [Member] | Originated Loans [Member]</t>
  </si>
  <si>
    <t>Real Estate Loans [Member] | Acquired Loans [Member]</t>
  </si>
  <si>
    <t>Other Loans [Member]</t>
  </si>
  <si>
    <t>Other Loans [Member] | Originated Loans [Member]</t>
  </si>
  <si>
    <t>Other Loans [Member] | Acquired Loans [Member]</t>
  </si>
  <si>
    <t>30-59 Days Past Due [Member]</t>
  </si>
  <si>
    <t>30-59 Days Past Due [Member] | Originated Loans [Member]</t>
  </si>
  <si>
    <t>30-59 Days Past Due [Member] | Acquired Loans [Member]</t>
  </si>
  <si>
    <t>30-59 Days Past Due [Member] | Real Estate Loans [Member]</t>
  </si>
  <si>
    <t>30-59 Days Past Due [Member] | Real Estate Loans [Member] | Originated Loans [Member]</t>
  </si>
  <si>
    <t>30-59 Days Past Due [Member] | Real Estate Loans [Member] | Acquired Loans [Member]</t>
  </si>
  <si>
    <t>30-59 Days Past Due [Member] | Other Loans [Member]</t>
  </si>
  <si>
    <t>30-59 Days Past Due [Member] | Other Loans [Member] | Originated Loans [Member]</t>
  </si>
  <si>
    <t>30-59 Days Past Due [Member] | Other Loans [Member] | Acquired Loans [Member]</t>
  </si>
  <si>
    <t>60-89 Days Past Due [Member]</t>
  </si>
  <si>
    <t>60-89 Days Past Due [Member] | Originated Loans [Member]</t>
  </si>
  <si>
    <t>60-89 Days Past Due [Member] | Acquired Loans [Member]</t>
  </si>
  <si>
    <t>60-89 Days Past Due [Member] | Real Estate Loans [Member]</t>
  </si>
  <si>
    <t>60-89 Days Past Due [Member] | Real Estate Loans [Member] | Originated Loans [Member]</t>
  </si>
  <si>
    <t>60-89 Days Past Due [Member] | Real Estate Loans [Member] | Acquired Loans [Member]</t>
  </si>
  <si>
    <t>60-89 Days Past Due [Member] | Other Loans [Member]</t>
  </si>
  <si>
    <t>60-89 Days Past Due [Member] | Other Loans [Member] | Originated Loans [Member]</t>
  </si>
  <si>
    <t>60-89 Days Past Due [Member] | Other Loans [Member] | Acquired Loans [Member]</t>
  </si>
  <si>
    <t>Greater Than 90 Days Past Due [Member]</t>
  </si>
  <si>
    <t>Greater Than 90 Days Past Due [Member] | Originated Loans [Member]</t>
  </si>
  <si>
    <t>Greater Than 90 Days Past Due [Member] | Acquired Loans [Member]</t>
  </si>
  <si>
    <t>Greater Than 90 Days Past Due [Member] | Real Estate Loans [Member]</t>
  </si>
  <si>
    <t>Greater Than 90 Days Past Due [Member] | Real Estate Loans [Member] | Originated Loans [Member]</t>
  </si>
  <si>
    <t>Greater Than 90 Days Past Due [Member] | Real Estate Loans [Member] | Acquired Loans [Member]</t>
  </si>
  <si>
    <t>Greater Than 90 Days Past Due [Member] | Other Loans [Member]</t>
  </si>
  <si>
    <t>Greater Than 90 Days Past Due [Member] | Other Loans [Member] | Originated Loans [Member]</t>
  </si>
  <si>
    <t>Greater Than 90 Days Past Due [Member] | Other Loans [Member] | Acquired Loans [Member]</t>
  </si>
  <si>
    <t>One- to Four-Family First Mortgage [Member] | Real Estate Loans [Member]</t>
  </si>
  <si>
    <t>One- to Four-Family First Mortgage [Member] | Real Estate Loans [Member] | Originated Loans [Member]</t>
  </si>
  <si>
    <t>One- to Four-Family First Mortgage [Member] | Real Estate Loans [Member] | Acquired Loans [Member]</t>
  </si>
  <si>
    <t>One- to Four-Family First Mortgage [Member] | 30-59 Days Past Due [Member] | Real Estate Loans [Member]</t>
  </si>
  <si>
    <t>One- to Four-Family First Mortgage [Member] | 30-59 Days Past Due [Member] | Real Estate Loans [Member] | Originated Loans [Member]</t>
  </si>
  <si>
    <t>One- to Four-Family First Mortgage [Member] | 30-59 Days Past Due [Member] | Real Estate Loans [Member] | Acquired Loans [Member]</t>
  </si>
  <si>
    <t>One- to Four-Family First Mortgage [Member] | 60-89 Days Past Due [Member] | Real Estate Loans [Member]</t>
  </si>
  <si>
    <t>One- to Four-Family First Mortgage [Member] | 60-89 Days Past Due [Member] | Real Estate Loans [Member] | Originated Loans [Member]</t>
  </si>
  <si>
    <t>One- to Four-Family First Mortgage [Member] | 60-89 Days Past Due [Member] | Real Estate Loans [Member] | Acquired Loans [Member]</t>
  </si>
  <si>
    <t>One- to Four-Family First Mortgage [Member] | Greater Than 90 Days Past Due [Member] | Real Estate Loans [Member]</t>
  </si>
  <si>
    <t>One- to Four-Family First Mortgage [Member] | Greater Than 90 Days Past Due [Member] | Real Estate Loans [Member] | Originated Loans [Member]</t>
  </si>
  <si>
    <t>One- to Four-Family First Mortgage [Member] | Greater Than 90 Days Past Due [Member] | Real Estate Loans [Member] | Acquired Loans [Member]</t>
  </si>
  <si>
    <t>Home Equity Loans and Lines [Member] | Real Estate Loans [Member]</t>
  </si>
  <si>
    <t>Home Equity Loans and Lines [Member] | Real Estate Loans [Member] | Originated Loans [Member]</t>
  </si>
  <si>
    <t>Home Equity Loans and Lines [Member] | Real Estate Loans [Member] | Acquired Loans [Member]</t>
  </si>
  <si>
    <t>Home Equity Loans and Lines [Member] | 30-59 Days Past Due [Member] | Real Estate Loans [Member]</t>
  </si>
  <si>
    <t>Home Equity Loans and Lines [Member] | 30-59 Days Past Due [Member] | Real Estate Loans [Member] | Originated Loans [Member]</t>
  </si>
  <si>
    <t>Home Equity Loans and Lines [Member] | 30-59 Days Past Due [Member] | Real Estate Loans [Member] | Acquired Loans [Member]</t>
  </si>
  <si>
    <t>Home Equity Loans and Lines [Member] | 60-89 Days Past Due [Member] | Real Estate Loans [Member]</t>
  </si>
  <si>
    <t>Home Equity Loans and Lines [Member] | 60-89 Days Past Due [Member] | Real Estate Loans [Member] | Acquired Loans [Member]</t>
  </si>
  <si>
    <t>Home Equity Loans and Lines [Member] | Greater Than 90 Days Past Due [Member] | Real Estate Loans [Member]</t>
  </si>
  <si>
    <t>Home Equity Loans and Lines [Member] | Greater Than 90 Days Past Due [Member] | Real Estate Loans [Member] | Originated Loans [Member]</t>
  </si>
  <si>
    <t>Home Equity Loans and Lines [Member] | Greater Than 90 Days Past Due [Member] | Real Estate Loans [Member] | Acquired Loans [Member]</t>
  </si>
  <si>
    <t>Commercial Real Estate [Member] | Real Estate Loans [Member]</t>
  </si>
  <si>
    <t>Commercial Real Estate [Member] | Real Estate Loans [Member] | Originated Loans [Member]</t>
  </si>
  <si>
    <t>Commercial Real Estate [Member] | Real Estate Loans [Member] | Acquired Loans [Member]</t>
  </si>
  <si>
    <t>Commercial Real Estate [Member] | 30-59 Days Past Due [Member] | Real Estate Loans [Member]</t>
  </si>
  <si>
    <t>Commercial Real Estate [Member] | 30-59 Days Past Due [Member] | Real Estate Loans [Member] | Originated Loans [Member]</t>
  </si>
  <si>
    <t>Commercial Real Estate [Member] | 30-59 Days Past Due [Member] | Real Estate Loans [Member] | Acquired Loans [Member]</t>
  </si>
  <si>
    <t>Commercial Real Estate [Member] | 60-89 Days Past Due [Member] | Real Estate Loans [Member]</t>
  </si>
  <si>
    <t>Commercial Real Estate [Member] | 60-89 Days Past Due [Member] | Real Estate Loans [Member] | Acquired Loans [Member]</t>
  </si>
  <si>
    <t>Commercial Real Estate [Member] | Greater Than 90 Days Past Due [Member] | Real Estate Loans [Member]</t>
  </si>
  <si>
    <t>Commercial Real Estate [Member] | Greater Than 90 Days Past Due [Member] | Real Estate Loans [Member] | Originated Loans [Member]</t>
  </si>
  <si>
    <t>Commercial Real Estate [Member] | Greater Than 90 Days Past Due [Member] | Real Estate Loans [Member] | Acquired Loans [Member]</t>
  </si>
  <si>
    <t>Construction and Land [Member] | Real Estate Loans [Member]</t>
  </si>
  <si>
    <t>Construction and Land [Member] | Real Estate Loans [Member] | Originated Loans [Member]</t>
  </si>
  <si>
    <t>Construction and Land [Member] | Real Estate Loans [Member] | Acquired Loans [Member]</t>
  </si>
  <si>
    <t>Construction and Land [Member] | 30-59 Days Past Due [Member] | Real Estate Loans [Member]</t>
  </si>
  <si>
    <t>Construction and Land [Member] | 30-59 Days Past Due [Member] | Real Estate Loans [Member] | Originated Loans [Member]</t>
  </si>
  <si>
    <t>Construction and Land [Member] | 30-59 Days Past Due [Member] | Real Estate Loans [Member] | Acquired Loans [Member]</t>
  </si>
  <si>
    <t>Construction and Land [Member] | 60-89 Days Past Due [Member] | Real Estate Loans [Member]</t>
  </si>
  <si>
    <t>Construction and Land [Member] | 60-89 Days Past Due [Member] | Real Estate Loans [Member] | Acquired Loans [Member]</t>
  </si>
  <si>
    <t>Construction and Land [Member] | Greater Than 90 Days Past Due [Member] | Real Estate Loans [Member]</t>
  </si>
  <si>
    <t>Construction and Land [Member] | Greater Than 90 Days Past Due [Member] | Real Estate Loans [Member] | Acquired Loans [Member]</t>
  </si>
  <si>
    <t>Multi-Family Residential [Member] | Real Estate Loans [Member]</t>
  </si>
  <si>
    <t>Multi-Family Residential [Member] | Real Estate Loans [Member] | Originated Loans [Member]</t>
  </si>
  <si>
    <t>Multi-Family Residential [Member] | Real Estate Loans [Member] | Acquired Loans [Member]</t>
  </si>
  <si>
    <t>Multi-Family Residential [Member] | 30-59 Days Past Due [Member] | Real Estate Loans [Member]</t>
  </si>
  <si>
    <t>Multi-Family Residential [Member] | 30-59 Days Past Due [Member] | Real Estate Loans [Member] | Acquired Loans [Member]</t>
  </si>
  <si>
    <t>Multi-Family Residential [Member] | 60-89 Days Past Due [Member] | Real Estate Loans [Member]</t>
  </si>
  <si>
    <t>Multi-Family Residential [Member] | 60-89 Days Past Due [Member] | Real Estate Loans [Member] | Acquired Loans [Member]</t>
  </si>
  <si>
    <t>Multi-Family Residential [Member] | Greater Than 90 Days Past Due [Member] | Real Estate Loans [Member]</t>
  </si>
  <si>
    <t>Multi-Family Residential [Member] | Greater Than 90 Days Past Due [Member] | Real Estate Loans [Member] | Acquired Loans [Member]</t>
  </si>
  <si>
    <t>Commercial and Industrial [Member] | Other Loans [Member]</t>
  </si>
  <si>
    <t>Commercial and Industrial [Member] | Other Loans [Member] | Originated Loans [Member]</t>
  </si>
  <si>
    <t>Commercial and Industrial [Member] | Other Loans [Member] | Acquired Loans [Member]</t>
  </si>
  <si>
    <t>Commercial and Industrial [Member] | 30-59 Days Past Due [Member] | Other Loans [Member]</t>
  </si>
  <si>
    <t>Commercial and Industrial [Member] | 30-59 Days Past Due [Member] | Other Loans [Member] | Originated Loans [Member]</t>
  </si>
  <si>
    <t>Commercial and Industrial [Member] | 30-59 Days Past Due [Member] | Other Loans [Member] | Acquired Loans [Member]</t>
  </si>
  <si>
    <t>Commercial and Industrial [Member] | 60-89 Days Past Due [Member] | Other Loans [Member]</t>
  </si>
  <si>
    <t>Commercial and Industrial [Member] | 60-89 Days Past Due [Member] | Other Loans [Member] | Originated Loans [Member]</t>
  </si>
  <si>
    <t>Commercial and Industrial [Member] | 60-89 Days Past Due [Member] | Other Loans [Member] | Acquired Loans [Member]</t>
  </si>
  <si>
    <t>Commercial and Industrial [Member] | Greater Than 90 Days Past Due [Member] | Other Loans [Member]</t>
  </si>
  <si>
    <t>Commercial and Industrial [Member] | Greater Than 90 Days Past Due [Member] | Other Loans [Member] | Originated Loans [Member]</t>
  </si>
  <si>
    <t>Commercial and Industrial [Member] | Greater Than 90 Days Past Due [Member] | Other Loans [Member] | Acquired Loans [Member]</t>
  </si>
  <si>
    <t>Consumer [Member] | Other Loans [Member]</t>
  </si>
  <si>
    <t>Consumer [Member] | Other Loans [Member] | Originated Loans [Member]</t>
  </si>
  <si>
    <t>Consumer [Member] | Other Loans [Member] | Acquired Loans [Member]</t>
  </si>
  <si>
    <t>Consumer [Member] | 30-59 Days Past Due [Member] | Other Loans [Member]</t>
  </si>
  <si>
    <t>Consumer [Member] | 30-59 Days Past Due [Member] | Other Loans [Member] | Originated Loans [Member]</t>
  </si>
  <si>
    <t>Consumer [Member] | 30-59 Days Past Due [Member] | Other Loans [Member] | Acquired Loans [Member]</t>
  </si>
  <si>
    <t>Consumer [Member] | 60-89 Days Past Due [Member] | Other Loans [Member]</t>
  </si>
  <si>
    <t>Consumer [Member] | 60-89 Days Past Due [Member] | Other Loans [Member] | Originated Loans [Member]</t>
  </si>
  <si>
    <t>Consumer [Member] | 60-89 Days Past Due [Member] | Other Loans [Member] | Acquired Loans [Member]</t>
  </si>
  <si>
    <t>Consumer [Member] | Greater Than 90 Days Past Due [Member] | Other Loans [Member]</t>
  </si>
  <si>
    <t>Consumer [Member] | Greater Than 90 Days Past Due [Member] | Other Loans [Member] | Originated Loans [Member]</t>
  </si>
  <si>
    <t>Consumer [Member] | Greater Than 90 Days Past Due [Member] | Other Loans [Member] | Acquired Loans [Member]</t>
  </si>
  <si>
    <t>Credit Quality and Allowance for Loan Losses - Summary of Information Pertaining to Originated Loans Which were Deemed to be Impaired Loans (Detail) - USD ($) $ in Thousands</t>
  </si>
  <si>
    <t>12 Months Ended</t>
  </si>
  <si>
    <t>Recorded Investment</t>
  </si>
  <si>
    <t>Unpaid Principal Balance</t>
  </si>
  <si>
    <t>Related Allowance</t>
  </si>
  <si>
    <t>Average Recorded Investment</t>
  </si>
  <si>
    <t>Interest Income Recognized</t>
  </si>
  <si>
    <t>With an Allowance Recorded [Member]</t>
  </si>
  <si>
    <t>With no Related Allowance Recorded [Member]</t>
  </si>
  <si>
    <t>One- to Four-Family First Mortgage [Member] | With no Related Allowance Recorded [Member]</t>
  </si>
  <si>
    <t>Commercial Real Estate [Member] | With an Allowance Recorded [Member]</t>
  </si>
  <si>
    <t>Commercial Real Estate [Member] | With no Related Allowance Recorded [Member]</t>
  </si>
  <si>
    <t>Construction and Land [Member] | With no Related Allowance Recorded [Member]</t>
  </si>
  <si>
    <t>Commercial and Industrial [Member] | With an Allowance Recorded [Member]</t>
  </si>
  <si>
    <t>Commercial and Industrial [Member] | With no Related Allowance Recorded [Member]</t>
  </si>
  <si>
    <t>Credit Quality and Allowance for Loan Losses - Summary of Information Pertaining to Non Accrual Non Covered Loans (Detail) - USD ($) $ in Thousands</t>
  </si>
  <si>
    <t>Accounts, Notes, Loans and Financing Receivable [Line Items]</t>
  </si>
  <si>
    <t>Nonaccrual loans</t>
  </si>
  <si>
    <t>Originated Loans [Member] | One- to Four-Family First Mortgage [Member]</t>
  </si>
  <si>
    <t>Originated Loans [Member] | Home Equity Loans and Lines [Member]</t>
  </si>
  <si>
    <t>Originated Loans [Member] | Commercial Real Estate [Member]</t>
  </si>
  <si>
    <t>Originated Loans [Member] | Commercial and Industrial [Member]</t>
  </si>
  <si>
    <t>Originated Loans [Member] | Consumer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Summary of Information Pertaining to Non Accrual Non Covered Loans (Parenthetical) (Detail) - USD ($) $ in Thousands</t>
  </si>
  <si>
    <t>Credit Quality and Allowance for Loan Losse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Commercial Real Estate [Member]</t>
  </si>
  <si>
    <t>Acquired Loans [Member] | Real Estate Loans [Member] | Construction and Land [Member]</t>
  </si>
  <si>
    <t>Acquired Loans [Member] | Other Loans [Member]</t>
  </si>
  <si>
    <t>Acquired Loans [Member] | Other Loans [Member] | Consumer [Member]</t>
  </si>
  <si>
    <t>Fair Value Measurements and Disclosures - Summary of Assets and Liabilitie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Non-U.S. Agency Mortgage-Backed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Non-U.S. Agency Mortgage-Backed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Acquired loans with deteriorated credit quality</t>
  </si>
  <si>
    <t>Impaired loans, excluding acquired loans</t>
  </si>
  <si>
    <t>Level 3 [Member]</t>
  </si>
  <si>
    <t>Fair Value Measurements and Disclosures - Summary of Fair Values of Company's Financial Instruments (Detail) - USD ($)</t>
  </si>
  <si>
    <t>Financial Assets</t>
  </si>
  <si>
    <t>Investment securities available for sale</t>
  </si>
  <si>
    <t>Investment securities held to maturity</t>
  </si>
  <si>
    <t>Financial Liabilities</t>
  </si>
  <si>
    <t>Level 1 [Member]</t>
  </si>
  <si>
    <t>Cash surrender value of BOLI</t>
  </si>
  <si>
    <t>Loans, net</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36425</v>
      </c>
    </row>
    <row r="12" spans="1:3">
      <c t="s" r="A12" s="4">
        <v>19</v>
      </c>
      <c t="s" r="B12" s="4">
        <v>20</v>
      </c>
    </row>
    <row r="13" spans="1:3">
      <c t="s" r="A13" s="4">
        <v>21</v>
      </c>
      <c t="s" r="B13" s="4">
        <v>22</v>
      </c>
    </row>
    <row r="14" spans="1:3">
      <c t="s" r="A14" s="4">
        <v>23</v>
      </c>
      <c t="n" r="C14" s="5">
        <v>7233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05</v>
      </c>
    </row>
    <row r="4" spans="1:2">
      <c t="s" r="A4" s="4">
        <v>223</v>
      </c>
      <c t="s" r="B4" s="4">
        <v>224</v>
      </c>
    </row>
    <row r="5" spans="1:2">
      <c t="s" r="A5" s="4">
        <v>225</v>
      </c>
      <c t="s" r="B5" s="4">
        <v>226</v>
      </c>
    </row>
    <row r="6" spans="1:2">
      <c t="s" r="A6" s="4">
        <v>227</v>
      </c>
      <c t="s" r="B6" s="4">
        <v>228</v>
      </c>
    </row>
    <row r="7" spans="1:2">
      <c t="s" r="A7" s="4">
        <v>229</v>
      </c>
      <c t="s" r="B7" s="4">
        <v>230</v>
      </c>
    </row>
    <row r="8" spans="1:2">
      <c t="s" r="A8" s="4">
        <v>219</v>
      </c>
      <c t="s" r="B8" s="4">
        <v>231</v>
      </c>
    </row>
    <row r="9" spans="1:2">
      <c t="s" r="A9" s="4">
        <v>232</v>
      </c>
      <c t="s" r="B9"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4">
        <v>235</v>
      </c>
      <c t="s" r="B3" s="4">
        <v>236</v>
      </c>
    </row>
    <row r="4" spans="1:2">
      <c t="s" r="A4" s="4">
        <v>237</v>
      </c>
    </row>
    <row r="5" spans="1:2">
      <c t="s" r="A5" s="4">
        <v>238</v>
      </c>
      <c t="s" r="B5"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11</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5"/>
    <col customWidth="1" max="5" min="5" width="4"/>
  </cols>
  <sheetData>
    <row r="1" spans="1:5">
      <c t="s" r="A1" s="1">
        <v>24</v>
      </c>
      <c t="s" r="C1" s="2">
        <v>2</v>
      </c>
      <c t="s" r="D1" s="2">
        <v>25</v>
      </c>
    </row>
    <row r="2" spans="1:5">
      <c t="s" r="A2" s="3">
        <v>26</v>
      </c>
    </row>
    <row r="3" spans="1:5">
      <c t="s" r="A3" s="4">
        <v>27</v>
      </c>
      <c t="n" r="C3" s="7">
        <v>23538879</v>
      </c>
      <c t="n" r="D3" s="7">
        <v>29077907</v>
      </c>
    </row>
    <row r="4" spans="1:5">
      <c t="s" r="A4" s="4">
        <v>28</v>
      </c>
      <c t="n" r="C4" s="5">
        <v>5762285</v>
      </c>
      <c t="n" r="D4" s="5">
        <v>5526000</v>
      </c>
    </row>
    <row r="5" spans="1:5">
      <c t="s" r="A5" s="4">
        <v>29</v>
      </c>
      <c t="n" r="C5" s="5">
        <v>190762087</v>
      </c>
      <c t="n" r="D5" s="5">
        <v>174800516</v>
      </c>
    </row>
    <row r="6" spans="1:5">
      <c t="s" r="A6" s="4">
        <v>30</v>
      </c>
      <c t="n" r="C6" s="5">
        <v>14408624</v>
      </c>
      <c t="n" r="D6" s="5">
        <v>11705470</v>
      </c>
    </row>
    <row r="7" spans="1:5">
      <c t="s" r="A7" s="4">
        <v>31</v>
      </c>
      <c t="n" r="C7" s="5">
        <v>7170285</v>
      </c>
      <c t="n" r="D7" s="5">
        <v>4516835</v>
      </c>
    </row>
    <row r="8" spans="1:5">
      <c t="s" r="A8" s="4">
        <v>32</v>
      </c>
      <c t="n" r="C8" s="5">
        <v>1207709500</v>
      </c>
      <c t="n" r="D8" s="5">
        <v>908967871</v>
      </c>
    </row>
    <row r="9" spans="1:5">
      <c t="s" r="A9" s="4">
        <v>33</v>
      </c>
      <c t="n" r="C9" s="5">
        <v>-8931507</v>
      </c>
      <c t="n" r="D9" s="5">
        <v>-7759500</v>
      </c>
    </row>
    <row r="10" spans="1:5">
      <c t="s" r="A10" s="4">
        <v>34</v>
      </c>
      <c t="n" r="C10" s="5">
        <v>1198777993</v>
      </c>
      <c t="n" r="D10" s="5">
        <v>901208371</v>
      </c>
    </row>
    <row r="11" spans="1:5">
      <c t="s" r="A11" s="4">
        <v>35</v>
      </c>
      <c t="n" r="C11" s="5">
        <v>42264398</v>
      </c>
      <c t="n" r="D11" s="5">
        <v>37964714</v>
      </c>
    </row>
    <row r="12" spans="1:5">
      <c t="s" r="A12" s="4">
        <v>36</v>
      </c>
      <c t="n" r="C12" s="5">
        <v>19543520</v>
      </c>
      <c t="n" r="D12" s="5">
        <v>19163110</v>
      </c>
    </row>
    <row r="13" spans="1:5">
      <c t="s" r="A13" s="4">
        <v>37</v>
      </c>
      <c t="n" r="C13" s="5">
        <v>55682411</v>
      </c>
      <c t="n" r="D13" s="5">
        <v>37451687</v>
      </c>
    </row>
    <row r="14" spans="1:5">
      <c t="s" r="A14" s="4">
        <v>38</v>
      </c>
      <c t="n" r="C14" s="5">
        <v>1557910482</v>
      </c>
      <c t="n" r="D14" s="5">
        <v>1221414610</v>
      </c>
    </row>
    <row r="15" spans="1:5">
      <c t="s" r="A15" s="3">
        <v>39</v>
      </c>
    </row>
    <row r="16" spans="1:5">
      <c t="s" r="A16" s="4">
        <v>40</v>
      </c>
      <c t="n" r="C16" s="5">
        <v>279573153</v>
      </c>
      <c t="n" r="D16" s="5">
        <v>267660145</v>
      </c>
    </row>
    <row r="17" spans="1:5">
      <c t="s" r="A17" s="4">
        <v>41</v>
      </c>
      <c t="n" r="C17" s="5">
        <v>942114513</v>
      </c>
      <c t="n" r="D17" s="5">
        <v>725912448</v>
      </c>
    </row>
    <row r="18" spans="1:5">
      <c t="s" r="A18" s="4">
        <v>42</v>
      </c>
      <c t="n" r="C18" s="5">
        <v>1221687666</v>
      </c>
      <c t="n" r="D18" s="5">
        <v>993572593</v>
      </c>
    </row>
    <row r="19" spans="1:5">
      <c t="s" r="A19" s="4">
        <v>43</v>
      </c>
      <c t="n" r="C19" s="5">
        <v>77009432</v>
      </c>
      <c t="n" r="D19" s="5">
        <v>31000000</v>
      </c>
    </row>
    <row r="20" spans="1:5">
      <c t="s" r="A20" s="4">
        <v>44</v>
      </c>
      <c t="n" r="C20" s="5">
        <v>76435084</v>
      </c>
      <c t="n" r="D20" s="5">
        <v>16500000</v>
      </c>
    </row>
    <row r="21" spans="1:5">
      <c t="s" r="A21" s="4">
        <v>45</v>
      </c>
      <c t="n" r="D21" s="5">
        <v>20370892</v>
      </c>
    </row>
    <row r="22" spans="1:5">
      <c t="s" r="A22" s="4">
        <v>46</v>
      </c>
      <c t="n" r="C22" s="5">
        <v>20492194</v>
      </c>
      <c t="n" r="D22" s="5">
        <v>5827369</v>
      </c>
    </row>
    <row r="23" spans="1:5">
      <c t="s" r="A23" s="4">
        <v>47</v>
      </c>
      <c t="n" r="C23" s="7">
        <v>1395624376</v>
      </c>
      <c t="n" r="D23" s="7">
        <v>1067270854</v>
      </c>
    </row>
    <row r="24" spans="1:5">
      <c t="s" r="A24" s="3">
        <v>48</v>
      </c>
    </row>
    <row r="25" spans="1:5">
      <c t="s" r="A25" s="4">
        <v>49</v>
      </c>
      <c t="s" r="C25" s="4">
        <v>50</v>
      </c>
      <c t="s" r="D25" s="4">
        <v>50</v>
      </c>
    </row>
    <row r="26" spans="1:5">
      <c t="s" r="A26" s="4">
        <v>51</v>
      </c>
      <c t="n" r="C26" s="7">
        <v>72252</v>
      </c>
      <c t="n" r="D26" s="7">
        <v>90088</v>
      </c>
    </row>
    <row r="27" spans="1:5">
      <c t="s" r="A27" s="4">
        <v>52</v>
      </c>
      <c t="n" r="C27" s="5">
        <v>76486634</v>
      </c>
      <c t="n" r="D27" s="5">
        <v>93332108</v>
      </c>
    </row>
    <row r="28" spans="1:5">
      <c t="s" r="A28" s="4">
        <v>53</v>
      </c>
      <c t="s" r="B28" s="4">
        <v>54</v>
      </c>
      <c t="n" r="D28" s="5">
        <v>-28572891</v>
      </c>
    </row>
    <row r="29" spans="1:5">
      <c t="s" r="A29" s="3">
        <v>55</v>
      </c>
    </row>
    <row r="30" spans="1:5">
      <c t="s" r="A30" s="4">
        <v>56</v>
      </c>
      <c t="n" r="C30" s="5">
        <v>-4641940</v>
      </c>
      <c t="n" r="D30" s="5">
        <v>-4909750</v>
      </c>
    </row>
    <row r="31" spans="1:5">
      <c t="s" r="A31" s="4">
        <v>57</v>
      </c>
      <c t="n" r="C31" s="5">
        <v>-180100</v>
      </c>
      <c t="n" r="D31" s="5">
        <v>-202590</v>
      </c>
    </row>
    <row r="32" spans="1:5">
      <c t="s" r="A32" s="4">
        <v>58</v>
      </c>
      <c t="n" r="C32" s="5">
        <v>88646324</v>
      </c>
      <c t="n" r="D32" s="5">
        <v>93101915</v>
      </c>
    </row>
    <row r="33" spans="1:5">
      <c t="s" r="A33" s="4">
        <v>59</v>
      </c>
      <c t="n" r="C33" s="5">
        <v>1902936</v>
      </c>
      <c t="n" r="D33" s="5">
        <v>1304876</v>
      </c>
    </row>
    <row r="34" spans="1:5">
      <c t="s" r="A34" s="4">
        <v>60</v>
      </c>
      <c t="n" r="C34" s="5">
        <v>162286106</v>
      </c>
      <c t="n" r="D34" s="5">
        <v>154143756</v>
      </c>
      <c t="s" r="E34" s="4">
        <v>61</v>
      </c>
    </row>
    <row r="35" spans="1:5">
      <c t="s" r="A35" s="4">
        <v>62</v>
      </c>
      <c t="n" r="C35" s="7">
        <v>1557910482</v>
      </c>
      <c t="n" r="D35" s="7">
        <v>1221414610</v>
      </c>
    </row>
    <row r="36" spans="1:5">
      <c t="n" r="A36"/>
    </row>
    <row r="37" spans="1:5">
      <c t="s" r="A37" s="4">
        <v>54</v>
      </c>
      <c t="s" r="B37" s="4">
        <v>63</v>
      </c>
    </row>
    <row r="38" spans="1:5">
      <c t="s" r="A38" s="4">
        <v>61</v>
      </c>
      <c t="s" r="B38" s="4">
        <v>64</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v>
      </c>
    </row>
    <row r="3" spans="1:2">
      <c t="s" r="A3" s="3">
        <v>214</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17</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c t="s" r="B9" s="4">
        <v>260</v>
      </c>
    </row>
    <row r="10" spans="1:2">
      <c t="s" r="A10" s="4">
        <v>261</v>
      </c>
      <c t="s" r="B10"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63</v>
      </c>
      <c t="s" r="B1" s="2">
        <v>1</v>
      </c>
    </row>
    <row r="2" spans="1:2">
      <c t="s" r="B2" s="2">
        <v>2</v>
      </c>
    </row>
    <row r="3" spans="1:2">
      <c t="s" r="A3" s="3">
        <v>220</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70</v>
      </c>
      <c t="s" r="B1" s="2">
        <v>271</v>
      </c>
      <c t="s" r="C1" s="2">
        <v>2</v>
      </c>
    </row>
    <row r="2" spans="1:3">
      <c t="s" r="A2" s="3">
        <v>272</v>
      </c>
    </row>
    <row r="3" spans="1:3">
      <c t="s" r="A3" s="4">
        <v>273</v>
      </c>
      <c t="n" r="B3" s="8">
        <v>24.25</v>
      </c>
    </row>
    <row r="4" spans="1:3">
      <c t="s" r="A4" s="4">
        <v>274</v>
      </c>
      <c t="s" r="B4" s="4">
        <v>275</v>
      </c>
      <c t="s" r="C4" s="4">
        <v>275</v>
      </c>
    </row>
    <row r="5" spans="1:3">
      <c t="s" r="A5" s="4">
        <v>276</v>
      </c>
      <c t="n" r="B5" s="7">
        <v>70021</v>
      </c>
    </row>
    <row r="6" spans="1:3">
      <c t="s" r="A6" s="4">
        <v>277</v>
      </c>
      <c t="n" r="B6" s="7">
        <v>10668</v>
      </c>
    </row>
    <row r="7" spans="1:3">
      <c t="s" r="A7" s="4">
        <v>278</v>
      </c>
      <c t="s" r="C7" s="4">
        <v>2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280</v>
      </c>
      <c t="s" r="B1" s="2">
        <v>281</v>
      </c>
    </row>
    <row r="2" spans="1:2">
      <c t="s" r="A2" s="3">
        <v>26</v>
      </c>
    </row>
    <row r="3" spans="1:2">
      <c t="s" r="A3" s="4">
        <v>27</v>
      </c>
      <c t="n" r="B3" s="7">
        <v>14098</v>
      </c>
    </row>
    <row r="4" spans="1:2">
      <c t="s" r="A4" s="4">
        <v>81</v>
      </c>
      <c t="n" r="B4" s="5">
        <v>36372</v>
      </c>
    </row>
    <row r="5" spans="1:2">
      <c t="s" r="A5" s="4">
        <v>282</v>
      </c>
      <c t="n" r="B5" s="5">
        <v>280355</v>
      </c>
    </row>
    <row r="6" spans="1:2">
      <c t="s" r="A6" s="4">
        <v>283</v>
      </c>
      <c t="n" r="B6" s="5">
        <v>50</v>
      </c>
    </row>
    <row r="7" spans="1:2">
      <c t="s" r="A7" s="4">
        <v>35</v>
      </c>
      <c t="n" r="B7" s="5">
        <v>6855</v>
      </c>
    </row>
    <row r="8" spans="1:2">
      <c t="s" r="A8" s="4">
        <v>284</v>
      </c>
      <c t="n" r="B8" s="5">
        <v>1500</v>
      </c>
    </row>
    <row r="9" spans="1:2">
      <c t="s" r="A9" s="4">
        <v>285</v>
      </c>
      <c t="n" r="B9" s="5">
        <v>11367</v>
      </c>
    </row>
    <row r="10" spans="1:2">
      <c t="s" r="A10" s="4">
        <v>286</v>
      </c>
      <c t="n" r="B10" s="5">
        <v>350597</v>
      </c>
    </row>
    <row r="11" spans="1:2">
      <c t="s" r="A11" s="3">
        <v>287</v>
      </c>
    </row>
    <row r="12" spans="1:2">
      <c t="s" r="A12" s="4">
        <v>288</v>
      </c>
      <c t="n" r="B12" s="5">
        <v>180355</v>
      </c>
    </row>
    <row r="13" spans="1:2">
      <c t="s" r="A13" s="4">
        <v>289</v>
      </c>
      <c t="n" r="B13" s="5">
        <v>28315</v>
      </c>
    </row>
    <row r="14" spans="1:2">
      <c t="s" r="A14" s="4">
        <v>290</v>
      </c>
      <c t="n" r="B14" s="5">
        <v>75957</v>
      </c>
    </row>
    <row r="15" spans="1:2">
      <c t="s" r="A15" s="4">
        <v>291</v>
      </c>
      <c t="n" r="B15" s="5">
        <v>6617</v>
      </c>
    </row>
    <row r="16" spans="1:2">
      <c t="s" r="A16" s="4">
        <v>292</v>
      </c>
      <c t="n" r="B16" s="5">
        <v>291244</v>
      </c>
    </row>
    <row r="17" spans="1:2">
      <c t="s" r="A17" s="4">
        <v>293</v>
      </c>
      <c t="n" r="B17" s="5">
        <v>59353</v>
      </c>
    </row>
    <row r="18" spans="1:2">
      <c t="s" r="A18" s="4">
        <v>294</v>
      </c>
      <c t="n" r="B18" s="5">
        <v>-70021</v>
      </c>
    </row>
    <row r="19" spans="1:2">
      <c t="s" r="A19" s="4">
        <v>295</v>
      </c>
      <c t="n" r="B19" s="5">
        <v>10668</v>
      </c>
    </row>
    <row r="20" spans="1:2">
      <c t="s" r="A20" s="4">
        <v>296</v>
      </c>
    </row>
    <row r="21" spans="1:2">
      <c t="s" r="A21" s="3">
        <v>26</v>
      </c>
    </row>
    <row r="22" spans="1:2">
      <c t="s" r="A22" s="4">
        <v>27</v>
      </c>
      <c t="n" r="B22" s="5">
        <v>14098</v>
      </c>
    </row>
    <row r="23" spans="1:2">
      <c t="s" r="A23" s="4">
        <v>81</v>
      </c>
      <c t="n" r="B23" s="5">
        <v>35794</v>
      </c>
    </row>
    <row r="24" spans="1:2">
      <c t="s" r="A24" s="4">
        <v>282</v>
      </c>
      <c t="n" r="B24" s="5">
        <v>281909</v>
      </c>
    </row>
    <row r="25" spans="1:2">
      <c t="s" r="A25" s="4">
        <v>283</v>
      </c>
      <c t="n" r="B25" s="5">
        <v>64</v>
      </c>
    </row>
    <row r="26" spans="1:2">
      <c t="s" r="A26" s="4">
        <v>35</v>
      </c>
      <c t="n" r="B26" s="5">
        <v>3349</v>
      </c>
    </row>
    <row r="27" spans="1:2">
      <c t="s" r="A27" s="4">
        <v>285</v>
      </c>
      <c t="n" r="B27" s="5">
        <v>10747</v>
      </c>
    </row>
    <row r="28" spans="1:2">
      <c t="s" r="A28" s="4">
        <v>286</v>
      </c>
      <c t="n" r="B28" s="5">
        <v>345961</v>
      </c>
    </row>
    <row r="29" spans="1:2">
      <c t="s" r="A29" s="3">
        <v>287</v>
      </c>
    </row>
    <row r="30" spans="1:2">
      <c t="s" r="A30" s="4">
        <v>288</v>
      </c>
      <c t="n" r="B30" s="5">
        <v>180318</v>
      </c>
    </row>
    <row r="31" spans="1:2">
      <c t="s" r="A31" s="4">
        <v>289</v>
      </c>
      <c t="n" r="B31" s="5">
        <v>28315</v>
      </c>
    </row>
    <row r="32" spans="1:2">
      <c t="s" r="A32" s="4">
        <v>290</v>
      </c>
      <c t="n" r="B32" s="5">
        <v>75754</v>
      </c>
    </row>
    <row r="33" spans="1:2">
      <c t="s" r="A33" s="4">
        <v>291</v>
      </c>
      <c t="n" r="B33" s="5">
        <v>5993</v>
      </c>
    </row>
    <row r="34" spans="1:2">
      <c t="s" r="A34" s="4">
        <v>292</v>
      </c>
      <c t="n" r="B34" s="5">
        <v>290380</v>
      </c>
    </row>
    <row r="35" spans="1:2">
      <c t="s" r="A35" s="4">
        <v>297</v>
      </c>
    </row>
    <row r="36" spans="1:2">
      <c t="s" r="A36" s="3">
        <v>26</v>
      </c>
    </row>
    <row r="37" spans="1:2">
      <c t="s" r="A37" s="4">
        <v>81</v>
      </c>
      <c t="n" r="B37" s="5">
        <v>578</v>
      </c>
    </row>
    <row r="38" spans="1:2">
      <c t="s" r="A38" s="4">
        <v>282</v>
      </c>
      <c t="n" r="B38" s="5">
        <v>-1554</v>
      </c>
    </row>
    <row r="39" spans="1:2">
      <c t="s" r="A39" s="4">
        <v>283</v>
      </c>
      <c t="n" r="B39" s="5">
        <v>-14</v>
      </c>
    </row>
    <row r="40" spans="1:2">
      <c t="s" r="A40" s="4">
        <v>35</v>
      </c>
      <c t="n" r="B40" s="5">
        <v>3506</v>
      </c>
    </row>
    <row r="41" spans="1:2">
      <c t="s" r="A41" s="4">
        <v>284</v>
      </c>
      <c t="n" r="B41" s="5">
        <v>1500</v>
      </c>
    </row>
    <row r="42" spans="1:2">
      <c t="s" r="A42" s="4">
        <v>285</v>
      </c>
      <c t="n" r="B42" s="5">
        <v>620</v>
      </c>
    </row>
    <row r="43" spans="1:2">
      <c t="s" r="A43" s="4">
        <v>286</v>
      </c>
      <c t="n" r="B43" s="5">
        <v>4636</v>
      </c>
    </row>
    <row r="44" spans="1:2">
      <c t="s" r="A44" s="3">
        <v>287</v>
      </c>
    </row>
    <row r="45" spans="1:2">
      <c t="s" r="A45" s="4">
        <v>288</v>
      </c>
      <c t="n" r="B45" s="5">
        <v>37</v>
      </c>
    </row>
    <row r="46" spans="1:2">
      <c t="s" r="A46" s="4">
        <v>290</v>
      </c>
      <c t="n" r="B46" s="5">
        <v>203</v>
      </c>
    </row>
    <row r="47" spans="1:2">
      <c t="s" r="A47" s="4">
        <v>291</v>
      </c>
      <c t="n" r="B47" s="5">
        <v>624</v>
      </c>
    </row>
    <row r="48" spans="1:2">
      <c t="s" r="A48" s="4">
        <v>292</v>
      </c>
      <c t="n" r="B48" s="7">
        <v>8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98</v>
      </c>
      <c t="s" r="B1" s="2">
        <v>281</v>
      </c>
    </row>
    <row r="2" spans="1:2">
      <c t="s" r="A2" s="3">
        <v>272</v>
      </c>
    </row>
    <row r="3" spans="1:2">
      <c t="s" r="A3" s="4">
        <v>33</v>
      </c>
      <c t="n" r="B3" s="10">
        <v>2.4</v>
      </c>
    </row>
    <row r="4" spans="1:2">
      <c t="s" r="A4" s="4">
        <v>299</v>
      </c>
      <c t="n" r="B4" s="7">
        <v>-4</v>
      </c>
    </row>
    <row r="5" spans="1:2">
      <c t="s" r="A5" s="4">
        <v>300</v>
      </c>
      <c t="s" r="B5" s="4">
        <v>3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78</v>
      </c>
    </row>
    <row r="3" spans="1:3">
      <c t="s" r="A3" s="3">
        <v>208</v>
      </c>
    </row>
    <row r="4" spans="1:3">
      <c t="s" r="A4" s="4">
        <v>90</v>
      </c>
      <c t="n" r="B4" s="7">
        <v>47305</v>
      </c>
      <c t="n" r="C4" s="7">
        <v>46252</v>
      </c>
    </row>
    <row r="5" spans="1:3">
      <c t="s" r="A5" s="4">
        <v>303</v>
      </c>
      <c t="n" r="B5" s="5">
        <v>7660</v>
      </c>
      <c t="n" r="C5" s="5">
        <v>7561</v>
      </c>
    </row>
    <row r="6" spans="1:3">
      <c t="s" r="A6" s="4">
        <v>304</v>
      </c>
      <c t="n" r="B6" s="5">
        <v>36571</v>
      </c>
      <c t="n" r="C6" s="5">
        <v>37553</v>
      </c>
    </row>
    <row r="7" spans="1:3">
      <c t="s" r="A7" s="4">
        <v>122</v>
      </c>
      <c t="n" r="B7" s="7">
        <v>11028</v>
      </c>
      <c t="n" r="C7" s="7">
        <v>9467</v>
      </c>
    </row>
    <row r="8" spans="1:3">
      <c t="s" r="A8" s="4">
        <v>305</v>
      </c>
      <c t="n" r="B8" s="8">
        <v>1.65</v>
      </c>
      <c t="n" r="C8" s="8">
        <v>1.45</v>
      </c>
    </row>
    <row r="9" spans="1:3">
      <c t="s" r="A9" s="4">
        <v>306</v>
      </c>
      <c t="n" r="B9" s="8">
        <v>1.58</v>
      </c>
      <c t="n" r="C9" s="8">
        <v>1.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3">
        <v>308</v>
      </c>
    </row>
    <row r="3" spans="1:3">
      <c t="s" r="A3" s="4">
        <v>309</v>
      </c>
      <c t="n" r="B3" s="7">
        <v>187834000</v>
      </c>
      <c t="n" r="C3" s="7">
        <v>172793000</v>
      </c>
    </row>
    <row r="4" spans="1:3">
      <c t="s" r="A4" s="4">
        <v>310</v>
      </c>
      <c t="n" r="B4" s="5">
        <v>3351000</v>
      </c>
      <c t="n" r="C4" s="5">
        <v>2796000</v>
      </c>
    </row>
    <row r="5" spans="1:3">
      <c t="s" r="A5" s="4">
        <v>311</v>
      </c>
      <c t="n" r="B5" s="5">
        <v>96000</v>
      </c>
      <c t="n" r="C5" s="5">
        <v>40000</v>
      </c>
    </row>
    <row r="6" spans="1:3">
      <c t="s" r="A6" s="4">
        <v>312</v>
      </c>
      <c t="n" r="B6" s="5">
        <v>327000</v>
      </c>
      <c t="n" r="C6" s="5">
        <v>748000</v>
      </c>
    </row>
    <row r="7" spans="1:3">
      <c t="s" r="A7" s="4">
        <v>313</v>
      </c>
      <c t="n" r="B7" s="5">
        <v>190762087</v>
      </c>
      <c t="n" r="C7" s="5">
        <v>174800516</v>
      </c>
    </row>
    <row r="8" spans="1:3">
      <c t="s" r="A8" s="4">
        <v>314</v>
      </c>
      <c t="n" r="B8" s="5">
        <v>14609405</v>
      </c>
      <c t="n" r="C8" s="5">
        <v>11889335</v>
      </c>
    </row>
    <row r="9" spans="1:3">
      <c t="s" r="A9" s="4">
        <v>315</v>
      </c>
    </row>
    <row r="10" spans="1:3">
      <c t="s" r="A10" s="3">
        <v>308</v>
      </c>
    </row>
    <row r="11" spans="1:3">
      <c t="s" r="A11" s="4">
        <v>309</v>
      </c>
      <c t="n" r="B11" s="5">
        <v>22537000</v>
      </c>
      <c t="n" r="C11" s="5">
        <v>24388000</v>
      </c>
    </row>
    <row r="12" spans="1:3">
      <c t="s" r="A12" s="4">
        <v>310</v>
      </c>
      <c t="n" r="B12" s="5">
        <v>528000</v>
      </c>
      <c t="n" r="C12" s="5">
        <v>561000</v>
      </c>
    </row>
    <row r="13" spans="1:3">
      <c t="s" r="A13" s="4">
        <v>311</v>
      </c>
      <c t="n" r="B13" s="5">
        <v>26000</v>
      </c>
      <c t="n" r="C13" s="5">
        <v>2000</v>
      </c>
    </row>
    <row r="14" spans="1:3">
      <c t="s" r="A14" s="4">
        <v>312</v>
      </c>
      <c t="n" r="C14" s="5">
        <v>51000</v>
      </c>
    </row>
    <row r="15" spans="1:3">
      <c t="s" r="A15" s="4">
        <v>313</v>
      </c>
      <c t="n" r="B15" s="5">
        <v>23039000</v>
      </c>
      <c t="n" r="C15" s="5">
        <v>24896000</v>
      </c>
    </row>
    <row r="16" spans="1:3">
      <c t="s" r="A16" s="4">
        <v>316</v>
      </c>
      <c t="n" r="B16" s="5">
        <v>14409000</v>
      </c>
      <c t="n" r="C16" s="5">
        <v>11705000</v>
      </c>
    </row>
    <row r="17" spans="1:3">
      <c t="s" r="A17" s="4">
        <v>317</v>
      </c>
      <c t="n" r="B17" s="5">
        <v>252000</v>
      </c>
      <c t="n" r="C17" s="5">
        <v>202000</v>
      </c>
    </row>
    <row r="18" spans="1:3">
      <c t="s" r="A18" s="4">
        <v>318</v>
      </c>
      <c t="n" r="B18" s="5">
        <v>51000</v>
      </c>
      <c t="n" r="C18" s="5">
        <v>3000</v>
      </c>
    </row>
    <row r="19" spans="1:3">
      <c t="s" r="A19" s="4">
        <v>319</v>
      </c>
      <c t="n" r="B19" s="5">
        <v>1000</v>
      </c>
      <c t="n" r="C19" s="5">
        <v>15000</v>
      </c>
    </row>
    <row r="20" spans="1:3">
      <c t="s" r="A20" s="4">
        <v>314</v>
      </c>
      <c t="n" r="B20" s="5">
        <v>14609000</v>
      </c>
      <c t="n" r="C20" s="5">
        <v>11889000</v>
      </c>
    </row>
    <row r="21" spans="1:3">
      <c t="s" r="A21" s="4">
        <v>320</v>
      </c>
    </row>
    <row r="22" spans="1:3">
      <c t="s" r="A22" s="3">
        <v>308</v>
      </c>
    </row>
    <row r="23" spans="1:3">
      <c t="s" r="A23" s="4">
        <v>309</v>
      </c>
      <c t="n" r="B23" s="5">
        <v>146509000</v>
      </c>
      <c t="n" r="C23" s="5">
        <v>120009000</v>
      </c>
    </row>
    <row r="24" spans="1:3">
      <c t="s" r="A24" s="4">
        <v>310</v>
      </c>
      <c t="n" r="B24" s="5">
        <v>2528000</v>
      </c>
      <c t="n" r="C24" s="5">
        <v>1984000</v>
      </c>
    </row>
    <row r="25" spans="1:3">
      <c t="s" r="A25" s="4">
        <v>311</v>
      </c>
      <c t="n" r="B25" s="5">
        <v>69000</v>
      </c>
      <c t="n" r="C25" s="5">
        <v>10000</v>
      </c>
    </row>
    <row r="26" spans="1:3">
      <c t="s" r="A26" s="4">
        <v>312</v>
      </c>
      <c t="n" r="B26" s="5">
        <v>283000</v>
      </c>
      <c t="n" r="C26" s="5">
        <v>485000</v>
      </c>
    </row>
    <row r="27" spans="1:3">
      <c t="s" r="A27" s="4">
        <v>313</v>
      </c>
      <c t="n" r="B27" s="5">
        <v>148685000</v>
      </c>
      <c t="n" r="C27" s="5">
        <v>121498000</v>
      </c>
    </row>
    <row r="28" spans="1:3">
      <c t="s" r="A28" s="4">
        <v>321</v>
      </c>
    </row>
    <row r="29" spans="1:3">
      <c t="s" r="A29" s="3">
        <v>308</v>
      </c>
    </row>
    <row r="30" spans="1:3">
      <c t="s" r="A30" s="4">
        <v>309</v>
      </c>
      <c t="n" r="B30" s="5">
        <v>6541000</v>
      </c>
      <c t="n" r="C30" s="5">
        <v>7757000</v>
      </c>
    </row>
    <row r="31" spans="1:3">
      <c t="s" r="A31" s="4">
        <v>310</v>
      </c>
      <c t="n" r="B31" s="5">
        <v>55000</v>
      </c>
      <c t="n" r="C31" s="5">
        <v>61000</v>
      </c>
    </row>
    <row r="32" spans="1:3">
      <c t="s" r="A32" s="4">
        <v>311</v>
      </c>
      <c t="n" r="B32" s="5">
        <v>1000</v>
      </c>
      <c t="n" r="C32" s="5">
        <v>28000</v>
      </c>
    </row>
    <row r="33" spans="1:3">
      <c t="s" r="A33" s="4">
        <v>312</v>
      </c>
      <c t="n" r="B33" s="5">
        <v>44000</v>
      </c>
      <c t="n" r="C33" s="5">
        <v>26000</v>
      </c>
    </row>
    <row r="34" spans="1:3">
      <c t="s" r="A34" s="4">
        <v>313</v>
      </c>
      <c t="n" r="B34" s="5">
        <v>6551000</v>
      </c>
      <c t="n" r="C34" s="5">
        <v>7764000</v>
      </c>
    </row>
    <row r="35" spans="1:3">
      <c t="s" r="A35" s="4">
        <v>322</v>
      </c>
    </row>
    <row r="36" spans="1:3">
      <c t="s" r="A36" s="3">
        <v>308</v>
      </c>
    </row>
    <row r="37" spans="1:3">
      <c t="s" r="A37" s="4">
        <v>309</v>
      </c>
      <c t="n" r="B37" s="5">
        <v>12247000</v>
      </c>
      <c t="n" r="C37" s="5">
        <v>20639000</v>
      </c>
    </row>
    <row r="38" spans="1:3">
      <c t="s" r="A38" s="4">
        <v>310</v>
      </c>
      <c t="n" r="B38" s="5">
        <v>240000</v>
      </c>
      <c t="n" r="C38" s="5">
        <v>190000</v>
      </c>
    </row>
    <row r="39" spans="1:3">
      <c t="s" r="A39" s="4">
        <v>312</v>
      </c>
      <c t="n" r="C39" s="5">
        <v>186000</v>
      </c>
    </row>
    <row r="40" spans="1:3">
      <c t="s" r="A40" s="4">
        <v>313</v>
      </c>
      <c t="n" r="B40" s="7">
        <v>12487000</v>
      </c>
      <c t="n" r="C40" s="7">
        <v>2064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25</v>
      </c>
    </row>
    <row r="2" spans="1:3">
      <c t="s" r="A2" s="3">
        <v>324</v>
      </c>
    </row>
    <row r="3" spans="1:3">
      <c t="s" r="A3" s="4">
        <v>325</v>
      </c>
      <c t="n" r="B3" s="7">
        <v>947000</v>
      </c>
    </row>
    <row r="4" spans="1:3">
      <c t="s" r="A4" s="4">
        <v>326</v>
      </c>
      <c t="n" r="B4" s="5">
        <v>18474000</v>
      </c>
    </row>
    <row r="5" spans="1:3">
      <c t="s" r="A5" s="4">
        <v>327</v>
      </c>
      <c t="n" r="B5" s="5">
        <v>43127000</v>
      </c>
    </row>
    <row r="6" spans="1:3">
      <c t="s" r="A6" s="4">
        <v>328</v>
      </c>
      <c t="n" r="B6" s="5">
        <v>128214000</v>
      </c>
    </row>
    <row r="7" spans="1:3">
      <c t="s" r="A7" s="4">
        <v>313</v>
      </c>
      <c t="n" r="B7" s="5">
        <v>190762087</v>
      </c>
      <c t="n" r="C7" s="7">
        <v>174800516</v>
      </c>
    </row>
    <row r="8" spans="1:3">
      <c t="s" r="A8" s="4">
        <v>314</v>
      </c>
      <c t="n" r="B8" s="5">
        <v>14609405</v>
      </c>
      <c t="n" r="C8" s="5">
        <v>11889335</v>
      </c>
    </row>
    <row r="9" spans="1:3">
      <c t="s" r="A9" s="4">
        <v>329</v>
      </c>
      <c t="n" r="B9" s="5">
        <v>1590000</v>
      </c>
    </row>
    <row r="10" spans="1:3">
      <c t="s" r="A10" s="4">
        <v>330</v>
      </c>
      <c t="n" r="B10" s="5">
        <v>19589000</v>
      </c>
    </row>
    <row r="11" spans="1:3">
      <c t="s" r="A11" s="4">
        <v>331</v>
      </c>
      <c t="n" r="B11" s="5">
        <v>51983000</v>
      </c>
    </row>
    <row r="12" spans="1:3">
      <c t="s" r="A12" s="4">
        <v>332</v>
      </c>
      <c t="n" r="B12" s="5">
        <v>132209000</v>
      </c>
    </row>
    <row r="13" spans="1:3">
      <c t="s" r="A13" s="4">
        <v>333</v>
      </c>
      <c t="n" r="B13" s="5">
        <v>205371000</v>
      </c>
    </row>
    <row r="14" spans="1:3">
      <c t="s" r="A14" s="4">
        <v>334</v>
      </c>
      <c t="n" r="B14" s="5">
        <v>946000</v>
      </c>
    </row>
    <row r="15" spans="1:3">
      <c t="s" r="A15" s="4">
        <v>335</v>
      </c>
      <c t="n" r="B15" s="5">
        <v>18087000</v>
      </c>
    </row>
    <row r="16" spans="1:3">
      <c t="s" r="A16" s="4">
        <v>336</v>
      </c>
      <c t="n" r="B16" s="5">
        <v>42568000</v>
      </c>
    </row>
    <row r="17" spans="1:3">
      <c t="s" r="A17" s="4">
        <v>337</v>
      </c>
      <c t="n" r="B17" s="5">
        <v>126233000</v>
      </c>
    </row>
    <row r="18" spans="1:3">
      <c t="s" r="A18" s="4">
        <v>309</v>
      </c>
      <c t="n" r="B18" s="5">
        <v>187834000</v>
      </c>
      <c t="n" r="C18" s="5">
        <v>172793000</v>
      </c>
    </row>
    <row r="19" spans="1:3">
      <c t="s" r="A19" s="4">
        <v>338</v>
      </c>
      <c t="n" r="B19" s="5">
        <v>14408624</v>
      </c>
      <c t="n" r="C19" s="5">
        <v>11705470</v>
      </c>
    </row>
    <row r="20" spans="1:3">
      <c t="s" r="A20" s="4">
        <v>339</v>
      </c>
      <c t="n" r="B20" s="5">
        <v>1582000</v>
      </c>
    </row>
    <row r="21" spans="1:3">
      <c t="s" r="A21" s="4">
        <v>340</v>
      </c>
      <c t="n" r="B21" s="5">
        <v>19182000</v>
      </c>
    </row>
    <row r="22" spans="1:3">
      <c t="s" r="A22" s="4">
        <v>341</v>
      </c>
      <c t="n" r="B22" s="5">
        <v>51221000</v>
      </c>
    </row>
    <row r="23" spans="1:3">
      <c t="s" r="A23" s="4">
        <v>342</v>
      </c>
      <c t="n" r="B23" s="5">
        <v>130258000</v>
      </c>
    </row>
    <row r="24" spans="1:3">
      <c t="s" r="A24" s="4">
        <v>343</v>
      </c>
      <c t="n" r="B24" s="5">
        <v>202243000</v>
      </c>
    </row>
    <row r="25" spans="1:3">
      <c t="s" r="A25" s="4">
        <v>315</v>
      </c>
    </row>
    <row r="26" spans="1:3">
      <c t="s" r="A26" s="3">
        <v>324</v>
      </c>
    </row>
    <row r="27" spans="1:3">
      <c t="s" r="A27" s="4">
        <v>325</v>
      </c>
      <c t="n" r="B27" s="5">
        <v>939000</v>
      </c>
    </row>
    <row r="28" spans="1:3">
      <c t="s" r="A28" s="4">
        <v>326</v>
      </c>
      <c t="n" r="B28" s="5">
        <v>7833000</v>
      </c>
    </row>
    <row r="29" spans="1:3">
      <c t="s" r="A29" s="4">
        <v>327</v>
      </c>
      <c t="n" r="B29" s="5">
        <v>11599000</v>
      </c>
    </row>
    <row r="30" spans="1:3">
      <c t="s" r="A30" s="4">
        <v>328</v>
      </c>
      <c t="n" r="B30" s="5">
        <v>2668000</v>
      </c>
    </row>
    <row r="31" spans="1:3">
      <c t="s" r="A31" s="4">
        <v>313</v>
      </c>
      <c t="n" r="B31" s="5">
        <v>23039000</v>
      </c>
      <c t="n" r="C31" s="5">
        <v>24896000</v>
      </c>
    </row>
    <row r="32" spans="1:3">
      <c t="s" r="A32" s="4">
        <v>344</v>
      </c>
      <c t="n" r="B32" s="5">
        <v>643000</v>
      </c>
    </row>
    <row r="33" spans="1:3">
      <c t="s" r="A33" s="4">
        <v>345</v>
      </c>
      <c t="n" r="B33" s="5">
        <v>1115000</v>
      </c>
    </row>
    <row r="34" spans="1:3">
      <c t="s" r="A34" s="4">
        <v>346</v>
      </c>
      <c t="n" r="B34" s="5">
        <v>8856000</v>
      </c>
    </row>
    <row r="35" spans="1:3">
      <c t="s" r="A35" s="4">
        <v>347</v>
      </c>
      <c t="n" r="B35" s="5">
        <v>3995000</v>
      </c>
    </row>
    <row r="36" spans="1:3">
      <c t="s" r="A36" s="4">
        <v>314</v>
      </c>
      <c t="n" r="B36" s="5">
        <v>14609000</v>
      </c>
      <c t="n" r="C36" s="5">
        <v>11889000</v>
      </c>
    </row>
    <row r="37" spans="1:3">
      <c t="s" r="A37" s="4">
        <v>334</v>
      </c>
      <c t="n" r="B37" s="5">
        <v>935000</v>
      </c>
    </row>
    <row r="38" spans="1:3">
      <c t="s" r="A38" s="4">
        <v>335</v>
      </c>
      <c t="n" r="B38" s="5">
        <v>7643000</v>
      </c>
    </row>
    <row r="39" spans="1:3">
      <c t="s" r="A39" s="4">
        <v>336</v>
      </c>
      <c t="n" r="B39" s="5">
        <v>11406000</v>
      </c>
    </row>
    <row r="40" spans="1:3">
      <c t="s" r="A40" s="4">
        <v>337</v>
      </c>
      <c t="n" r="B40" s="5">
        <v>2553000</v>
      </c>
    </row>
    <row r="41" spans="1:3">
      <c t="s" r="A41" s="4">
        <v>309</v>
      </c>
      <c t="n" r="B41" s="5">
        <v>22537000</v>
      </c>
      <c t="n" r="C41" s="5">
        <v>24388000</v>
      </c>
    </row>
    <row r="42" spans="1:3">
      <c t="s" r="A42" s="4">
        <v>348</v>
      </c>
      <c t="n" r="B42" s="5">
        <v>636000</v>
      </c>
    </row>
    <row r="43" spans="1:3">
      <c t="s" r="A43" s="4">
        <v>349</v>
      </c>
      <c t="n" r="B43" s="5">
        <v>1095000</v>
      </c>
    </row>
    <row r="44" spans="1:3">
      <c t="s" r="A44" s="4">
        <v>350</v>
      </c>
      <c t="n" r="B44" s="5">
        <v>8653000</v>
      </c>
    </row>
    <row r="45" spans="1:3">
      <c t="s" r="A45" s="4">
        <v>351</v>
      </c>
      <c t="n" r="B45" s="5">
        <v>4025000</v>
      </c>
    </row>
    <row r="46" spans="1:3">
      <c t="s" r="A46" s="4">
        <v>338</v>
      </c>
      <c t="n" r="B46" s="5">
        <v>14409000</v>
      </c>
    </row>
    <row r="47" spans="1:3">
      <c t="s" r="A47" s="4">
        <v>320</v>
      </c>
    </row>
    <row r="48" spans="1:3">
      <c t="s" r="A48" s="3">
        <v>324</v>
      </c>
    </row>
    <row r="49" spans="1:3">
      <c t="s" r="A49" s="4">
        <v>325</v>
      </c>
      <c t="n" r="B49" s="5">
        <v>8000</v>
      </c>
    </row>
    <row r="50" spans="1:3">
      <c t="s" r="A50" s="4">
        <v>326</v>
      </c>
      <c t="n" r="B50" s="5">
        <v>2530000</v>
      </c>
    </row>
    <row r="51" spans="1:3">
      <c t="s" r="A51" s="4">
        <v>327</v>
      </c>
      <c t="n" r="B51" s="5">
        <v>31528000</v>
      </c>
    </row>
    <row r="52" spans="1:3">
      <c t="s" r="A52" s="4">
        <v>328</v>
      </c>
      <c t="n" r="B52" s="5">
        <v>114619000</v>
      </c>
    </row>
    <row r="53" spans="1:3">
      <c t="s" r="A53" s="4">
        <v>313</v>
      </c>
      <c t="n" r="B53" s="5">
        <v>148685000</v>
      </c>
      <c t="n" r="C53" s="5">
        <v>121498000</v>
      </c>
    </row>
    <row r="54" spans="1:3">
      <c t="s" r="A54" s="4">
        <v>334</v>
      </c>
      <c t="n" r="B54" s="5">
        <v>11000</v>
      </c>
    </row>
    <row r="55" spans="1:3">
      <c t="s" r="A55" s="4">
        <v>335</v>
      </c>
      <c t="n" r="B55" s="5">
        <v>2457000</v>
      </c>
    </row>
    <row r="56" spans="1:3">
      <c t="s" r="A56" s="4">
        <v>336</v>
      </c>
      <c t="n" r="B56" s="5">
        <v>31162000</v>
      </c>
    </row>
    <row r="57" spans="1:3">
      <c t="s" r="A57" s="4">
        <v>337</v>
      </c>
      <c t="n" r="B57" s="5">
        <v>112879000</v>
      </c>
    </row>
    <row r="58" spans="1:3">
      <c t="s" r="A58" s="4">
        <v>309</v>
      </c>
      <c t="n" r="B58" s="5">
        <v>146509000</v>
      </c>
      <c t="n" r="C58" s="5">
        <v>120009000</v>
      </c>
    </row>
    <row r="59" spans="1:3">
      <c t="s" r="A59" s="4">
        <v>321</v>
      </c>
    </row>
    <row r="60" spans="1:3">
      <c t="s" r="A60" s="3">
        <v>324</v>
      </c>
    </row>
    <row r="61" spans="1:3">
      <c t="s" r="A61" s="4">
        <v>328</v>
      </c>
      <c t="n" r="B61" s="5">
        <v>6551000</v>
      </c>
    </row>
    <row r="62" spans="1:3">
      <c t="s" r="A62" s="4">
        <v>313</v>
      </c>
      <c t="n" r="B62" s="5">
        <v>6551000</v>
      </c>
      <c t="n" r="C62" s="5">
        <v>7764000</v>
      </c>
    </row>
    <row r="63" spans="1:3">
      <c t="s" r="A63" s="4">
        <v>337</v>
      </c>
      <c t="n" r="B63" s="5">
        <v>6541000</v>
      </c>
    </row>
    <row r="64" spans="1:3">
      <c t="s" r="A64" s="4">
        <v>309</v>
      </c>
      <c t="n" r="B64" s="5">
        <v>6541000</v>
      </c>
      <c t="n" r="C64" s="5">
        <v>7757000</v>
      </c>
    </row>
    <row r="65" spans="1:3">
      <c t="s" r="A65" s="4">
        <v>322</v>
      </c>
    </row>
    <row r="66" spans="1:3">
      <c t="s" r="A66" s="3">
        <v>324</v>
      </c>
    </row>
    <row r="67" spans="1:3">
      <c t="s" r="A67" s="4">
        <v>326</v>
      </c>
      <c t="n" r="B67" s="5">
        <v>8111000</v>
      </c>
    </row>
    <row r="68" spans="1:3">
      <c t="s" r="A68" s="4">
        <v>328</v>
      </c>
      <c t="n" r="B68" s="5">
        <v>4376000</v>
      </c>
    </row>
    <row r="69" spans="1:3">
      <c t="s" r="A69" s="4">
        <v>313</v>
      </c>
      <c t="n" r="B69" s="5">
        <v>12487000</v>
      </c>
      <c t="n" r="C69" s="5">
        <v>20643000</v>
      </c>
    </row>
    <row r="70" spans="1:3">
      <c t="s" r="A70" s="4">
        <v>335</v>
      </c>
      <c t="n" r="B70" s="5">
        <v>7987000</v>
      </c>
    </row>
    <row r="71" spans="1:3">
      <c t="s" r="A71" s="4">
        <v>337</v>
      </c>
      <c t="n" r="B71" s="5">
        <v>4260000</v>
      </c>
    </row>
    <row r="72" spans="1:3">
      <c t="s" r="A72" s="4">
        <v>309</v>
      </c>
      <c t="n" r="B72" s="7">
        <v>12247000</v>
      </c>
      <c t="n" r="C72" s="7">
        <v>2063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31"/>
    <col customWidth="1" max="3" min="3" width="21"/>
  </cols>
  <sheetData>
    <row r="1" spans="1:3">
      <c t="s" r="A1" s="1">
        <v>352</v>
      </c>
      <c t="s" r="B1" s="2">
        <v>1</v>
      </c>
    </row>
    <row r="2" spans="1:3">
      <c t="s" r="B2" s="2">
        <v>353</v>
      </c>
      <c t="s" r="C2" s="2">
        <v>354</v>
      </c>
    </row>
    <row r="3" spans="1:3">
      <c t="s" r="A3" s="3">
        <v>355</v>
      </c>
    </row>
    <row r="4" spans="1:3">
      <c t="s" r="A4" s="4">
        <v>356</v>
      </c>
      <c t="n" r="B4" s="5">
        <v>30</v>
      </c>
    </row>
    <row r="5" spans="1:3">
      <c t="s" r="A5" s="4">
        <v>357</v>
      </c>
      <c t="s" r="B5" s="4">
        <v>358</v>
      </c>
    </row>
    <row r="6" spans="1:3">
      <c t="s" r="A6" s="4">
        <v>359</v>
      </c>
      <c t="s" r="B6" s="4">
        <v>360</v>
      </c>
    </row>
    <row r="7" spans="1:3">
      <c t="s" r="A7" s="4">
        <v>361</v>
      </c>
      <c t="n" r="B7" s="5">
        <v>14</v>
      </c>
    </row>
    <row r="8" spans="1:3">
      <c t="s" r="A8" s="4">
        <v>362</v>
      </c>
      <c t="s" r="B8" s="4">
        <v>363</v>
      </c>
    </row>
    <row r="9" spans="1:3">
      <c t="s" r="A9" s="4">
        <v>364</v>
      </c>
      <c t="n" r="B9" s="7">
        <v>328000</v>
      </c>
    </row>
    <row r="10" spans="1:3">
      <c t="s" r="A10" s="4">
        <v>365</v>
      </c>
      <c t="n" r="B10" s="5">
        <v>17500000</v>
      </c>
    </row>
    <row r="11" spans="1:3">
      <c t="s" r="A11" s="4">
        <v>366</v>
      </c>
      <c t="n" r="B11" s="7">
        <v>96519000</v>
      </c>
      <c t="n" r="C11" s="7">
        <v>76491000</v>
      </c>
    </row>
    <row r="12" spans="1:3">
      <c t="s" r="A12" s="4">
        <v>367</v>
      </c>
      <c t="n" r="C12" s="7">
        <v>2121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5</v>
      </c>
      <c t="s" r="B1" s="2">
        <v>2</v>
      </c>
      <c t="s" r="C1" s="2">
        <v>25</v>
      </c>
    </row>
    <row r="2" spans="1:3">
      <c t="s" r="A2" s="3">
        <v>66</v>
      </c>
    </row>
    <row r="3" spans="1:3">
      <c t="s" r="A3" s="4">
        <v>67</v>
      </c>
      <c t="n" r="B3" s="7">
        <v>14609405</v>
      </c>
      <c t="n" r="C3" s="7">
        <v>11889335</v>
      </c>
    </row>
    <row r="4" spans="1:3">
      <c t="s" r="A4" s="4">
        <v>68</v>
      </c>
      <c t="n" r="B4" s="8">
        <v>0.01</v>
      </c>
      <c t="n" r="C4" s="8">
        <v>0.01</v>
      </c>
    </row>
    <row r="5" spans="1:3">
      <c t="s" r="A5" s="4">
        <v>69</v>
      </c>
      <c t="n" r="B5" s="5">
        <v>10000000</v>
      </c>
      <c t="n" r="C5" s="5">
        <v>10000000</v>
      </c>
    </row>
    <row r="6" spans="1:3">
      <c t="s" r="A6" s="4">
        <v>70</v>
      </c>
      <c t="n" r="B6" s="5">
        <v>0</v>
      </c>
      <c t="n" r="C6" s="5">
        <v>0</v>
      </c>
    </row>
    <row r="7" spans="1:3">
      <c t="s" r="A7" s="4">
        <v>71</v>
      </c>
      <c t="n" r="B7" s="8">
        <v>0.01</v>
      </c>
      <c t="n" r="C7" s="8">
        <v>0.01</v>
      </c>
    </row>
    <row r="8" spans="1:3">
      <c t="s" r="A8" s="4">
        <v>72</v>
      </c>
      <c t="n" r="B8" s="5">
        <v>40000000</v>
      </c>
      <c t="n" r="C8" s="5">
        <v>40000000</v>
      </c>
    </row>
    <row r="9" spans="1:3">
      <c t="s" r="A9" s="4">
        <v>73</v>
      </c>
      <c t="n" r="B9" s="5">
        <v>7225311</v>
      </c>
      <c t="n" r="C9" s="5">
        <v>7123442</v>
      </c>
    </row>
    <row r="10" spans="1:3">
      <c t="s" r="A10" s="4">
        <v>74</v>
      </c>
      <c t="n" r="B10" s="5">
        <v>7225311</v>
      </c>
      <c t="n" r="C10" s="5">
        <v>7123442</v>
      </c>
    </row>
    <row r="11" spans="1:3">
      <c t="s" r="A11" s="4">
        <v>75</v>
      </c>
      <c t="n" r="B11" s="5">
        <v>0</v>
      </c>
      <c t="n" r="C11" s="5">
        <v>1885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77</v>
      </c>
      <c t="s" r="D1" s="2">
        <v>1</v>
      </c>
    </row>
    <row r="2" spans="1:5">
      <c t="s" r="B2" s="2">
        <v>2</v>
      </c>
      <c t="s" r="C2" s="2">
        <v>78</v>
      </c>
      <c t="s" r="D2" s="2">
        <v>2</v>
      </c>
      <c t="s" r="E2" s="2">
        <v>78</v>
      </c>
    </row>
    <row r="3" spans="1:5">
      <c t="s" r="A3" s="3">
        <v>369</v>
      </c>
    </row>
    <row r="4" spans="1:5">
      <c t="s" r="A4" s="4">
        <v>370</v>
      </c>
      <c t="n" r="B4" s="7">
        <v>2899409</v>
      </c>
      <c t="n" r="C4" s="7">
        <v>2876517</v>
      </c>
      <c t="n" r="D4" s="7">
        <v>8587009</v>
      </c>
      <c t="n" r="E4" s="7">
        <v>7062598</v>
      </c>
    </row>
    <row r="5" spans="1:5">
      <c t="s" r="A5" s="3">
        <v>371</v>
      </c>
    </row>
    <row r="6" spans="1:5">
      <c t="s" r="A6" s="4">
        <v>372</v>
      </c>
      <c t="n" r="B6" s="5">
        <v>6743</v>
      </c>
      <c t="n" r="C6" s="5">
        <v>6577</v>
      </c>
      <c t="n" r="D6" s="5">
        <v>6690</v>
      </c>
      <c t="n" r="E6" s="5">
        <v>6534</v>
      </c>
    </row>
    <row r="7" spans="1:5">
      <c t="s" r="A7" s="3">
        <v>373</v>
      </c>
    </row>
    <row r="8" spans="1:5">
      <c t="s" r="A8" s="4">
        <v>374</v>
      </c>
      <c t="n" r="B8" s="5">
        <v>7023</v>
      </c>
      <c t="n" r="C8" s="5">
        <v>6951</v>
      </c>
      <c t="n" r="D8" s="5">
        <v>6986</v>
      </c>
      <c t="n" r="E8" s="5">
        <v>6915</v>
      </c>
    </row>
    <row r="9" spans="1:5">
      <c t="s" r="A9" s="4">
        <v>375</v>
      </c>
      <c t="n" r="B9" s="8">
        <v>0.43</v>
      </c>
      <c t="n" r="C9" s="8">
        <v>0.44</v>
      </c>
      <c t="n" r="D9" s="8">
        <v>1.28</v>
      </c>
      <c t="n" r="E9" s="8">
        <v>1.08</v>
      </c>
    </row>
    <row r="10" spans="1:5">
      <c t="s" r="A10" s="4">
        <v>376</v>
      </c>
      <c t="n" r="B10" s="8">
        <v>0.41</v>
      </c>
      <c t="n" r="C10" s="8">
        <v>0.41</v>
      </c>
      <c t="n" r="D10" s="8">
        <v>1.23</v>
      </c>
      <c t="n" r="E10" s="8">
        <v>1.02</v>
      </c>
    </row>
    <row r="11" spans="1:5">
      <c t="s" r="A11" s="4">
        <v>377</v>
      </c>
    </row>
    <row r="12" spans="1:5">
      <c t="s" r="A12" s="3">
        <v>373</v>
      </c>
    </row>
    <row r="13" spans="1:5">
      <c t="s" r="A13" s="4">
        <v>378</v>
      </c>
      <c t="n" r="B13" s="5">
        <v>275</v>
      </c>
      <c t="n" r="C13" s="5">
        <v>369</v>
      </c>
      <c t="n" r="D13" s="5">
        <v>292</v>
      </c>
      <c t="n" r="E13" s="5">
        <v>349</v>
      </c>
    </row>
    <row r="14" spans="1:5">
      <c t="s" r="A14" s="4">
        <v>379</v>
      </c>
    </row>
    <row r="15" spans="1:5">
      <c t="s" r="A15" s="3">
        <v>373</v>
      </c>
    </row>
    <row r="16" spans="1:5">
      <c t="s" r="A16" s="4">
        <v>378</v>
      </c>
      <c t="n" r="B16" s="5">
        <v>5</v>
      </c>
      <c t="n" r="C16" s="5">
        <v>5</v>
      </c>
      <c t="n" r="D16" s="5">
        <v>4</v>
      </c>
      <c t="n" r="E16" s="5">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77</v>
      </c>
      <c t="s" r="D1" s="2">
        <v>1</v>
      </c>
    </row>
    <row r="2" spans="1:5">
      <c t="s" r="B2" s="2">
        <v>2</v>
      </c>
      <c t="s" r="C2" s="2">
        <v>78</v>
      </c>
      <c t="s" r="D2" s="2">
        <v>2</v>
      </c>
      <c t="s" r="E2" s="2">
        <v>78</v>
      </c>
    </row>
    <row r="3" spans="1:5">
      <c t="s" r="A3" s="3">
        <v>214</v>
      </c>
    </row>
    <row r="4" spans="1:5">
      <c t="s" r="A4" s="4">
        <v>381</v>
      </c>
      <c t="n" r="B4" s="5">
        <v>52258</v>
      </c>
      <c t="n" r="C4" s="5">
        <v>9500</v>
      </c>
      <c t="n" r="D4" s="5">
        <v>39177</v>
      </c>
      <c t="n" r="E4" s="5">
        <v>348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21"/>
  </cols>
  <sheetData>
    <row r="1" spans="1:5">
      <c t="s" r="A1" s="1">
        <v>382</v>
      </c>
      <c t="s" r="B1" s="2">
        <v>271</v>
      </c>
      <c t="s" r="C1" s="2">
        <v>383</v>
      </c>
      <c t="s" r="D1" s="2">
        <v>383</v>
      </c>
      <c t="s" r="E1" s="2">
        <v>354</v>
      </c>
    </row>
    <row r="2" spans="1:5">
      <c t="s" r="A2" s="3">
        <v>384</v>
      </c>
    </row>
    <row r="3" spans="1:5">
      <c t="s" r="A3" s="4">
        <v>385</v>
      </c>
      <c t="n" r="C3" s="7">
        <v>0</v>
      </c>
      <c t="n" r="D3" s="7">
        <v>0</v>
      </c>
      <c t="n" r="E3" s="7">
        <v>0</v>
      </c>
    </row>
    <row r="4" spans="1:5">
      <c t="s" r="A4" s="4">
        <v>386</v>
      </c>
      <c t="s" r="D4" s="4">
        <v>387</v>
      </c>
      <c t="s" r="E4" s="4">
        <v>387</v>
      </c>
    </row>
    <row r="5" spans="1:5">
      <c t="s" r="A5" s="4">
        <v>388</v>
      </c>
      <c t="n" r="C5" s="5">
        <v>0</v>
      </c>
      <c t="n" r="D5" s="5">
        <v>0</v>
      </c>
    </row>
    <row r="6" spans="1:5">
      <c t="s" r="A6" s="4">
        <v>389</v>
      </c>
      <c t="n" r="C6" s="7">
        <v>3300000</v>
      </c>
    </row>
    <row r="7" spans="1:5">
      <c t="s" r="A7" s="4">
        <v>390</v>
      </c>
    </row>
    <row r="8" spans="1:5">
      <c t="s" r="A8" s="3">
        <v>384</v>
      </c>
    </row>
    <row r="9" spans="1:5">
      <c t="s" r="A9" s="4">
        <v>274</v>
      </c>
      <c t="s" r="D9" s="4">
        <v>391</v>
      </c>
    </row>
    <row r="10" spans="1:5">
      <c t="s" r="A10" s="4">
        <v>392</v>
      </c>
    </row>
    <row r="11" spans="1:5">
      <c t="s" r="A11" s="3">
        <v>384</v>
      </c>
    </row>
    <row r="12" spans="1:5">
      <c t="s" r="A12" s="4">
        <v>274</v>
      </c>
      <c t="s" r="D12" s="4">
        <v>393</v>
      </c>
    </row>
    <row r="13" spans="1:5">
      <c t="s" r="A13" s="4">
        <v>237</v>
      </c>
    </row>
    <row r="14" spans="1:5">
      <c t="s" r="A14" s="3">
        <v>384</v>
      </c>
    </row>
    <row r="15" spans="1:5">
      <c t="s" r="A15" s="4">
        <v>274</v>
      </c>
      <c t="s" r="B15" s="4">
        <v>275</v>
      </c>
      <c t="s" r="D15" s="4">
        <v>275</v>
      </c>
    </row>
    <row r="16" spans="1:5">
      <c t="s" r="A16" s="4">
        <v>394</v>
      </c>
    </row>
    <row r="17" spans="1:5">
      <c t="s" r="A17" s="3">
        <v>384</v>
      </c>
    </row>
    <row r="18" spans="1:5">
      <c t="s" r="A18" s="4">
        <v>389</v>
      </c>
      <c t="n" r="C18" s="7">
        <v>3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25</v>
      </c>
    </row>
    <row r="2" spans="1:3">
      <c t="s" r="A2" s="3">
        <v>396</v>
      </c>
    </row>
    <row r="3" spans="1:3">
      <c t="s" r="A3" s="4">
        <v>397</v>
      </c>
      <c t="n" r="B3" s="7">
        <v>8931507</v>
      </c>
      <c t="n" r="C3" s="7">
        <v>7759500</v>
      </c>
    </row>
    <row r="4" spans="1:3">
      <c t="s" r="A4" s="4">
        <v>282</v>
      </c>
      <c t="n" r="B4" s="5">
        <v>1207709500</v>
      </c>
      <c t="n" r="C4" s="5">
        <v>908967871</v>
      </c>
    </row>
    <row r="5" spans="1:3">
      <c t="s" r="A5" s="4">
        <v>398</v>
      </c>
    </row>
    <row r="6" spans="1:3">
      <c t="s" r="A6" s="3">
        <v>396</v>
      </c>
    </row>
    <row r="7" spans="1:3">
      <c t="s" r="A7" s="4">
        <v>282</v>
      </c>
      <c t="n" r="B7" s="5">
        <v>445105000</v>
      </c>
      <c t="n" r="C7" s="5">
        <v>203533000</v>
      </c>
    </row>
    <row r="8" spans="1:3">
      <c t="s" r="A8" s="4">
        <v>399</v>
      </c>
    </row>
    <row r="9" spans="1:3">
      <c t="s" r="A9" s="3">
        <v>396</v>
      </c>
    </row>
    <row r="10" spans="1:3">
      <c t="s" r="A10" s="4">
        <v>282</v>
      </c>
      <c t="n" r="B10" s="5">
        <v>391547000</v>
      </c>
      <c t="n" r="C10" s="5">
        <v>233249000</v>
      </c>
    </row>
    <row r="11" spans="1:3">
      <c t="s" r="A11" s="4">
        <v>400</v>
      </c>
    </row>
    <row r="12" spans="1:3">
      <c t="s" r="A12" s="3">
        <v>396</v>
      </c>
    </row>
    <row r="13" spans="1:3">
      <c t="s" r="A13" s="4">
        <v>282</v>
      </c>
      <c t="n" r="B13" s="5">
        <v>94502000</v>
      </c>
      <c t="n" r="C13" s="5">
        <v>56000000</v>
      </c>
    </row>
    <row r="14" spans="1:3">
      <c t="s" r="A14" s="4">
        <v>401</v>
      </c>
    </row>
    <row r="15" spans="1:3">
      <c t="s" r="A15" s="3">
        <v>396</v>
      </c>
    </row>
    <row r="16" spans="1:3">
      <c t="s" r="A16" s="4">
        <v>282</v>
      </c>
      <c t="n" r="B16" s="5">
        <v>410055000</v>
      </c>
      <c t="n" r="C16" s="5">
        <v>352863000</v>
      </c>
    </row>
    <row r="17" spans="1:3">
      <c t="s" r="A17" s="4">
        <v>402</v>
      </c>
    </row>
    <row r="18" spans="1:3">
      <c t="s" r="A18" s="3">
        <v>396</v>
      </c>
    </row>
    <row r="19" spans="1:3">
      <c t="s" r="A19" s="4">
        <v>282</v>
      </c>
      <c t="n" r="B19" s="5">
        <v>102781000</v>
      </c>
      <c t="n" r="C19" s="5">
        <v>89154000</v>
      </c>
    </row>
    <row r="20" spans="1:3">
      <c t="s" r="A20" s="4">
        <v>403</v>
      </c>
    </row>
    <row r="21" spans="1:3">
      <c t="s" r="A21" s="3">
        <v>396</v>
      </c>
    </row>
    <row r="22" spans="1:3">
      <c t="s" r="A22" s="4">
        <v>282</v>
      </c>
      <c t="n" r="B22" s="5">
        <v>45792000</v>
      </c>
      <c t="n" r="C22" s="5">
        <v>27375000</v>
      </c>
    </row>
    <row r="23" spans="1:3">
      <c t="s" r="A23" s="4">
        <v>404</v>
      </c>
    </row>
    <row r="24" spans="1:3">
      <c t="s" r="A24" s="3">
        <v>396</v>
      </c>
    </row>
    <row r="25" spans="1:3">
      <c t="s" r="A25" s="4">
        <v>282</v>
      </c>
      <c t="n" r="B25" s="5">
        <v>115173000</v>
      </c>
      <c t="n" r="C25" s="5">
        <v>104446000</v>
      </c>
    </row>
    <row r="26" spans="1:3">
      <c t="s" r="A26" s="4">
        <v>405</v>
      </c>
    </row>
    <row r="27" spans="1:3">
      <c t="s" r="A27" s="3">
        <v>396</v>
      </c>
    </row>
    <row r="28" spans="1:3">
      <c t="s" r="A28" s="4">
        <v>282</v>
      </c>
      <c t="n" r="B28" s="5">
        <v>47860000</v>
      </c>
      <c t="n" r="C28" s="5">
        <v>45881000</v>
      </c>
    </row>
    <row r="29" spans="1:3">
      <c t="s" r="A29" s="4">
        <v>406</v>
      </c>
    </row>
    <row r="30" spans="1:3">
      <c t="s" r="A30" s="3">
        <v>396</v>
      </c>
    </row>
    <row r="31" spans="1:3">
      <c t="s" r="A31" s="4">
        <v>397</v>
      </c>
      <c t="n" r="B31" s="5">
        <v>8932000</v>
      </c>
      <c t="n" r="C31" s="5">
        <v>7760000</v>
      </c>
    </row>
    <row r="32" spans="1:3">
      <c t="s" r="A32" s="4">
        <v>282</v>
      </c>
      <c t="n" r="B32" s="5">
        <v>1207710000</v>
      </c>
      <c t="n" r="C32" s="5">
        <v>908968000</v>
      </c>
    </row>
    <row r="33" spans="1:3">
      <c t="s" r="A33" s="4">
        <v>407</v>
      </c>
    </row>
    <row r="34" spans="1:3">
      <c t="s" r="A34" s="3">
        <v>396</v>
      </c>
    </row>
    <row r="35" spans="1:3">
      <c t="s" r="A35" s="4">
        <v>408</v>
      </c>
      <c t="n" r="B35" s="5">
        <v>8425000</v>
      </c>
      <c t="n" r="C35" s="5">
        <v>7202000</v>
      </c>
    </row>
    <row r="36" spans="1:3">
      <c t="s" r="A36" s="4">
        <v>409</v>
      </c>
      <c t="n" r="B36" s="5">
        <v>119000</v>
      </c>
      <c t="n" r="C36" s="5">
        <v>140000</v>
      </c>
    </row>
    <row r="37" spans="1:3">
      <c t="s" r="A37" s="4">
        <v>408</v>
      </c>
      <c t="n" r="B37" s="5">
        <v>761635000</v>
      </c>
      <c t="n" r="C37" s="5">
        <v>703452000</v>
      </c>
    </row>
    <row r="38" spans="1:3">
      <c t="s" r="A38" s="4">
        <v>409</v>
      </c>
      <c t="n" r="B38" s="5">
        <v>970000</v>
      </c>
      <c t="n" r="C38" s="5">
        <v>1983000</v>
      </c>
    </row>
    <row r="39" spans="1:3">
      <c t="s" r="A39" s="4">
        <v>410</v>
      </c>
    </row>
    <row r="40" spans="1:3">
      <c t="s" r="A40" s="3">
        <v>396</v>
      </c>
    </row>
    <row r="41" spans="1:3">
      <c t="s" r="A41" s="4">
        <v>282</v>
      </c>
      <c t="n" r="B41" s="5">
        <v>388000</v>
      </c>
      <c t="n" r="C41" s="5">
        <v>418000</v>
      </c>
    </row>
    <row r="42" spans="1:3">
      <c t="s" r="A42" s="4">
        <v>282</v>
      </c>
      <c t="n" r="B42" s="5">
        <v>445105000</v>
      </c>
      <c t="n" r="C42" s="5">
        <v>203533000</v>
      </c>
    </row>
    <row r="43" spans="1:3">
      <c t="s" r="A43" s="4">
        <v>411</v>
      </c>
    </row>
    <row r="44" spans="1:3">
      <c t="s" r="A44" s="3">
        <v>396</v>
      </c>
    </row>
    <row r="45" spans="1:3">
      <c t="s" r="A45" s="4">
        <v>397</v>
      </c>
      <c t="n" r="B45" s="5">
        <v>1462000</v>
      </c>
      <c t="n" r="C45" s="5">
        <v>1310000</v>
      </c>
    </row>
    <row r="46" spans="1:3">
      <c t="s" r="A46" s="4">
        <v>282</v>
      </c>
      <c t="n" r="B46" s="5">
        <v>391547000</v>
      </c>
      <c t="n" r="C46" s="5">
        <v>233249000</v>
      </c>
    </row>
    <row r="47" spans="1:3">
      <c t="s" r="A47" s="4">
        <v>412</v>
      </c>
    </row>
    <row r="48" spans="1:3">
      <c t="s" r="A48" s="3">
        <v>396</v>
      </c>
    </row>
    <row r="49" spans="1:3">
      <c t="s" r="A49" s="4">
        <v>408</v>
      </c>
      <c t="n" r="B49" s="5">
        <v>1369000</v>
      </c>
      <c t="n" r="C49" s="5">
        <v>1136000</v>
      </c>
    </row>
    <row r="50" spans="1:3">
      <c t="s" r="A50" s="4">
        <v>408</v>
      </c>
      <c t="n" r="B50" s="5">
        <v>178206000</v>
      </c>
      <c t="n" r="C50" s="5">
        <v>164450000</v>
      </c>
    </row>
    <row r="51" spans="1:3">
      <c t="s" r="A51" s="4">
        <v>409</v>
      </c>
      <c t="n" r="B51" s="5">
        <v>78000</v>
      </c>
      <c t="n" r="C51" s="5">
        <v>78000</v>
      </c>
    </row>
    <row r="52" spans="1:3">
      <c t="s" r="A52" s="4">
        <v>413</v>
      </c>
    </row>
    <row r="53" spans="1:3">
      <c t="s" r="A53" s="3">
        <v>396</v>
      </c>
    </row>
    <row r="54" spans="1:3">
      <c t="s" r="A54" s="4">
        <v>282</v>
      </c>
      <c t="n" r="B54" s="5">
        <v>93000</v>
      </c>
      <c t="n" r="C54" s="5">
        <v>174000</v>
      </c>
    </row>
    <row r="55" spans="1:3">
      <c t="s" r="A55" s="4">
        <v>282</v>
      </c>
      <c t="n" r="B55" s="5">
        <v>213263000</v>
      </c>
      <c t="n" r="C55" s="5">
        <v>68721000</v>
      </c>
    </row>
    <row r="56" spans="1:3">
      <c t="s" r="A56" s="4">
        <v>414</v>
      </c>
    </row>
    <row r="57" spans="1:3">
      <c t="s" r="A57" s="3">
        <v>396</v>
      </c>
    </row>
    <row r="58" spans="1:3">
      <c t="s" r="A58" s="4">
        <v>397</v>
      </c>
      <c t="n" r="B58" s="5">
        <v>774000</v>
      </c>
      <c t="n" r="C58" s="5">
        <v>553000</v>
      </c>
    </row>
    <row r="59" spans="1:3">
      <c t="s" r="A59" s="4">
        <v>282</v>
      </c>
      <c t="n" r="B59" s="5">
        <v>94502000</v>
      </c>
      <c t="n" r="C59" s="5">
        <v>56000000</v>
      </c>
    </row>
    <row r="60" spans="1:3">
      <c t="s" r="A60" s="4">
        <v>415</v>
      </c>
    </row>
    <row r="61" spans="1:3">
      <c t="s" r="A61" s="3">
        <v>396</v>
      </c>
    </row>
    <row r="62" spans="1:3">
      <c t="s" r="A62" s="4">
        <v>408</v>
      </c>
      <c t="n" r="B62" s="5">
        <v>538000</v>
      </c>
      <c t="n" r="C62" s="5">
        <v>442000</v>
      </c>
    </row>
    <row r="63" spans="1:3">
      <c t="s" r="A63" s="4">
        <v>408</v>
      </c>
      <c t="n" r="B63" s="5">
        <v>38348000</v>
      </c>
      <c t="n" r="C63" s="5">
        <v>34485000</v>
      </c>
    </row>
    <row r="64" spans="1:3">
      <c t="s" r="A64" s="4">
        <v>416</v>
      </c>
    </row>
    <row r="65" spans="1:3">
      <c t="s" r="A65" s="3">
        <v>396</v>
      </c>
    </row>
    <row r="66" spans="1:3">
      <c t="s" r="A66" s="4">
        <v>282</v>
      </c>
      <c t="n" r="B66" s="5">
        <v>236000</v>
      </c>
      <c t="n" r="C66" s="5">
        <v>111000</v>
      </c>
    </row>
    <row r="67" spans="1:3">
      <c t="s" r="A67" s="4">
        <v>282</v>
      </c>
      <c t="n" r="B67" s="5">
        <v>56154000</v>
      </c>
      <c t="n" r="C67" s="5">
        <v>21515000</v>
      </c>
    </row>
    <row r="68" spans="1:3">
      <c t="s" r="A68" s="4">
        <v>417</v>
      </c>
    </row>
    <row r="69" spans="1:3">
      <c t="s" r="A69" s="3">
        <v>396</v>
      </c>
    </row>
    <row r="70" spans="1:3">
      <c t="s" r="A70" s="4">
        <v>397</v>
      </c>
      <c t="n" r="B70" s="5">
        <v>3149000</v>
      </c>
      <c t="n" r="C70" s="5">
        <v>2922000</v>
      </c>
    </row>
    <row r="71" spans="1:3">
      <c t="s" r="A71" s="4">
        <v>282</v>
      </c>
      <c t="n" r="B71" s="5">
        <v>410055000</v>
      </c>
      <c t="n" r="C71" s="5">
        <v>352863000</v>
      </c>
    </row>
    <row r="72" spans="1:3">
      <c t="s" r="A72" s="4">
        <v>418</v>
      </c>
    </row>
    <row r="73" spans="1:3">
      <c t="s" r="A73" s="3">
        <v>396</v>
      </c>
    </row>
    <row r="74" spans="1:3">
      <c t="s" r="A74" s="4">
        <v>408</v>
      </c>
      <c t="n" r="B74" s="5">
        <v>3063000</v>
      </c>
      <c t="n" r="C74" s="5">
        <v>2815000</v>
      </c>
    </row>
    <row r="75" spans="1:3">
      <c t="s" r="A75" s="4">
        <v>409</v>
      </c>
      <c t="n" r="B75" s="5">
        <v>86000</v>
      </c>
      <c t="n" r="C75" s="5">
        <v>107000</v>
      </c>
    </row>
    <row r="76" spans="1:3">
      <c t="s" r="A76" s="4">
        <v>408</v>
      </c>
      <c t="n" r="B76" s="5">
        <v>288022000</v>
      </c>
      <c t="n" r="C76" s="5">
        <v>279493000</v>
      </c>
    </row>
    <row r="77" spans="1:3">
      <c t="s" r="A77" s="4">
        <v>409</v>
      </c>
      <c t="n" r="B77" s="5">
        <v>185000</v>
      </c>
      <c t="n" r="C77" s="5">
        <v>777000</v>
      </c>
    </row>
    <row r="78" spans="1:3">
      <c t="s" r="A78" s="4">
        <v>419</v>
      </c>
    </row>
    <row r="79" spans="1:3">
      <c t="s" r="A79" s="3">
        <v>396</v>
      </c>
    </row>
    <row r="80" spans="1:3">
      <c t="s" r="A80" s="4">
        <v>282</v>
      </c>
      <c t="n" r="B80" s="5">
        <v>121848000</v>
      </c>
      <c t="n" r="C80" s="5">
        <v>72593000</v>
      </c>
    </row>
    <row r="81" spans="1:3">
      <c t="s" r="A81" s="4">
        <v>420</v>
      </c>
    </row>
    <row r="82" spans="1:3">
      <c t="s" r="A82" s="3">
        <v>396</v>
      </c>
    </row>
    <row r="83" spans="1:3">
      <c t="s" r="A83" s="4">
        <v>397</v>
      </c>
      <c t="n" r="B83" s="5">
        <v>1245000</v>
      </c>
      <c t="n" r="C83" s="5">
        <v>1101000</v>
      </c>
    </row>
    <row r="84" spans="1:3">
      <c t="s" r="A84" s="4">
        <v>282</v>
      </c>
      <c t="n" r="B84" s="5">
        <v>102781000</v>
      </c>
      <c t="n" r="C84" s="5">
        <v>89154000</v>
      </c>
    </row>
    <row r="85" spans="1:3">
      <c t="s" r="A85" s="4">
        <v>421</v>
      </c>
    </row>
    <row r="86" spans="1:3">
      <c t="s" r="A86" s="3">
        <v>396</v>
      </c>
    </row>
    <row r="87" spans="1:3">
      <c t="s" r="A87" s="4">
        <v>408</v>
      </c>
      <c t="n" r="B87" s="5">
        <v>1186000</v>
      </c>
      <c t="n" r="C87" s="5">
        <v>968000</v>
      </c>
    </row>
    <row r="88" spans="1:3">
      <c t="s" r="A88" s="4">
        <v>408</v>
      </c>
      <c t="n" r="B88" s="5">
        <v>93906000</v>
      </c>
      <c t="n" r="C88" s="5">
        <v>77057000</v>
      </c>
    </row>
    <row r="89" spans="1:3">
      <c t="s" r="A89" s="4">
        <v>422</v>
      </c>
    </row>
    <row r="90" spans="1:3">
      <c t="s" r="A90" s="3">
        <v>396</v>
      </c>
    </row>
    <row r="91" spans="1:3">
      <c t="s" r="A91" s="4">
        <v>282</v>
      </c>
      <c t="n" r="B91" s="5">
        <v>59000</v>
      </c>
      <c t="n" r="C91" s="5">
        <v>133000</v>
      </c>
    </row>
    <row r="92" spans="1:3">
      <c t="s" r="A92" s="4">
        <v>282</v>
      </c>
      <c t="n" r="B92" s="5">
        <v>8875000</v>
      </c>
      <c t="n" r="C92" s="5">
        <v>12097000</v>
      </c>
    </row>
    <row r="93" spans="1:3">
      <c t="s" r="A93" s="4">
        <v>423</v>
      </c>
    </row>
    <row r="94" spans="1:3">
      <c t="s" r="A94" s="3">
        <v>396</v>
      </c>
    </row>
    <row r="95" spans="1:3">
      <c t="s" r="A95" s="4">
        <v>397</v>
      </c>
      <c t="n" r="B95" s="5">
        <v>192000</v>
      </c>
      <c t="n" r="C95" s="5">
        <v>192000</v>
      </c>
    </row>
    <row r="96" spans="1:3">
      <c t="s" r="A96" s="4">
        <v>282</v>
      </c>
      <c t="n" r="B96" s="5">
        <v>45792000</v>
      </c>
      <c t="n" r="C96" s="5">
        <v>27375000</v>
      </c>
    </row>
    <row r="97" spans="1:3">
      <c t="s" r="A97" s="4">
        <v>424</v>
      </c>
    </row>
    <row r="98" spans="1:3">
      <c t="s" r="A98" s="3">
        <v>396</v>
      </c>
    </row>
    <row r="99" spans="1:3">
      <c t="s" r="A99" s="4">
        <v>408</v>
      </c>
      <c t="n" r="B99" s="5">
        <v>192000</v>
      </c>
      <c t="n" r="C99" s="5">
        <v>192000</v>
      </c>
    </row>
    <row r="100" spans="1:3">
      <c t="s" r="A100" s="4">
        <v>408</v>
      </c>
      <c t="n" r="B100" s="5">
        <v>15623000</v>
      </c>
      <c t="n" r="C100" s="5">
        <v>16507000</v>
      </c>
    </row>
    <row r="101" spans="1:3">
      <c t="s" r="A101" s="4">
        <v>425</v>
      </c>
    </row>
    <row r="102" spans="1:3">
      <c t="s" r="A102" s="3">
        <v>396</v>
      </c>
    </row>
    <row r="103" spans="1:3">
      <c t="s" r="A103" s="4">
        <v>282</v>
      </c>
      <c t="n" r="B103" s="5">
        <v>30169000</v>
      </c>
      <c t="n" r="C103" s="5">
        <v>10868000</v>
      </c>
    </row>
    <row r="104" spans="1:3">
      <c t="s" r="A104" s="4">
        <v>426</v>
      </c>
    </row>
    <row r="105" spans="1:3">
      <c t="s" r="A105" s="3">
        <v>396</v>
      </c>
    </row>
    <row r="106" spans="1:3">
      <c t="s" r="A106" s="4">
        <v>397</v>
      </c>
      <c t="n" r="B106" s="5">
        <v>1533000</v>
      </c>
      <c t="n" r="C106" s="5">
        <v>1161000</v>
      </c>
    </row>
    <row r="107" spans="1:3">
      <c t="s" r="A107" s="4">
        <v>282</v>
      </c>
      <c t="n" r="B107" s="5">
        <v>115173000</v>
      </c>
      <c t="n" r="C107" s="5">
        <v>104446000</v>
      </c>
    </row>
    <row r="108" spans="1:3">
      <c t="s" r="A108" s="4">
        <v>427</v>
      </c>
    </row>
    <row r="109" spans="1:3">
      <c t="s" r="A109" s="3">
        <v>396</v>
      </c>
    </row>
    <row r="110" spans="1:3">
      <c t="s" r="A110" s="4">
        <v>408</v>
      </c>
      <c t="n" r="B110" s="5">
        <v>1500000</v>
      </c>
      <c t="n" r="C110" s="5">
        <v>1128000</v>
      </c>
    </row>
    <row r="111" spans="1:3">
      <c t="s" r="A111" s="4">
        <v>409</v>
      </c>
      <c t="n" r="B111" s="5">
        <v>33000</v>
      </c>
      <c t="n" r="C111" s="5">
        <v>33000</v>
      </c>
    </row>
    <row r="112" spans="1:3">
      <c t="s" r="A112" s="4">
        <v>408</v>
      </c>
      <c t="n" r="B112" s="5">
        <v>102127000</v>
      </c>
      <c t="n" r="C112" s="5">
        <v>88411000</v>
      </c>
    </row>
    <row r="113" spans="1:3">
      <c t="s" r="A113" s="4">
        <v>409</v>
      </c>
      <c t="n" r="B113" s="5">
        <v>707000</v>
      </c>
      <c t="n" r="C113" s="5">
        <v>1128000</v>
      </c>
    </row>
    <row r="114" spans="1:3">
      <c t="s" r="A114" s="4">
        <v>428</v>
      </c>
    </row>
    <row r="115" spans="1:3">
      <c t="s" r="A115" s="3">
        <v>396</v>
      </c>
    </row>
    <row r="116" spans="1:3">
      <c t="s" r="A116" s="4">
        <v>282</v>
      </c>
      <c t="n" r="B116" s="5">
        <v>12339000</v>
      </c>
      <c t="n" r="C116" s="5">
        <v>14907000</v>
      </c>
    </row>
    <row r="117" spans="1:3">
      <c t="s" r="A117" s="4">
        <v>429</v>
      </c>
    </row>
    <row r="118" spans="1:3">
      <c t="s" r="A118" s="3">
        <v>396</v>
      </c>
    </row>
    <row r="119" spans="1:3">
      <c t="s" r="A119" s="4">
        <v>397</v>
      </c>
      <c t="n" r="B119" s="5">
        <v>577000</v>
      </c>
      <c t="n" r="C119" s="5">
        <v>521000</v>
      </c>
    </row>
    <row r="120" spans="1:3">
      <c t="s" r="A120" s="4">
        <v>282</v>
      </c>
      <c t="n" r="B120" s="5">
        <v>47860000</v>
      </c>
      <c t="n" r="C120" s="5">
        <v>45881000</v>
      </c>
    </row>
    <row r="121" spans="1:3">
      <c t="s" r="A121" s="4">
        <v>430</v>
      </c>
    </row>
    <row r="122" spans="1:3">
      <c t="s" r="A122" s="3">
        <v>396</v>
      </c>
    </row>
    <row r="123" spans="1:3">
      <c t="s" r="A123" s="4">
        <v>408</v>
      </c>
      <c t="n" r="B123" s="5">
        <v>577000</v>
      </c>
      <c t="n" r="C123" s="5">
        <v>521000</v>
      </c>
    </row>
    <row r="124" spans="1:3">
      <c t="s" r="A124" s="4">
        <v>408</v>
      </c>
      <c t="n" r="B124" s="5">
        <v>45403000</v>
      </c>
      <c t="n" r="C124" s="5">
        <v>43049000</v>
      </c>
    </row>
    <row r="125" spans="1:3">
      <c t="s" r="A125" s="4">
        <v>431</v>
      </c>
    </row>
    <row r="126" spans="1:3">
      <c t="s" r="A126" s="3">
        <v>396</v>
      </c>
    </row>
    <row r="127" spans="1:3">
      <c t="s" r="A127" s="4">
        <v>282</v>
      </c>
      <c t="n" r="B127" s="7">
        <v>2457000</v>
      </c>
      <c t="n" r="C127" s="7">
        <v>283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2</v>
      </c>
      <c t="s" r="C1" s="2">
        <v>25</v>
      </c>
    </row>
    <row r="2" spans="1:3">
      <c t="s" r="A2" s="3">
        <v>396</v>
      </c>
    </row>
    <row r="3" spans="1:3">
      <c t="s" r="A3" s="4">
        <v>433</v>
      </c>
      <c t="n" r="B3" s="7">
        <v>1207709500</v>
      </c>
      <c t="n" r="C3" s="7">
        <v>908967871</v>
      </c>
    </row>
    <row r="4" spans="1:3">
      <c t="s" r="A4" s="4">
        <v>434</v>
      </c>
    </row>
    <row r="5" spans="1:3">
      <c t="s" r="A5" s="3">
        <v>396</v>
      </c>
    </row>
    <row r="6" spans="1:3">
      <c t="s" r="A6" s="4">
        <v>433</v>
      </c>
      <c t="n" r="B6" s="7">
        <v>22100000</v>
      </c>
      <c t="n" r="C6" s="7">
        <v>31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78</v>
      </c>
    </row>
    <row r="3" spans="1:3">
      <c t="s" r="A3" s="3">
        <v>396</v>
      </c>
    </row>
    <row r="4" spans="1:3">
      <c t="s" r="A4" s="4">
        <v>436</v>
      </c>
      <c t="n" r="B4" s="7">
        <v>7760</v>
      </c>
      <c t="n" r="C4" s="7">
        <v>6918</v>
      </c>
    </row>
    <row r="5" spans="1:3">
      <c t="s" r="A5" s="4">
        <v>437</v>
      </c>
      <c t="n" r="B5" s="5">
        <v>-377</v>
      </c>
      <c t="n" r="C5" s="5">
        <v>-1434</v>
      </c>
    </row>
    <row r="6" spans="1:3">
      <c t="s" r="A6" s="4">
        <v>438</v>
      </c>
      <c t="n" r="B6" s="5">
        <v>148</v>
      </c>
      <c t="n" r="C6" s="5">
        <v>86</v>
      </c>
    </row>
    <row r="7" spans="1:3">
      <c t="s" r="A7" s="4">
        <v>439</v>
      </c>
      <c t="n" r="B7" s="5">
        <v>1401</v>
      </c>
      <c t="n" r="C7" s="5">
        <v>1848</v>
      </c>
    </row>
    <row r="8" spans="1:3">
      <c t="s" r="A8" s="4">
        <v>440</v>
      </c>
      <c t="n" r="B8" s="5">
        <v>8932</v>
      </c>
      <c t="n" r="C8" s="5">
        <v>7418</v>
      </c>
    </row>
    <row r="9" spans="1:3">
      <c t="s" r="A9" s="4">
        <v>441</v>
      </c>
    </row>
    <row r="10" spans="1:3">
      <c t="s" r="A10" s="3">
        <v>396</v>
      </c>
    </row>
    <row r="11" spans="1:3">
      <c t="s" r="A11" s="4">
        <v>436</v>
      </c>
      <c t="n" r="B11" s="5">
        <v>7342</v>
      </c>
      <c t="n" r="C11" s="5">
        <v>6670</v>
      </c>
    </row>
    <row r="12" spans="1:3">
      <c t="s" r="A12" s="4">
        <v>437</v>
      </c>
      <c t="n" r="B12" s="5">
        <v>-226</v>
      </c>
      <c t="n" r="C12" s="5">
        <v>-1320</v>
      </c>
    </row>
    <row r="13" spans="1:3">
      <c t="s" r="A13" s="4">
        <v>438</v>
      </c>
      <c t="n" r="B13" s="5">
        <v>148</v>
      </c>
      <c t="n" r="C13" s="5">
        <v>86</v>
      </c>
    </row>
    <row r="14" spans="1:3">
      <c t="s" r="A14" s="4">
        <v>439</v>
      </c>
      <c t="n" r="B14" s="5">
        <v>1280</v>
      </c>
      <c t="n" r="C14" s="5">
        <v>1547</v>
      </c>
    </row>
    <row r="15" spans="1:3">
      <c t="s" r="A15" s="4">
        <v>440</v>
      </c>
      <c t="n" r="B15" s="5">
        <v>8544</v>
      </c>
      <c t="n" r="C15" s="5">
        <v>6983</v>
      </c>
    </row>
    <row r="16" spans="1:3">
      <c t="s" r="A16" s="4">
        <v>398</v>
      </c>
    </row>
    <row r="17" spans="1:3">
      <c t="s" r="A17" s="3">
        <v>396</v>
      </c>
    </row>
    <row r="18" spans="1:3">
      <c t="s" r="A18" s="4">
        <v>436</v>
      </c>
      <c t="n" r="B18" s="5">
        <v>418</v>
      </c>
      <c t="n" r="C18" s="5">
        <v>248</v>
      </c>
    </row>
    <row r="19" spans="1:3">
      <c t="s" r="A19" s="4">
        <v>437</v>
      </c>
      <c t="n" r="B19" s="5">
        <v>-151</v>
      </c>
      <c t="n" r="C19" s="5">
        <v>-114</v>
      </c>
    </row>
    <row r="20" spans="1:3">
      <c t="s" r="A20" s="4">
        <v>439</v>
      </c>
      <c t="n" r="B20" s="5">
        <v>121</v>
      </c>
      <c t="n" r="C20" s="5">
        <v>301</v>
      </c>
    </row>
    <row r="21" spans="1:3">
      <c t="s" r="A21" s="4">
        <v>440</v>
      </c>
      <c t="n" r="B21" s="5">
        <v>388</v>
      </c>
      <c t="n" r="C21" s="5">
        <v>435</v>
      </c>
    </row>
    <row r="22" spans="1:3">
      <c t="s" r="A22" s="4">
        <v>399</v>
      </c>
    </row>
    <row r="23" spans="1:3">
      <c t="s" r="A23" s="3">
        <v>396</v>
      </c>
    </row>
    <row r="24" spans="1:3">
      <c t="s" r="A24" s="4">
        <v>436</v>
      </c>
      <c t="n" r="B24" s="5">
        <v>1310</v>
      </c>
      <c t="n" r="C24" s="5">
        <v>1088</v>
      </c>
    </row>
    <row r="25" spans="1:3">
      <c t="s" r="A25" s="4">
        <v>437</v>
      </c>
      <c t="n" r="B25" s="5">
        <v>-42</v>
      </c>
      <c t="n" r="C25" s="5">
        <v>-213</v>
      </c>
    </row>
    <row r="26" spans="1:3">
      <c t="s" r="A26" s="4">
        <v>438</v>
      </c>
      <c t="n" r="B26" s="5">
        <v>30</v>
      </c>
    </row>
    <row r="27" spans="1:3">
      <c t="s" r="A27" s="4">
        <v>439</v>
      </c>
      <c t="n" r="B27" s="5">
        <v>164</v>
      </c>
      <c t="n" r="C27" s="5">
        <v>420</v>
      </c>
    </row>
    <row r="28" spans="1:3">
      <c t="s" r="A28" s="4">
        <v>440</v>
      </c>
      <c t="n" r="B28" s="5">
        <v>1462</v>
      </c>
      <c t="n" r="C28" s="5">
        <v>1295</v>
      </c>
    </row>
    <row r="29" spans="1:3">
      <c t="s" r="A29" s="4">
        <v>442</v>
      </c>
    </row>
    <row r="30" spans="1:3">
      <c t="s" r="A30" s="3">
        <v>396</v>
      </c>
    </row>
    <row r="31" spans="1:3">
      <c t="s" r="A31" s="4">
        <v>436</v>
      </c>
      <c t="n" r="B31" s="5">
        <v>1136</v>
      </c>
      <c t="n" r="C31" s="5">
        <v>904</v>
      </c>
    </row>
    <row r="32" spans="1:3">
      <c t="s" r="A32" s="4">
        <v>437</v>
      </c>
      <c t="n" r="C32" s="5">
        <v>-99</v>
      </c>
    </row>
    <row r="33" spans="1:3">
      <c t="s" r="A33" s="4">
        <v>438</v>
      </c>
      <c t="n" r="B33" s="5">
        <v>30</v>
      </c>
    </row>
    <row r="34" spans="1:3">
      <c t="s" r="A34" s="4">
        <v>439</v>
      </c>
      <c t="n" r="B34" s="5">
        <v>203</v>
      </c>
      <c t="n" r="C34" s="5">
        <v>316</v>
      </c>
    </row>
    <row r="35" spans="1:3">
      <c t="s" r="A35" s="4">
        <v>440</v>
      </c>
      <c t="n" r="B35" s="5">
        <v>1369</v>
      </c>
      <c t="n" r="C35" s="5">
        <v>1121</v>
      </c>
    </row>
    <row r="36" spans="1:3">
      <c t="s" r="A36" s="4">
        <v>443</v>
      </c>
    </row>
    <row r="37" spans="1:3">
      <c t="s" r="A37" s="3">
        <v>396</v>
      </c>
    </row>
    <row r="38" spans="1:3">
      <c t="s" r="A38" s="4">
        <v>436</v>
      </c>
      <c t="n" r="B38" s="5">
        <v>174</v>
      </c>
      <c t="n" r="C38" s="5">
        <v>184</v>
      </c>
    </row>
    <row r="39" spans="1:3">
      <c t="s" r="A39" s="4">
        <v>437</v>
      </c>
      <c t="n" r="B39" s="5">
        <v>-42</v>
      </c>
      <c t="n" r="C39" s="5">
        <v>-114</v>
      </c>
    </row>
    <row r="40" spans="1:3">
      <c t="s" r="A40" s="4">
        <v>439</v>
      </c>
      <c t="n" r="B40" s="5">
        <v>-39</v>
      </c>
      <c t="n" r="C40" s="5">
        <v>104</v>
      </c>
    </row>
    <row r="41" spans="1:3">
      <c t="s" r="A41" s="4">
        <v>440</v>
      </c>
      <c t="n" r="B41" s="5">
        <v>93</v>
      </c>
      <c t="n" r="C41" s="5">
        <v>174</v>
      </c>
    </row>
    <row r="42" spans="1:3">
      <c t="s" r="A42" s="4">
        <v>400</v>
      </c>
    </row>
    <row r="43" spans="1:3">
      <c t="s" r="A43" s="3">
        <v>396</v>
      </c>
    </row>
    <row r="44" spans="1:3">
      <c t="s" r="A44" s="4">
        <v>436</v>
      </c>
      <c t="n" r="B44" s="5">
        <v>553</v>
      </c>
      <c t="n" r="C44" s="5">
        <v>424</v>
      </c>
    </row>
    <row r="45" spans="1:3">
      <c t="s" r="A45" s="4">
        <v>437</v>
      </c>
      <c t="n" r="B45" s="5">
        <v>-14</v>
      </c>
    </row>
    <row r="46" spans="1:3">
      <c t="s" r="A46" s="4">
        <v>438</v>
      </c>
      <c t="n" r="B46" s="5">
        <v>5</v>
      </c>
      <c t="n" r="C46" s="5">
        <v>4</v>
      </c>
    </row>
    <row r="47" spans="1:3">
      <c t="s" r="A47" s="4">
        <v>439</v>
      </c>
      <c t="n" r="B47" s="5">
        <v>230</v>
      </c>
      <c t="n" r="C47" s="5">
        <v>120</v>
      </c>
    </row>
    <row r="48" spans="1:3">
      <c t="s" r="A48" s="4">
        <v>440</v>
      </c>
      <c t="n" r="B48" s="5">
        <v>774</v>
      </c>
      <c t="n" r="C48" s="5">
        <v>548</v>
      </c>
    </row>
    <row r="49" spans="1:3">
      <c t="s" r="A49" s="4">
        <v>444</v>
      </c>
    </row>
    <row r="50" spans="1:3">
      <c t="s" r="A50" s="3">
        <v>396</v>
      </c>
    </row>
    <row r="51" spans="1:3">
      <c t="s" r="A51" s="4">
        <v>436</v>
      </c>
      <c t="n" r="B51" s="5">
        <v>442</v>
      </c>
      <c t="n" r="C51" s="5">
        <v>366</v>
      </c>
    </row>
    <row r="52" spans="1:3">
      <c t="s" r="A52" s="4">
        <v>437</v>
      </c>
      <c t="n" r="B52" s="5">
        <v>-14</v>
      </c>
    </row>
    <row r="53" spans="1:3">
      <c t="s" r="A53" s="4">
        <v>438</v>
      </c>
      <c t="n" r="B53" s="5">
        <v>5</v>
      </c>
      <c t="n" r="C53" s="5">
        <v>4</v>
      </c>
    </row>
    <row r="54" spans="1:3">
      <c t="s" r="A54" s="4">
        <v>439</v>
      </c>
      <c t="n" r="B54" s="5">
        <v>105</v>
      </c>
      <c t="n" r="C54" s="5">
        <v>67</v>
      </c>
    </row>
    <row r="55" spans="1:3">
      <c t="s" r="A55" s="4">
        <v>440</v>
      </c>
      <c t="n" r="B55" s="5">
        <v>538</v>
      </c>
      <c t="n" r="C55" s="5">
        <v>437</v>
      </c>
    </row>
    <row r="56" spans="1:3">
      <c t="s" r="A56" s="4">
        <v>445</v>
      </c>
    </row>
    <row r="57" spans="1:3">
      <c t="s" r="A57" s="3">
        <v>396</v>
      </c>
    </row>
    <row r="58" spans="1:3">
      <c t="s" r="A58" s="4">
        <v>436</v>
      </c>
      <c t="n" r="B58" s="5">
        <v>111</v>
      </c>
      <c t="n" r="C58" s="5">
        <v>58</v>
      </c>
    </row>
    <row r="59" spans="1:3">
      <c t="s" r="A59" s="4">
        <v>439</v>
      </c>
      <c t="n" r="B59" s="5">
        <v>125</v>
      </c>
      <c t="n" r="C59" s="5">
        <v>53</v>
      </c>
    </row>
    <row r="60" spans="1:3">
      <c t="s" r="A60" s="4">
        <v>440</v>
      </c>
      <c t="n" r="B60" s="5">
        <v>236</v>
      </c>
      <c t="n" r="C60" s="5">
        <v>111</v>
      </c>
    </row>
    <row r="61" spans="1:3">
      <c t="s" r="A61" s="4">
        <v>401</v>
      </c>
    </row>
    <row r="62" spans="1:3">
      <c t="s" r="A62" s="3">
        <v>396</v>
      </c>
    </row>
    <row r="63" spans="1:3">
      <c t="s" r="A63" s="4">
        <v>436</v>
      </c>
      <c t="n" r="B63" s="5">
        <v>2922</v>
      </c>
      <c t="n" r="C63" s="5">
        <v>2528</v>
      </c>
    </row>
    <row r="64" spans="1:3">
      <c t="s" r="A64" s="4">
        <v>438</v>
      </c>
      <c t="n" r="B64" s="5">
        <v>1</v>
      </c>
    </row>
    <row r="65" spans="1:3">
      <c t="s" r="A65" s="4">
        <v>439</v>
      </c>
      <c t="n" r="B65" s="5">
        <v>226</v>
      </c>
      <c t="n" r="C65" s="5">
        <v>175</v>
      </c>
    </row>
    <row r="66" spans="1:3">
      <c t="s" r="A66" s="4">
        <v>440</v>
      </c>
      <c t="n" r="B66" s="5">
        <v>3149</v>
      </c>
      <c t="n" r="C66" s="5">
        <v>2703</v>
      </c>
    </row>
    <row r="67" spans="1:3">
      <c t="s" r="A67" s="4">
        <v>446</v>
      </c>
    </row>
    <row r="68" spans="1:3">
      <c t="s" r="A68" s="3">
        <v>396</v>
      </c>
    </row>
    <row r="69" spans="1:3">
      <c t="s" r="A69" s="4">
        <v>436</v>
      </c>
      <c t="n" r="B69" s="5">
        <v>2922</v>
      </c>
      <c t="n" r="C69" s="5">
        <v>2528</v>
      </c>
    </row>
    <row r="70" spans="1:3">
      <c t="s" r="A70" s="4">
        <v>438</v>
      </c>
      <c t="n" r="B70" s="5">
        <v>1</v>
      </c>
    </row>
    <row r="71" spans="1:3">
      <c t="s" r="A71" s="4">
        <v>439</v>
      </c>
      <c t="n" r="B71" s="5">
        <v>226</v>
      </c>
      <c t="n" r="C71" s="5">
        <v>175</v>
      </c>
    </row>
    <row r="72" spans="1:3">
      <c t="s" r="A72" s="4">
        <v>440</v>
      </c>
      <c t="n" r="B72" s="5">
        <v>3149</v>
      </c>
      <c t="n" r="C72" s="5">
        <v>2703</v>
      </c>
    </row>
    <row r="73" spans="1:3">
      <c t="s" r="A73" s="4">
        <v>402</v>
      </c>
    </row>
    <row r="74" spans="1:3">
      <c t="s" r="A74" s="3">
        <v>396</v>
      </c>
    </row>
    <row r="75" spans="1:3">
      <c t="s" r="A75" s="4">
        <v>436</v>
      </c>
      <c t="n" r="B75" s="5">
        <v>1101</v>
      </c>
      <c t="n" r="C75" s="5">
        <v>977</v>
      </c>
    </row>
    <row r="76" spans="1:3">
      <c t="s" r="A76" s="4">
        <v>437</v>
      </c>
      <c t="n" r="B76" s="5">
        <v>-109</v>
      </c>
      <c t="n" r="C76" s="5">
        <v>-20</v>
      </c>
    </row>
    <row r="77" spans="1:3">
      <c t="s" r="A77" s="4">
        <v>439</v>
      </c>
      <c t="n" r="B77" s="5">
        <v>253</v>
      </c>
      <c t="n" r="C77" s="5">
        <v>354</v>
      </c>
    </row>
    <row r="78" spans="1:3">
      <c t="s" r="A78" s="4">
        <v>440</v>
      </c>
      <c t="n" r="B78" s="5">
        <v>1245</v>
      </c>
      <c t="n" r="C78" s="5">
        <v>1311</v>
      </c>
    </row>
    <row r="79" spans="1:3">
      <c t="s" r="A79" s="4">
        <v>447</v>
      </c>
    </row>
    <row r="80" spans="1:3">
      <c t="s" r="A80" s="3">
        <v>396</v>
      </c>
    </row>
    <row r="81" spans="1:3">
      <c t="s" r="A81" s="4">
        <v>436</v>
      </c>
      <c t="n" r="B81" s="5">
        <v>968</v>
      </c>
      <c t="n" r="C81" s="5">
        <v>977</v>
      </c>
    </row>
    <row r="82" spans="1:3">
      <c t="s" r="A82" s="4">
        <v>437</v>
      </c>
      <c t="n" r="C82" s="5">
        <v>-20</v>
      </c>
    </row>
    <row r="83" spans="1:3">
      <c t="s" r="A83" s="4">
        <v>439</v>
      </c>
      <c t="n" r="B83" s="5">
        <v>218</v>
      </c>
      <c t="n" r="C83" s="5">
        <v>221</v>
      </c>
    </row>
    <row r="84" spans="1:3">
      <c t="s" r="A84" s="4">
        <v>440</v>
      </c>
      <c t="n" r="B84" s="5">
        <v>1186</v>
      </c>
      <c t="n" r="C84" s="5">
        <v>1178</v>
      </c>
    </row>
    <row r="85" spans="1:3">
      <c t="s" r="A85" s="4">
        <v>448</v>
      </c>
    </row>
    <row r="86" spans="1:3">
      <c t="s" r="A86" s="3">
        <v>396</v>
      </c>
    </row>
    <row r="87" spans="1:3">
      <c t="s" r="A87" s="4">
        <v>436</v>
      </c>
      <c t="n" r="B87" s="5">
        <v>133</v>
      </c>
    </row>
    <row r="88" spans="1:3">
      <c t="s" r="A88" s="4">
        <v>437</v>
      </c>
      <c t="n" r="B88" s="5">
        <v>-109</v>
      </c>
    </row>
    <row r="89" spans="1:3">
      <c t="s" r="A89" s="4">
        <v>439</v>
      </c>
      <c t="n" r="B89" s="5">
        <v>35</v>
      </c>
      <c t="n" r="C89" s="5">
        <v>133</v>
      </c>
    </row>
    <row r="90" spans="1:3">
      <c t="s" r="A90" s="4">
        <v>440</v>
      </c>
      <c t="n" r="B90" s="5">
        <v>59</v>
      </c>
      <c t="n" r="C90" s="5">
        <v>133</v>
      </c>
    </row>
    <row r="91" spans="1:3">
      <c t="s" r="A91" s="4">
        <v>403</v>
      </c>
    </row>
    <row r="92" spans="1:3">
      <c t="s" r="A92" s="3">
        <v>396</v>
      </c>
    </row>
    <row r="93" spans="1:3">
      <c t="s" r="A93" s="4">
        <v>436</v>
      </c>
      <c t="n" r="B93" s="5">
        <v>192</v>
      </c>
      <c t="n" r="C93" s="5">
        <v>90</v>
      </c>
    </row>
    <row r="94" spans="1:3">
      <c t="s" r="A94" s="4">
        <v>439</v>
      </c>
      <c t="n" r="C94" s="5">
        <v>55</v>
      </c>
    </row>
    <row r="95" spans="1:3">
      <c t="s" r="A95" s="4">
        <v>440</v>
      </c>
      <c t="n" r="B95" s="5">
        <v>192</v>
      </c>
      <c t="n" r="C95" s="5">
        <v>145</v>
      </c>
    </row>
    <row r="96" spans="1:3">
      <c t="s" r="A96" s="4">
        <v>449</v>
      </c>
    </row>
    <row r="97" spans="1:3">
      <c t="s" r="A97" s="3">
        <v>396</v>
      </c>
    </row>
    <row r="98" spans="1:3">
      <c t="s" r="A98" s="4">
        <v>436</v>
      </c>
      <c t="n" r="B98" s="5">
        <v>192</v>
      </c>
      <c t="n" r="C98" s="5">
        <v>90</v>
      </c>
    </row>
    <row r="99" spans="1:3">
      <c t="s" r="A99" s="4">
        <v>439</v>
      </c>
      <c t="n" r="C99" s="5">
        <v>55</v>
      </c>
    </row>
    <row r="100" spans="1:3">
      <c t="s" r="A100" s="4">
        <v>440</v>
      </c>
      <c t="n" r="B100" s="5">
        <v>192</v>
      </c>
      <c t="n" r="C100" s="5">
        <v>145</v>
      </c>
    </row>
    <row r="101" spans="1:3">
      <c t="s" r="A101" s="4">
        <v>404</v>
      </c>
    </row>
    <row r="102" spans="1:3">
      <c t="s" r="A102" s="3">
        <v>396</v>
      </c>
    </row>
    <row r="103" spans="1:3">
      <c t="s" r="A103" s="4">
        <v>436</v>
      </c>
      <c t="n" r="B103" s="5">
        <v>1161</v>
      </c>
      <c t="n" r="C103" s="5">
        <v>1338</v>
      </c>
    </row>
    <row r="104" spans="1:3">
      <c t="s" r="A104" s="4">
        <v>437</v>
      </c>
      <c t="n" r="B104" s="5">
        <v>-133</v>
      </c>
      <c t="n" r="C104" s="5">
        <v>-1183</v>
      </c>
    </row>
    <row r="105" spans="1:3">
      <c t="s" r="A105" s="4">
        <v>438</v>
      </c>
      <c t="n" r="B105" s="5">
        <v>111</v>
      </c>
      <c t="n" r="C105" s="5">
        <v>79</v>
      </c>
    </row>
    <row r="106" spans="1:3">
      <c t="s" r="A106" s="4">
        <v>439</v>
      </c>
      <c t="n" r="B106" s="5">
        <v>394</v>
      </c>
      <c t="n" r="C106" s="5">
        <v>668</v>
      </c>
    </row>
    <row r="107" spans="1:3">
      <c t="s" r="A107" s="4">
        <v>440</v>
      </c>
      <c t="n" r="B107" s="5">
        <v>1533</v>
      </c>
      <c t="n" r="C107" s="5">
        <v>902</v>
      </c>
    </row>
    <row r="108" spans="1:3">
      <c t="s" r="A108" s="4">
        <v>450</v>
      </c>
    </row>
    <row r="109" spans="1:3">
      <c t="s" r="A109" s="3">
        <v>396</v>
      </c>
    </row>
    <row r="110" spans="1:3">
      <c t="s" r="A110" s="4">
        <v>436</v>
      </c>
      <c t="n" r="B110" s="5">
        <v>1161</v>
      </c>
      <c t="n" r="C110" s="5">
        <v>1332</v>
      </c>
    </row>
    <row r="111" spans="1:3">
      <c t="s" r="A111" s="4">
        <v>437</v>
      </c>
      <c t="n" r="B111" s="5">
        <v>-133</v>
      </c>
      <c t="n" r="C111" s="5">
        <v>-1183</v>
      </c>
    </row>
    <row r="112" spans="1:3">
      <c t="s" r="A112" s="4">
        <v>438</v>
      </c>
      <c t="n" r="B112" s="5">
        <v>111</v>
      </c>
      <c t="n" r="C112" s="5">
        <v>79</v>
      </c>
    </row>
    <row r="113" spans="1:3">
      <c t="s" r="A113" s="4">
        <v>439</v>
      </c>
      <c t="n" r="B113" s="5">
        <v>394</v>
      </c>
      <c t="n" r="C113" s="5">
        <v>657</v>
      </c>
    </row>
    <row r="114" spans="1:3">
      <c t="s" r="A114" s="4">
        <v>440</v>
      </c>
      <c t="n" r="B114" s="5">
        <v>1533</v>
      </c>
      <c t="n" r="C114" s="5">
        <v>885</v>
      </c>
    </row>
    <row r="115" spans="1:3">
      <c t="s" r="A115" s="4">
        <v>451</v>
      </c>
    </row>
    <row r="116" spans="1:3">
      <c t="s" r="A116" s="3">
        <v>396</v>
      </c>
    </row>
    <row r="117" spans="1:3">
      <c t="s" r="A117" s="4">
        <v>436</v>
      </c>
      <c t="n" r="C117" s="5">
        <v>6</v>
      </c>
    </row>
    <row r="118" spans="1:3">
      <c t="s" r="A118" s="4">
        <v>439</v>
      </c>
      <c t="n" r="C118" s="5">
        <v>11</v>
      </c>
    </row>
    <row r="119" spans="1:3">
      <c t="s" r="A119" s="4">
        <v>440</v>
      </c>
      <c t="n" r="C119" s="5">
        <v>17</v>
      </c>
    </row>
    <row r="120" spans="1:3">
      <c t="s" r="A120" s="4">
        <v>405</v>
      </c>
    </row>
    <row r="121" spans="1:3">
      <c t="s" r="A121" s="3">
        <v>396</v>
      </c>
    </row>
    <row r="122" spans="1:3">
      <c t="s" r="A122" s="4">
        <v>436</v>
      </c>
      <c t="n" r="B122" s="5">
        <v>521</v>
      </c>
      <c t="n" r="C122" s="5">
        <v>473</v>
      </c>
    </row>
    <row r="123" spans="1:3">
      <c t="s" r="A123" s="4">
        <v>437</v>
      </c>
      <c t="n" r="B123" s="5">
        <v>-79</v>
      </c>
      <c t="n" r="C123" s="5">
        <v>-18</v>
      </c>
    </row>
    <row r="124" spans="1:3">
      <c t="s" r="A124" s="4">
        <v>438</v>
      </c>
      <c t="n" r="B124" s="5">
        <v>1</v>
      </c>
      <c t="n" r="C124" s="5">
        <v>3</v>
      </c>
    </row>
    <row r="125" spans="1:3">
      <c t="s" r="A125" s="4">
        <v>439</v>
      </c>
      <c t="n" r="B125" s="5">
        <v>134</v>
      </c>
      <c t="n" r="C125" s="5">
        <v>56</v>
      </c>
    </row>
    <row r="126" spans="1:3">
      <c t="s" r="A126" s="4">
        <v>440</v>
      </c>
      <c t="n" r="B126" s="5">
        <v>577</v>
      </c>
      <c t="n" r="C126" s="5">
        <v>514</v>
      </c>
    </row>
    <row r="127" spans="1:3">
      <c t="s" r="A127" s="4">
        <v>452</v>
      </c>
    </row>
    <row r="128" spans="1:3">
      <c t="s" r="A128" s="3">
        <v>396</v>
      </c>
    </row>
    <row r="129" spans="1:3">
      <c t="s" r="A129" s="4">
        <v>436</v>
      </c>
      <c t="n" r="B129" s="5">
        <v>521</v>
      </c>
      <c t="n" r="C129" s="5">
        <v>473</v>
      </c>
    </row>
    <row r="130" spans="1:3">
      <c t="s" r="A130" s="4">
        <v>437</v>
      </c>
      <c t="n" r="B130" s="5">
        <v>-79</v>
      </c>
      <c t="n" r="C130" s="5">
        <v>-18</v>
      </c>
    </row>
    <row r="131" spans="1:3">
      <c t="s" r="A131" s="4">
        <v>438</v>
      </c>
      <c t="n" r="B131" s="5">
        <v>1</v>
      </c>
      <c t="n" r="C131" s="5">
        <v>3</v>
      </c>
    </row>
    <row r="132" spans="1:3">
      <c t="s" r="A132" s="4">
        <v>439</v>
      </c>
      <c t="n" r="B132" s="5">
        <v>134</v>
      </c>
      <c t="n" r="C132" s="5">
        <v>56</v>
      </c>
    </row>
    <row r="133" spans="1:3">
      <c t="s" r="A133" s="4">
        <v>440</v>
      </c>
      <c t="n" r="B133" s="7">
        <v>577</v>
      </c>
      <c t="n" r="C133" s="7">
        <v>5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3</v>
      </c>
      <c t="s" r="B1" s="2">
        <v>2</v>
      </c>
      <c t="s" r="C1" s="2">
        <v>25</v>
      </c>
    </row>
    <row r="2" spans="1:3">
      <c t="s" r="A2" s="3">
        <v>454</v>
      </c>
    </row>
    <row r="3" spans="1:3">
      <c t="s" r="A3" s="4">
        <v>455</v>
      </c>
      <c t="n" r="B3" s="7">
        <v>1207709500</v>
      </c>
      <c t="n" r="C3" s="7">
        <v>908967871</v>
      </c>
    </row>
    <row r="4" spans="1:3">
      <c t="s" r="A4" s="4">
        <v>441</v>
      </c>
    </row>
    <row r="5" spans="1:3">
      <c t="s" r="A5" s="3">
        <v>454</v>
      </c>
    </row>
    <row r="6" spans="1:3">
      <c t="s" r="A6" s="4">
        <v>455</v>
      </c>
      <c t="n" r="B6" s="5">
        <v>762605000</v>
      </c>
      <c t="n" r="C6" s="5">
        <v>705435000</v>
      </c>
    </row>
    <row r="7" spans="1:3">
      <c t="s" r="A7" s="4">
        <v>398</v>
      </c>
    </row>
    <row r="8" spans="1:3">
      <c t="s" r="A8" s="3">
        <v>454</v>
      </c>
    </row>
    <row r="9" spans="1:3">
      <c t="s" r="A9" s="4">
        <v>455</v>
      </c>
      <c t="n" r="B9" s="5">
        <v>445105000</v>
      </c>
      <c t="n" r="C9" s="5">
        <v>203533000</v>
      </c>
    </row>
    <row r="10" spans="1:3">
      <c t="s" r="A10" s="4">
        <v>455</v>
      </c>
      <c t="n" r="B10" s="5">
        <v>445105000</v>
      </c>
      <c t="n" r="C10" s="5">
        <v>203533000</v>
      </c>
    </row>
    <row r="11" spans="1:3">
      <c t="s" r="A11" s="4">
        <v>399</v>
      </c>
    </row>
    <row r="12" spans="1:3">
      <c t="s" r="A12" s="3">
        <v>454</v>
      </c>
    </row>
    <row r="13" spans="1:3">
      <c t="s" r="A13" s="4">
        <v>455</v>
      </c>
      <c t="n" r="B13" s="5">
        <v>391547000</v>
      </c>
      <c t="n" r="C13" s="5">
        <v>233249000</v>
      </c>
    </row>
    <row r="14" spans="1:3">
      <c t="s" r="A14" s="4">
        <v>442</v>
      </c>
    </row>
    <row r="15" spans="1:3">
      <c t="s" r="A15" s="3">
        <v>454</v>
      </c>
    </row>
    <row r="16" spans="1:3">
      <c t="s" r="A16" s="4">
        <v>455</v>
      </c>
      <c t="n" r="B16" s="5">
        <v>178284000</v>
      </c>
      <c t="n" r="C16" s="5">
        <v>164528000</v>
      </c>
    </row>
    <row r="17" spans="1:3">
      <c t="s" r="A17" s="4">
        <v>443</v>
      </c>
    </row>
    <row r="18" spans="1:3">
      <c t="s" r="A18" s="3">
        <v>454</v>
      </c>
    </row>
    <row r="19" spans="1:3">
      <c t="s" r="A19" s="4">
        <v>455</v>
      </c>
      <c t="n" r="B19" s="5">
        <v>213263000</v>
      </c>
      <c t="n" r="C19" s="5">
        <v>68721000</v>
      </c>
    </row>
    <row r="20" spans="1:3">
      <c t="s" r="A20" s="4">
        <v>400</v>
      </c>
    </row>
    <row r="21" spans="1:3">
      <c t="s" r="A21" s="3">
        <v>454</v>
      </c>
    </row>
    <row r="22" spans="1:3">
      <c t="s" r="A22" s="4">
        <v>455</v>
      </c>
      <c t="n" r="B22" s="5">
        <v>94502000</v>
      </c>
      <c t="n" r="C22" s="5">
        <v>56000000</v>
      </c>
    </row>
    <row r="23" spans="1:3">
      <c t="s" r="A23" s="4">
        <v>444</v>
      </c>
    </row>
    <row r="24" spans="1:3">
      <c t="s" r="A24" s="3">
        <v>454</v>
      </c>
    </row>
    <row r="25" spans="1:3">
      <c t="s" r="A25" s="4">
        <v>455</v>
      </c>
      <c t="n" r="B25" s="5">
        <v>38348000</v>
      </c>
      <c t="n" r="C25" s="5">
        <v>34485000</v>
      </c>
    </row>
    <row r="26" spans="1:3">
      <c t="s" r="A26" s="4">
        <v>445</v>
      </c>
    </row>
    <row r="27" spans="1:3">
      <c t="s" r="A27" s="3">
        <v>454</v>
      </c>
    </row>
    <row r="28" spans="1:3">
      <c t="s" r="A28" s="4">
        <v>455</v>
      </c>
      <c t="n" r="B28" s="5">
        <v>56154000</v>
      </c>
      <c t="n" r="C28" s="5">
        <v>21515000</v>
      </c>
    </row>
    <row r="29" spans="1:3">
      <c t="s" r="A29" s="4">
        <v>401</v>
      </c>
    </row>
    <row r="30" spans="1:3">
      <c t="s" r="A30" s="3">
        <v>454</v>
      </c>
    </row>
    <row r="31" spans="1:3">
      <c t="s" r="A31" s="4">
        <v>455</v>
      </c>
      <c t="n" r="B31" s="5">
        <v>410055000</v>
      </c>
      <c t="n" r="C31" s="5">
        <v>352863000</v>
      </c>
    </row>
    <row r="32" spans="1:3">
      <c t="s" r="A32" s="4">
        <v>446</v>
      </c>
    </row>
    <row r="33" spans="1:3">
      <c t="s" r="A33" s="3">
        <v>454</v>
      </c>
    </row>
    <row r="34" spans="1:3">
      <c t="s" r="A34" s="4">
        <v>455</v>
      </c>
      <c t="n" r="B34" s="5">
        <v>288207000</v>
      </c>
      <c t="n" r="C34" s="5">
        <v>280270000</v>
      </c>
    </row>
    <row r="35" spans="1:3">
      <c t="s" r="A35" s="4">
        <v>456</v>
      </c>
    </row>
    <row r="36" spans="1:3">
      <c t="s" r="A36" s="3">
        <v>454</v>
      </c>
    </row>
    <row r="37" spans="1:3">
      <c t="s" r="A37" s="4">
        <v>455</v>
      </c>
      <c t="n" r="B37" s="5">
        <v>121848000</v>
      </c>
      <c t="n" r="C37" s="5">
        <v>72593000</v>
      </c>
    </row>
    <row r="38" spans="1:3">
      <c t="s" r="A38" s="4">
        <v>402</v>
      </c>
    </row>
    <row r="39" spans="1:3">
      <c t="s" r="A39" s="3">
        <v>454</v>
      </c>
    </row>
    <row r="40" spans="1:3">
      <c t="s" r="A40" s="4">
        <v>455</v>
      </c>
      <c t="n" r="B40" s="5">
        <v>102781000</v>
      </c>
      <c t="n" r="C40" s="5">
        <v>89154000</v>
      </c>
    </row>
    <row r="41" spans="1:3">
      <c t="s" r="A41" s="4">
        <v>447</v>
      </c>
    </row>
    <row r="42" spans="1:3">
      <c t="s" r="A42" s="3">
        <v>454</v>
      </c>
    </row>
    <row r="43" spans="1:3">
      <c t="s" r="A43" s="4">
        <v>455</v>
      </c>
      <c t="n" r="B43" s="5">
        <v>93906000</v>
      </c>
      <c t="n" r="C43" s="5">
        <v>77057000</v>
      </c>
    </row>
    <row r="44" spans="1:3">
      <c t="s" r="A44" s="4">
        <v>448</v>
      </c>
    </row>
    <row r="45" spans="1:3">
      <c t="s" r="A45" s="3">
        <v>454</v>
      </c>
    </row>
    <row r="46" spans="1:3">
      <c t="s" r="A46" s="4">
        <v>455</v>
      </c>
      <c t="n" r="B46" s="5">
        <v>8875000</v>
      </c>
      <c t="n" r="C46" s="5">
        <v>12097000</v>
      </c>
    </row>
    <row r="47" spans="1:3">
      <c t="s" r="A47" s="4">
        <v>403</v>
      </c>
    </row>
    <row r="48" spans="1:3">
      <c t="s" r="A48" s="3">
        <v>454</v>
      </c>
    </row>
    <row r="49" spans="1:3">
      <c t="s" r="A49" s="4">
        <v>455</v>
      </c>
      <c t="n" r="B49" s="5">
        <v>45792000</v>
      </c>
      <c t="n" r="C49" s="5">
        <v>27375000</v>
      </c>
    </row>
    <row r="50" spans="1:3">
      <c t="s" r="A50" s="4">
        <v>449</v>
      </c>
    </row>
    <row r="51" spans="1:3">
      <c t="s" r="A51" s="3">
        <v>454</v>
      </c>
    </row>
    <row r="52" spans="1:3">
      <c t="s" r="A52" s="4">
        <v>455</v>
      </c>
      <c t="n" r="B52" s="5">
        <v>15623000</v>
      </c>
      <c t="n" r="C52" s="5">
        <v>16507000</v>
      </c>
    </row>
    <row r="53" spans="1:3">
      <c t="s" r="A53" s="4">
        <v>457</v>
      </c>
    </row>
    <row r="54" spans="1:3">
      <c t="s" r="A54" s="3">
        <v>454</v>
      </c>
    </row>
    <row r="55" spans="1:3">
      <c t="s" r="A55" s="4">
        <v>455</v>
      </c>
      <c t="n" r="B55" s="5">
        <v>30169000</v>
      </c>
      <c t="n" r="C55" s="5">
        <v>10868000</v>
      </c>
    </row>
    <row r="56" spans="1:3">
      <c t="s" r="A56" s="4">
        <v>404</v>
      </c>
    </row>
    <row r="57" spans="1:3">
      <c t="s" r="A57" s="3">
        <v>454</v>
      </c>
    </row>
    <row r="58" spans="1:3">
      <c t="s" r="A58" s="4">
        <v>455</v>
      </c>
      <c t="n" r="B58" s="5">
        <v>115173000</v>
      </c>
      <c t="n" r="C58" s="5">
        <v>104446000</v>
      </c>
    </row>
    <row r="59" spans="1:3">
      <c t="s" r="A59" s="4">
        <v>450</v>
      </c>
    </row>
    <row r="60" spans="1:3">
      <c t="s" r="A60" s="3">
        <v>454</v>
      </c>
    </row>
    <row r="61" spans="1:3">
      <c t="s" r="A61" s="4">
        <v>455</v>
      </c>
      <c t="n" r="B61" s="5">
        <v>102834000</v>
      </c>
      <c t="n" r="C61" s="5">
        <v>89539000</v>
      </c>
    </row>
    <row r="62" spans="1:3">
      <c t="s" r="A62" s="4">
        <v>451</v>
      </c>
    </row>
    <row r="63" spans="1:3">
      <c t="s" r="A63" s="3">
        <v>454</v>
      </c>
    </row>
    <row r="64" spans="1:3">
      <c t="s" r="A64" s="4">
        <v>455</v>
      </c>
      <c t="n" r="B64" s="5">
        <v>12339000</v>
      </c>
      <c t="n" r="C64" s="5">
        <v>14907000</v>
      </c>
    </row>
    <row r="65" spans="1:3">
      <c t="s" r="A65" s="4">
        <v>405</v>
      </c>
    </row>
    <row r="66" spans="1:3">
      <c t="s" r="A66" s="3">
        <v>454</v>
      </c>
    </row>
    <row r="67" spans="1:3">
      <c t="s" r="A67" s="4">
        <v>455</v>
      </c>
      <c t="n" r="B67" s="5">
        <v>47860000</v>
      </c>
      <c t="n" r="C67" s="5">
        <v>45881000</v>
      </c>
    </row>
    <row r="68" spans="1:3">
      <c t="s" r="A68" s="4">
        <v>452</v>
      </c>
    </row>
    <row r="69" spans="1:3">
      <c t="s" r="A69" s="3">
        <v>454</v>
      </c>
    </row>
    <row r="70" spans="1:3">
      <c t="s" r="A70" s="4">
        <v>455</v>
      </c>
      <c t="n" r="B70" s="5">
        <v>45403000</v>
      </c>
      <c t="n" r="C70" s="5">
        <v>43049000</v>
      </c>
    </row>
    <row r="71" spans="1:3">
      <c t="s" r="A71" s="4">
        <v>458</v>
      </c>
    </row>
    <row r="72" spans="1:3">
      <c t="s" r="A72" s="3">
        <v>454</v>
      </c>
    </row>
    <row r="73" spans="1:3">
      <c t="s" r="A73" s="4">
        <v>455</v>
      </c>
      <c t="n" r="B73" s="5">
        <v>2457000</v>
      </c>
      <c t="n" r="C73" s="5">
        <v>2832000</v>
      </c>
    </row>
    <row r="74" spans="1:3">
      <c t="s" r="A74" s="4">
        <v>459</v>
      </c>
    </row>
    <row r="75" spans="1:3">
      <c t="s" r="A75" s="3">
        <v>454</v>
      </c>
    </row>
    <row r="76" spans="1:3">
      <c t="s" r="A76" s="4">
        <v>455</v>
      </c>
      <c t="n" r="B76" s="5">
        <v>1174348000</v>
      </c>
      <c t="n" r="C76" s="5">
        <v>868885000</v>
      </c>
    </row>
    <row r="77" spans="1:3">
      <c t="s" r="A77" s="4">
        <v>460</v>
      </c>
    </row>
    <row r="78" spans="1:3">
      <c t="s" r="A78" s="3">
        <v>454</v>
      </c>
    </row>
    <row r="79" spans="1:3">
      <c t="s" r="A79" s="4">
        <v>455</v>
      </c>
      <c t="n" r="B79" s="5">
        <v>750927000</v>
      </c>
      <c t="n" r="C79" s="5">
        <v>693088000</v>
      </c>
    </row>
    <row r="80" spans="1:3">
      <c t="s" r="A80" s="4">
        <v>461</v>
      </c>
    </row>
    <row r="81" spans="1:3">
      <c t="s" r="A81" s="3">
        <v>454</v>
      </c>
    </row>
    <row r="82" spans="1:3">
      <c t="s" r="A82" s="4">
        <v>455</v>
      </c>
      <c t="n" r="B82" s="5">
        <v>423421000</v>
      </c>
      <c t="n" r="C82" s="5">
        <v>175797000</v>
      </c>
    </row>
    <row r="83" spans="1:3">
      <c t="s" r="A83" s="4">
        <v>462</v>
      </c>
    </row>
    <row r="84" spans="1:3">
      <c t="s" r="A84" s="3">
        <v>454</v>
      </c>
    </row>
    <row r="85" spans="1:3">
      <c t="s" r="A85" s="4">
        <v>455</v>
      </c>
      <c t="n" r="B85" s="5">
        <v>384239000</v>
      </c>
      <c t="n" r="C85" s="5">
        <v>224683000</v>
      </c>
    </row>
    <row r="86" spans="1:3">
      <c t="s" r="A86" s="4">
        <v>463</v>
      </c>
    </row>
    <row r="87" spans="1:3">
      <c t="s" r="A87" s="3">
        <v>454</v>
      </c>
    </row>
    <row r="88" spans="1:3">
      <c t="s" r="A88" s="4">
        <v>455</v>
      </c>
      <c t="n" r="B88" s="5">
        <v>176515000</v>
      </c>
      <c t="n" r="C88" s="5">
        <v>161922000</v>
      </c>
    </row>
    <row r="89" spans="1:3">
      <c t="s" r="A89" s="4">
        <v>464</v>
      </c>
    </row>
    <row r="90" spans="1:3">
      <c t="s" r="A90" s="3">
        <v>454</v>
      </c>
    </row>
    <row r="91" spans="1:3">
      <c t="s" r="A91" s="4">
        <v>455</v>
      </c>
      <c t="n" r="B91" s="5">
        <v>207724000</v>
      </c>
      <c t="n" r="C91" s="5">
        <v>62761000</v>
      </c>
    </row>
    <row r="92" spans="1:3">
      <c t="s" r="A92" s="4">
        <v>465</v>
      </c>
    </row>
    <row r="93" spans="1:3">
      <c t="s" r="A93" s="3">
        <v>454</v>
      </c>
    </row>
    <row r="94" spans="1:3">
      <c t="s" r="A94" s="4">
        <v>455</v>
      </c>
      <c t="n" r="B94" s="5">
        <v>93577000</v>
      </c>
      <c t="n" r="C94" s="5">
        <v>54573000</v>
      </c>
    </row>
    <row r="95" spans="1:3">
      <c t="s" r="A95" s="4">
        <v>466</v>
      </c>
    </row>
    <row r="96" spans="1:3">
      <c t="s" r="A96" s="3">
        <v>454</v>
      </c>
    </row>
    <row r="97" spans="1:3">
      <c t="s" r="A97" s="4">
        <v>455</v>
      </c>
      <c t="n" r="B97" s="5">
        <v>37828000</v>
      </c>
      <c t="n" r="C97" s="5">
        <v>33731000</v>
      </c>
    </row>
    <row r="98" spans="1:3">
      <c t="s" r="A98" s="4">
        <v>467</v>
      </c>
    </row>
    <row r="99" spans="1:3">
      <c t="s" r="A99" s="3">
        <v>454</v>
      </c>
    </row>
    <row r="100" spans="1:3">
      <c t="s" r="A100" s="4">
        <v>455</v>
      </c>
      <c t="n" r="B100" s="5">
        <v>55749000</v>
      </c>
      <c t="n" r="C100" s="5">
        <v>20842000</v>
      </c>
    </row>
    <row r="101" spans="1:3">
      <c t="s" r="A101" s="4">
        <v>468</v>
      </c>
    </row>
    <row r="102" spans="1:3">
      <c t="s" r="A102" s="3">
        <v>454</v>
      </c>
    </row>
    <row r="103" spans="1:3">
      <c t="s" r="A103" s="4">
        <v>455</v>
      </c>
      <c t="n" r="B103" s="5">
        <v>396460000</v>
      </c>
      <c t="n" r="C103" s="5">
        <v>336050000</v>
      </c>
    </row>
    <row r="104" spans="1:3">
      <c t="s" r="A104" s="4">
        <v>469</v>
      </c>
    </row>
    <row r="105" spans="1:3">
      <c t="s" r="A105" s="3">
        <v>454</v>
      </c>
    </row>
    <row r="106" spans="1:3">
      <c t="s" r="A106" s="4">
        <v>455</v>
      </c>
      <c t="n" r="B106" s="5">
        <v>283037000</v>
      </c>
      <c t="n" r="C106" s="5">
        <v>274878000</v>
      </c>
    </row>
    <row r="107" spans="1:3">
      <c t="s" r="A107" s="4">
        <v>470</v>
      </c>
    </row>
    <row r="108" spans="1:3">
      <c t="s" r="A108" s="3">
        <v>454</v>
      </c>
    </row>
    <row r="109" spans="1:3">
      <c t="s" r="A109" s="4">
        <v>455</v>
      </c>
      <c t="n" r="B109" s="5">
        <v>113423000</v>
      </c>
      <c t="n" r="C109" s="5">
        <v>61172000</v>
      </c>
    </row>
    <row r="110" spans="1:3">
      <c t="s" r="A110" s="4">
        <v>471</v>
      </c>
    </row>
    <row r="111" spans="1:3">
      <c t="s" r="A111" s="3">
        <v>454</v>
      </c>
    </row>
    <row r="112" spans="1:3">
      <c t="s" r="A112" s="4">
        <v>455</v>
      </c>
      <c t="n" r="B112" s="5">
        <v>97842000</v>
      </c>
      <c t="n" r="C112" s="5">
        <v>82295000</v>
      </c>
    </row>
    <row r="113" spans="1:3">
      <c t="s" r="A113" s="4">
        <v>472</v>
      </c>
    </row>
    <row r="114" spans="1:3">
      <c t="s" r="A114" s="3">
        <v>454</v>
      </c>
    </row>
    <row r="115" spans="1:3">
      <c t="s" r="A115" s="4">
        <v>455</v>
      </c>
      <c t="n" r="B115" s="5">
        <v>92799000</v>
      </c>
      <c t="n" r="C115" s="5">
        <v>75888000</v>
      </c>
    </row>
    <row r="116" spans="1:3">
      <c t="s" r="A116" s="4">
        <v>473</v>
      </c>
    </row>
    <row r="117" spans="1:3">
      <c t="s" r="A117" s="3">
        <v>454</v>
      </c>
    </row>
    <row r="118" spans="1:3">
      <c t="s" r="A118" s="4">
        <v>455</v>
      </c>
      <c t="n" r="B118" s="5">
        <v>5043000</v>
      </c>
      <c t="n" r="C118" s="5">
        <v>6407000</v>
      </c>
    </row>
    <row r="119" spans="1:3">
      <c t="s" r="A119" s="4">
        <v>474</v>
      </c>
    </row>
    <row r="120" spans="1:3">
      <c t="s" r="A120" s="3">
        <v>454</v>
      </c>
    </row>
    <row r="121" spans="1:3">
      <c t="s" r="A121" s="4">
        <v>455</v>
      </c>
      <c t="n" r="B121" s="5">
        <v>44795000</v>
      </c>
      <c t="n" r="C121" s="5">
        <v>23817000</v>
      </c>
    </row>
    <row r="122" spans="1:3">
      <c t="s" r="A122" s="4">
        <v>475</v>
      </c>
    </row>
    <row r="123" spans="1:3">
      <c t="s" r="A123" s="3">
        <v>454</v>
      </c>
    </row>
    <row r="124" spans="1:3">
      <c t="s" r="A124" s="4">
        <v>455</v>
      </c>
      <c t="n" r="B124" s="5">
        <v>15623000</v>
      </c>
      <c t="n" r="C124" s="5">
        <v>15642000</v>
      </c>
    </row>
    <row r="125" spans="1:3">
      <c t="s" r="A125" s="4">
        <v>476</v>
      </c>
    </row>
    <row r="126" spans="1:3">
      <c t="s" r="A126" s="3">
        <v>454</v>
      </c>
    </row>
    <row r="127" spans="1:3">
      <c t="s" r="A127" s="4">
        <v>455</v>
      </c>
      <c t="n" r="B127" s="5">
        <v>29172000</v>
      </c>
      <c t="n" r="C127" s="5">
        <v>8175000</v>
      </c>
    </row>
    <row r="128" spans="1:3">
      <c t="s" r="A128" s="4">
        <v>477</v>
      </c>
    </row>
    <row r="129" spans="1:3">
      <c t="s" r="A129" s="3">
        <v>454</v>
      </c>
    </row>
    <row r="130" spans="1:3">
      <c t="s" r="A130" s="4">
        <v>455</v>
      </c>
      <c t="n" r="B130" s="5">
        <v>110127000</v>
      </c>
      <c t="n" r="C130" s="5">
        <v>102008000</v>
      </c>
    </row>
    <row r="131" spans="1:3">
      <c t="s" r="A131" s="4">
        <v>478</v>
      </c>
    </row>
    <row r="132" spans="1:3">
      <c t="s" r="A132" s="3">
        <v>454</v>
      </c>
    </row>
    <row r="133" spans="1:3">
      <c t="s" r="A133" s="4">
        <v>455</v>
      </c>
      <c t="n" r="B133" s="5">
        <v>100134000</v>
      </c>
      <c t="n" r="C133" s="5">
        <v>88309000</v>
      </c>
    </row>
    <row r="134" spans="1:3">
      <c t="s" r="A134" s="4">
        <v>479</v>
      </c>
    </row>
    <row r="135" spans="1:3">
      <c t="s" r="A135" s="3">
        <v>454</v>
      </c>
    </row>
    <row r="136" spans="1:3">
      <c t="s" r="A136" s="4">
        <v>455</v>
      </c>
      <c t="n" r="B136" s="5">
        <v>9993000</v>
      </c>
      <c t="n" r="C136" s="5">
        <v>13699000</v>
      </c>
    </row>
    <row r="137" spans="1:3">
      <c t="s" r="A137" s="4">
        <v>480</v>
      </c>
    </row>
    <row r="138" spans="1:3">
      <c t="s" r="A138" s="3">
        <v>454</v>
      </c>
    </row>
    <row r="139" spans="1:3">
      <c t="s" r="A139" s="4">
        <v>455</v>
      </c>
      <c t="n" r="B139" s="5">
        <v>47308000</v>
      </c>
      <c t="n" r="C139" s="5">
        <v>45459000</v>
      </c>
    </row>
    <row r="140" spans="1:3">
      <c t="s" r="A140" s="4">
        <v>481</v>
      </c>
    </row>
    <row r="141" spans="1:3">
      <c t="s" r="A141" s="3">
        <v>454</v>
      </c>
    </row>
    <row r="142" spans="1:3">
      <c t="s" r="A142" s="4">
        <v>455</v>
      </c>
      <c t="n" r="B142" s="5">
        <v>44991000</v>
      </c>
      <c t="n" r="C142" s="5">
        <v>42718000</v>
      </c>
    </row>
    <row r="143" spans="1:3">
      <c t="s" r="A143" s="4">
        <v>482</v>
      </c>
    </row>
    <row r="144" spans="1:3">
      <c t="s" r="A144" s="3">
        <v>454</v>
      </c>
    </row>
    <row r="145" spans="1:3">
      <c t="s" r="A145" s="4">
        <v>455</v>
      </c>
      <c t="n" r="B145" s="5">
        <v>2317000</v>
      </c>
      <c t="n" r="C145" s="5">
        <v>2741000</v>
      </c>
    </row>
    <row r="146" spans="1:3">
      <c t="s" r="A146" s="4">
        <v>483</v>
      </c>
    </row>
    <row r="147" spans="1:3">
      <c t="s" r="A147" s="3">
        <v>454</v>
      </c>
    </row>
    <row r="148" spans="1:3">
      <c t="s" r="A148" s="4">
        <v>455</v>
      </c>
      <c t="n" r="B148" s="5">
        <v>10472000</v>
      </c>
      <c t="n" r="C148" s="5">
        <v>9269000</v>
      </c>
    </row>
    <row r="149" spans="1:3">
      <c t="s" r="A149" s="4">
        <v>484</v>
      </c>
    </row>
    <row r="150" spans="1:3">
      <c t="s" r="A150" s="3">
        <v>454</v>
      </c>
    </row>
    <row r="151" spans="1:3">
      <c t="s" r="A151" s="4">
        <v>455</v>
      </c>
      <c t="n" r="B151" s="5">
        <v>3665000</v>
      </c>
      <c t="n" r="C151" s="5">
        <v>5170000</v>
      </c>
    </row>
    <row r="152" spans="1:3">
      <c t="s" r="A152" s="4">
        <v>485</v>
      </c>
    </row>
    <row r="153" spans="1:3">
      <c t="s" r="A153" s="3">
        <v>454</v>
      </c>
    </row>
    <row r="154" spans="1:3">
      <c t="s" r="A154" s="4">
        <v>455</v>
      </c>
      <c t="n" r="B154" s="5">
        <v>6807000</v>
      </c>
      <c t="n" r="C154" s="5">
        <v>4099000</v>
      </c>
    </row>
    <row r="155" spans="1:3">
      <c t="s" r="A155" s="4">
        <v>486</v>
      </c>
    </row>
    <row r="156" spans="1:3">
      <c t="s" r="A156" s="3">
        <v>454</v>
      </c>
    </row>
    <row r="157" spans="1:3">
      <c t="s" r="A157" s="4">
        <v>455</v>
      </c>
      <c t="n" r="B157" s="5">
        <v>1316000</v>
      </c>
      <c t="n" r="C157" s="5">
        <v>1258000</v>
      </c>
    </row>
    <row r="158" spans="1:3">
      <c t="s" r="A158" s="4">
        <v>487</v>
      </c>
    </row>
    <row r="159" spans="1:3">
      <c t="s" r="A159" s="3">
        <v>454</v>
      </c>
    </row>
    <row r="160" spans="1:3">
      <c t="s" r="A160" s="4">
        <v>455</v>
      </c>
      <c t="n" r="B160" s="5">
        <v>448000</v>
      </c>
      <c t="n" r="C160" s="5">
        <v>251000</v>
      </c>
    </row>
    <row r="161" spans="1:3">
      <c t="s" r="A161" s="4">
        <v>488</v>
      </c>
    </row>
    <row r="162" spans="1:3">
      <c t="s" r="A162" s="3">
        <v>454</v>
      </c>
    </row>
    <row r="163" spans="1:3">
      <c t="s" r="A163" s="4">
        <v>455</v>
      </c>
      <c t="n" r="B163" s="5">
        <v>868000</v>
      </c>
      <c t="n" r="C163" s="5">
        <v>1007000</v>
      </c>
    </row>
    <row r="164" spans="1:3">
      <c t="s" r="A164" s="4">
        <v>489</v>
      </c>
    </row>
    <row r="165" spans="1:3">
      <c t="s" r="A165" s="3">
        <v>454</v>
      </c>
    </row>
    <row r="166" spans="1:3">
      <c t="s" r="A166" s="4">
        <v>455</v>
      </c>
      <c t="n" r="B166" s="5">
        <v>454000</v>
      </c>
      <c t="n" r="C166" s="5">
        <v>312000</v>
      </c>
    </row>
    <row r="167" spans="1:3">
      <c t="s" r="A167" s="4">
        <v>490</v>
      </c>
    </row>
    <row r="168" spans="1:3">
      <c t="s" r="A168" s="3">
        <v>454</v>
      </c>
    </row>
    <row r="169" spans="1:3">
      <c t="s" r="A169" s="4">
        <v>455</v>
      </c>
      <c t="n" r="B169" s="5">
        <v>398000</v>
      </c>
      <c t="n" r="C169" s="5">
        <v>255000</v>
      </c>
    </row>
    <row r="170" spans="1:3">
      <c t="s" r="A170" s="4">
        <v>491</v>
      </c>
    </row>
    <row r="171" spans="1:3">
      <c t="s" r="A171" s="3">
        <v>454</v>
      </c>
    </row>
    <row r="172" spans="1:3">
      <c t="s" r="A172" s="4">
        <v>455</v>
      </c>
      <c t="n" r="B172" s="5">
        <v>56000</v>
      </c>
      <c t="n" r="C172" s="5">
        <v>57000</v>
      </c>
    </row>
    <row r="173" spans="1:3">
      <c t="s" r="A173" s="4">
        <v>492</v>
      </c>
    </row>
    <row r="174" spans="1:3">
      <c t="s" r="A174" s="3">
        <v>454</v>
      </c>
    </row>
    <row r="175" spans="1:3">
      <c t="s" r="A175" s="4">
        <v>455</v>
      </c>
      <c t="n" r="B175" s="5">
        <v>4873000</v>
      </c>
      <c t="n" r="C175" s="5">
        <v>5726000</v>
      </c>
    </row>
    <row r="176" spans="1:3">
      <c t="s" r="A176" s="4">
        <v>493</v>
      </c>
    </row>
    <row r="177" spans="1:3">
      <c t="s" r="A177" s="3">
        <v>454</v>
      </c>
    </row>
    <row r="178" spans="1:3">
      <c t="s" r="A178" s="4">
        <v>455</v>
      </c>
      <c t="n" r="B178" s="5">
        <v>2643000</v>
      </c>
      <c t="n" r="C178" s="5">
        <v>3655000</v>
      </c>
    </row>
    <row r="179" spans="1:3">
      <c t="s" r="A179" s="4">
        <v>494</v>
      </c>
    </row>
    <row r="180" spans="1:3">
      <c t="s" r="A180" s="3">
        <v>454</v>
      </c>
    </row>
    <row r="181" spans="1:3">
      <c t="s" r="A181" s="4">
        <v>455</v>
      </c>
      <c t="n" r="B181" s="5">
        <v>2230000</v>
      </c>
      <c t="n" r="C181" s="5">
        <v>2071000</v>
      </c>
    </row>
    <row r="182" spans="1:3">
      <c t="s" r="A182" s="4">
        <v>495</v>
      </c>
    </row>
    <row r="183" spans="1:3">
      <c t="s" r="A183" s="3">
        <v>454</v>
      </c>
    </row>
    <row r="184" spans="1:3">
      <c t="s" r="A184" s="4">
        <v>455</v>
      </c>
      <c t="n" r="B184" s="5">
        <v>2465000</v>
      </c>
      <c t="n" r="C184" s="5">
        <v>104000</v>
      </c>
    </row>
    <row r="185" spans="1:3">
      <c t="s" r="A185" s="4">
        <v>496</v>
      </c>
    </row>
    <row r="186" spans="1:3">
      <c t="s" r="A186" s="3">
        <v>454</v>
      </c>
    </row>
    <row r="187" spans="1:3">
      <c t="s" r="A187" s="4">
        <v>455</v>
      </c>
      <c t="n" r="B187" s="5">
        <v>87000</v>
      </c>
      <c t="n" r="C187" s="5">
        <v>103000</v>
      </c>
    </row>
    <row r="188" spans="1:3">
      <c t="s" r="A188" s="4">
        <v>497</v>
      </c>
    </row>
    <row r="189" spans="1:3">
      <c t="s" r="A189" s="3">
        <v>454</v>
      </c>
    </row>
    <row r="190" spans="1:3">
      <c t="s" r="A190" s="4">
        <v>455</v>
      </c>
      <c t="n" r="B190" s="5">
        <v>2378000</v>
      </c>
      <c t="n" r="C190" s="5">
        <v>1000</v>
      </c>
    </row>
    <row r="191" spans="1:3">
      <c t="s" r="A191" s="4">
        <v>498</v>
      </c>
    </row>
    <row r="192" spans="1:3">
      <c t="s" r="A192" s="3">
        <v>454</v>
      </c>
    </row>
    <row r="193" spans="1:3">
      <c t="s" r="A193" s="4">
        <v>455</v>
      </c>
      <c t="n" r="B193" s="5">
        <v>18000</v>
      </c>
      <c t="n" r="C193" s="5">
        <v>1788000</v>
      </c>
    </row>
    <row r="194" spans="1:3">
      <c t="s" r="A194" s="4">
        <v>499</v>
      </c>
    </row>
    <row r="195" spans="1:3">
      <c t="s" r="A195" s="3">
        <v>454</v>
      </c>
    </row>
    <row r="196" spans="1:3">
      <c t="s" r="A196" s="4">
        <v>455</v>
      </c>
      <c t="n" r="C196" s="5">
        <v>865000</v>
      </c>
    </row>
    <row r="197" spans="1:3">
      <c t="s" r="A197" s="4">
        <v>500</v>
      </c>
    </row>
    <row r="198" spans="1:3">
      <c t="s" r="A198" s="3">
        <v>454</v>
      </c>
    </row>
    <row r="199" spans="1:3">
      <c t="s" r="A199" s="4">
        <v>455</v>
      </c>
      <c t="n" r="B199" s="5">
        <v>18000</v>
      </c>
      <c t="n" r="C199" s="5">
        <v>923000</v>
      </c>
    </row>
    <row r="200" spans="1:3">
      <c t="s" r="A200" s="4">
        <v>501</v>
      </c>
    </row>
    <row r="201" spans="1:3">
      <c t="s" r="A201" s="3">
        <v>454</v>
      </c>
    </row>
    <row r="202" spans="1:3">
      <c t="s" r="A202" s="4">
        <v>455</v>
      </c>
      <c t="n" r="B202" s="5">
        <v>1207000</v>
      </c>
      <c t="n" r="C202" s="5">
        <v>39000</v>
      </c>
    </row>
    <row r="203" spans="1:3">
      <c t="s" r="A203" s="4">
        <v>502</v>
      </c>
    </row>
    <row r="204" spans="1:3">
      <c t="s" r="A204" s="3">
        <v>454</v>
      </c>
    </row>
    <row r="205" spans="1:3">
      <c t="s" r="A205" s="4">
        <v>455</v>
      </c>
      <c t="n" r="B205" s="5">
        <v>26000</v>
      </c>
      <c t="n" r="C205" s="5">
        <v>39000</v>
      </c>
    </row>
    <row r="206" spans="1:3">
      <c t="s" r="A206" s="4">
        <v>503</v>
      </c>
    </row>
    <row r="207" spans="1:3">
      <c t="s" r="A207" s="3">
        <v>454</v>
      </c>
    </row>
    <row r="208" spans="1:3">
      <c t="s" r="A208" s="4">
        <v>455</v>
      </c>
      <c t="n" r="B208" s="5">
        <v>1181000</v>
      </c>
    </row>
    <row r="209" spans="1:3">
      <c t="s" r="A209" s="4">
        <v>504</v>
      </c>
    </row>
    <row r="210" spans="1:3">
      <c t="s" r="A210" s="3">
        <v>454</v>
      </c>
    </row>
    <row r="211" spans="1:3">
      <c t="s" r="A211" s="4">
        <v>455</v>
      </c>
      <c t="n" r="B211" s="5">
        <v>139000</v>
      </c>
      <c t="n" r="C211" s="5">
        <v>42000</v>
      </c>
    </row>
    <row r="212" spans="1:3">
      <c t="s" r="A212" s="4">
        <v>505</v>
      </c>
    </row>
    <row r="213" spans="1:3">
      <c t="s" r="A213" s="3">
        <v>454</v>
      </c>
    </row>
    <row r="214" spans="1:3">
      <c t="s" r="A214" s="4">
        <v>455</v>
      </c>
      <c t="n" r="B214" s="5">
        <v>63000</v>
      </c>
      <c t="n" r="C214" s="5">
        <v>2000</v>
      </c>
    </row>
    <row r="215" spans="1:3">
      <c t="s" r="A215" s="4">
        <v>506</v>
      </c>
    </row>
    <row r="216" spans="1:3">
      <c t="s" r="A216" s="3">
        <v>454</v>
      </c>
    </row>
    <row r="217" spans="1:3">
      <c t="s" r="A217" s="4">
        <v>455</v>
      </c>
      <c t="n" r="B217" s="5">
        <v>76000</v>
      </c>
      <c t="n" r="C217" s="5">
        <v>40000</v>
      </c>
    </row>
    <row r="218" spans="1:3">
      <c t="s" r="A218" s="4">
        <v>507</v>
      </c>
    </row>
    <row r="219" spans="1:3">
      <c t="s" r="A219" s="3">
        <v>454</v>
      </c>
    </row>
    <row r="220" spans="1:3">
      <c t="s" r="A220" s="4">
        <v>455</v>
      </c>
      <c t="n" r="B220" s="5">
        <v>22890000</v>
      </c>
      <c t="n" r="C220" s="5">
        <v>30814000</v>
      </c>
    </row>
    <row r="221" spans="1:3">
      <c t="s" r="A221" s="4">
        <v>508</v>
      </c>
    </row>
    <row r="222" spans="1:3">
      <c t="s" r="A222" s="3">
        <v>454</v>
      </c>
    </row>
    <row r="223" spans="1:3">
      <c t="s" r="A223" s="4">
        <v>455</v>
      </c>
      <c t="n" r="B223" s="5">
        <v>8013000</v>
      </c>
      <c t="n" r="C223" s="5">
        <v>7177000</v>
      </c>
    </row>
    <row r="224" spans="1:3">
      <c t="s" r="A224" s="4">
        <v>509</v>
      </c>
    </row>
    <row r="225" spans="1:3">
      <c t="s" r="A225" s="3">
        <v>454</v>
      </c>
    </row>
    <row r="226" spans="1:3">
      <c t="s" r="A226" s="4">
        <v>455</v>
      </c>
      <c t="n" r="B226" s="5">
        <v>14877000</v>
      </c>
      <c t="n" r="C226" s="5">
        <v>23637000</v>
      </c>
    </row>
    <row r="227" spans="1:3">
      <c t="s" r="A227" s="4">
        <v>510</v>
      </c>
    </row>
    <row r="228" spans="1:3">
      <c t="s" r="A228" s="3">
        <v>454</v>
      </c>
    </row>
    <row r="229" spans="1:3">
      <c t="s" r="A229" s="4">
        <v>455</v>
      </c>
      <c t="n" r="B229" s="5">
        <v>5992000</v>
      </c>
      <c t="n" r="C229" s="5">
        <v>7308000</v>
      </c>
    </row>
    <row r="230" spans="1:3">
      <c t="s" r="A230" s="4">
        <v>511</v>
      </c>
    </row>
    <row r="231" spans="1:3">
      <c t="s" r="A231" s="3">
        <v>454</v>
      </c>
    </row>
    <row r="232" spans="1:3">
      <c t="s" r="A232" s="4">
        <v>455</v>
      </c>
      <c t="n" r="B232" s="5">
        <v>1321000</v>
      </c>
      <c t="n" r="C232" s="5">
        <v>2355000</v>
      </c>
    </row>
    <row r="233" spans="1:3">
      <c t="s" r="A233" s="4">
        <v>512</v>
      </c>
    </row>
    <row r="234" spans="1:3">
      <c t="s" r="A234" s="3">
        <v>454</v>
      </c>
    </row>
    <row r="235" spans="1:3">
      <c t="s" r="A235" s="4">
        <v>455</v>
      </c>
      <c t="n" r="B235" s="5">
        <v>4671000</v>
      </c>
      <c t="n" r="C235" s="5">
        <v>4953000</v>
      </c>
    </row>
    <row r="236" spans="1:3">
      <c t="s" r="A236" s="4">
        <v>513</v>
      </c>
    </row>
    <row r="237" spans="1:3">
      <c t="s" r="A237" s="3">
        <v>454</v>
      </c>
    </row>
    <row r="238" spans="1:3">
      <c t="s" r="A238" s="4">
        <v>455</v>
      </c>
      <c t="n" r="B238" s="5">
        <v>471000</v>
      </c>
      <c t="n" r="C238" s="5">
        <v>1115000</v>
      </c>
    </row>
    <row r="239" spans="1:3">
      <c t="s" r="A239" s="4">
        <v>514</v>
      </c>
    </row>
    <row r="240" spans="1:3">
      <c t="s" r="A240" s="3">
        <v>454</v>
      </c>
    </row>
    <row r="241" spans="1:3">
      <c t="s" r="A241" s="4">
        <v>455</v>
      </c>
      <c t="n" r="B241" s="5">
        <v>122000</v>
      </c>
      <c t="n" r="C241" s="5">
        <v>499000</v>
      </c>
    </row>
    <row r="242" spans="1:3">
      <c t="s" r="A242" s="4">
        <v>515</v>
      </c>
    </row>
    <row r="243" spans="1:3">
      <c t="s" r="A243" s="3">
        <v>454</v>
      </c>
    </row>
    <row r="244" spans="1:3">
      <c t="s" r="A244" s="4">
        <v>455</v>
      </c>
      <c t="n" r="B244" s="5">
        <v>349000</v>
      </c>
      <c t="n" r="C244" s="5">
        <v>616000</v>
      </c>
    </row>
    <row r="245" spans="1:3">
      <c t="s" r="A245" s="4">
        <v>516</v>
      </c>
    </row>
    <row r="246" spans="1:3">
      <c t="s" r="A246" s="3">
        <v>454</v>
      </c>
    </row>
    <row r="247" spans="1:3">
      <c t="s" r="A247" s="4">
        <v>455</v>
      </c>
      <c t="n" r="B247" s="5">
        <v>8722000</v>
      </c>
      <c t="n" r="C247" s="5">
        <v>11087000</v>
      </c>
    </row>
    <row r="248" spans="1:3">
      <c t="s" r="A248" s="4">
        <v>517</v>
      </c>
    </row>
    <row r="249" spans="1:3">
      <c t="s" r="A249" s="3">
        <v>454</v>
      </c>
    </row>
    <row r="250" spans="1:3">
      <c t="s" r="A250" s="4">
        <v>455</v>
      </c>
      <c t="n" r="B250" s="5">
        <v>2527000</v>
      </c>
      <c t="n" r="C250" s="5">
        <v>1737000</v>
      </c>
    </row>
    <row r="251" spans="1:3">
      <c t="s" r="A251" s="4">
        <v>518</v>
      </c>
    </row>
    <row r="252" spans="1:3">
      <c t="s" r="A252" s="3">
        <v>454</v>
      </c>
    </row>
    <row r="253" spans="1:3">
      <c t="s" r="A253" s="4">
        <v>455</v>
      </c>
      <c t="n" r="B253" s="5">
        <v>6195000</v>
      </c>
      <c t="n" r="C253" s="5">
        <v>9350000</v>
      </c>
    </row>
    <row r="254" spans="1:3">
      <c t="s" r="A254" s="4">
        <v>519</v>
      </c>
    </row>
    <row r="255" spans="1:3">
      <c t="s" r="A255" s="3">
        <v>454</v>
      </c>
    </row>
    <row r="256" spans="1:3">
      <c t="s" r="A256" s="4">
        <v>455</v>
      </c>
      <c t="n" r="B256" s="5">
        <v>2474000</v>
      </c>
      <c t="n" r="C256" s="5">
        <v>6755000</v>
      </c>
    </row>
    <row r="257" spans="1:3">
      <c t="s" r="A257" s="4">
        <v>520</v>
      </c>
    </row>
    <row r="258" spans="1:3">
      <c t="s" r="A258" s="3">
        <v>454</v>
      </c>
    </row>
    <row r="259" spans="1:3">
      <c t="s" r="A259" s="4">
        <v>455</v>
      </c>
      <c t="n" r="B259" s="5">
        <v>1020000</v>
      </c>
      <c t="n" r="C259" s="5">
        <v>1066000</v>
      </c>
    </row>
    <row r="260" spans="1:3">
      <c t="s" r="A260" s="4">
        <v>521</v>
      </c>
    </row>
    <row r="261" spans="1:3">
      <c t="s" r="A261" s="3">
        <v>454</v>
      </c>
    </row>
    <row r="262" spans="1:3">
      <c t="s" r="A262" s="4">
        <v>455</v>
      </c>
      <c t="n" r="B262" s="5">
        <v>1454000</v>
      </c>
      <c t="n" r="C262" s="5">
        <v>5689000</v>
      </c>
    </row>
    <row r="263" spans="1:3">
      <c t="s" r="A263" s="4">
        <v>522</v>
      </c>
    </row>
    <row r="264" spans="1:3">
      <c t="s" r="A264" s="3">
        <v>454</v>
      </c>
    </row>
    <row r="265" spans="1:3">
      <c t="s" r="A265" s="4">
        <v>455</v>
      </c>
      <c t="n" r="B265" s="5">
        <v>979000</v>
      </c>
      <c t="n" r="C265" s="5">
        <v>1770000</v>
      </c>
    </row>
    <row r="266" spans="1:3">
      <c t="s" r="A266" s="4">
        <v>523</v>
      </c>
    </row>
    <row r="267" spans="1:3">
      <c t="s" r="A267" s="3">
        <v>454</v>
      </c>
    </row>
    <row r="268" spans="1:3">
      <c t="s" r="A268" s="4">
        <v>455</v>
      </c>
      <c t="n" r="B268" s="5">
        <v>979000</v>
      </c>
      <c t="n" r="C268" s="5">
        <v>1770000</v>
      </c>
    </row>
    <row r="269" spans="1:3">
      <c t="s" r="A269" s="4">
        <v>524</v>
      </c>
    </row>
    <row r="270" spans="1:3">
      <c t="s" r="A270" s="3">
        <v>454</v>
      </c>
    </row>
    <row r="271" spans="1:3">
      <c t="s" r="A271" s="4">
        <v>455</v>
      </c>
      <c t="n" r="B271" s="5">
        <v>3839000</v>
      </c>
      <c t="n" r="C271" s="5">
        <v>2399000</v>
      </c>
    </row>
    <row r="272" spans="1:3">
      <c t="s" r="A272" s="4">
        <v>525</v>
      </c>
    </row>
    <row r="273" spans="1:3">
      <c t="s" r="A273" s="3">
        <v>454</v>
      </c>
    </row>
    <row r="274" spans="1:3">
      <c t="s" r="A274" s="4">
        <v>455</v>
      </c>
      <c t="n" r="B274" s="5">
        <v>2674000</v>
      </c>
      <c t="n" r="C274" s="5">
        <v>1191000</v>
      </c>
    </row>
    <row r="275" spans="1:3">
      <c t="s" r="A275" s="4">
        <v>526</v>
      </c>
    </row>
    <row r="276" spans="1:3">
      <c t="s" r="A276" s="3">
        <v>454</v>
      </c>
    </row>
    <row r="277" spans="1:3">
      <c t="s" r="A277" s="4">
        <v>455</v>
      </c>
      <c t="n" r="B277" s="5">
        <v>1165000</v>
      </c>
      <c t="n" r="C277" s="5">
        <v>1208000</v>
      </c>
    </row>
    <row r="278" spans="1:3">
      <c t="s" r="A278" s="4">
        <v>527</v>
      </c>
    </row>
    <row r="279" spans="1:3">
      <c t="s" r="A279" s="3">
        <v>454</v>
      </c>
    </row>
    <row r="280" spans="1:3">
      <c t="s" r="A280" s="4">
        <v>455</v>
      </c>
      <c t="n" r="B280" s="5">
        <v>413000</v>
      </c>
      <c t="n" r="C280" s="5">
        <v>380000</v>
      </c>
    </row>
    <row r="281" spans="1:3">
      <c t="s" r="A281" s="4">
        <v>528</v>
      </c>
    </row>
    <row r="282" spans="1:3">
      <c t="s" r="A282" s="3">
        <v>454</v>
      </c>
    </row>
    <row r="283" spans="1:3">
      <c t="s" r="A283" s="4">
        <v>455</v>
      </c>
      <c t="n" r="B283" s="5">
        <v>349000</v>
      </c>
      <c t="n" r="C283" s="5">
        <v>329000</v>
      </c>
    </row>
    <row r="284" spans="1:3">
      <c t="s" r="A284" s="4">
        <v>529</v>
      </c>
    </row>
    <row r="285" spans="1:3">
      <c t="s" r="A285" s="3">
        <v>454</v>
      </c>
    </row>
    <row r="286" spans="1:3">
      <c t="s" r="A286" s="4">
        <v>455</v>
      </c>
      <c t="n" r="B286" s="7">
        <v>64000</v>
      </c>
      <c t="n" r="C286" s="7">
        <v>5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25</v>
      </c>
    </row>
    <row r="2" spans="1:3">
      <c t="s" r="A2" s="3">
        <v>531</v>
      </c>
    </row>
    <row r="3" spans="1:3">
      <c t="s" r="A3" s="4">
        <v>532</v>
      </c>
      <c t="n" r="B3" s="7">
        <v>19954000</v>
      </c>
      <c t="n" r="C3" s="7">
        <v>26118000</v>
      </c>
    </row>
    <row r="4" spans="1:3">
      <c t="s" r="A4" s="4">
        <v>533</v>
      </c>
      <c t="n" r="B4" s="5">
        <v>1187756000</v>
      </c>
      <c t="n" r="C4" s="5">
        <v>88285000</v>
      </c>
    </row>
    <row r="5" spans="1:3">
      <c t="s" r="A5" s="4">
        <v>534</v>
      </c>
      <c t="n" r="B5" s="5">
        <v>1207709500</v>
      </c>
      <c t="n" r="C5" s="5">
        <v>908967871</v>
      </c>
    </row>
    <row r="6" spans="1:3">
      <c t="s" r="A6" s="4">
        <v>441</v>
      </c>
    </row>
    <row r="7" spans="1:3">
      <c t="s" r="A7" s="3">
        <v>531</v>
      </c>
    </row>
    <row r="8" spans="1:3">
      <c t="s" r="A8" s="4">
        <v>532</v>
      </c>
      <c t="n" r="B8" s="5">
        <v>9094000</v>
      </c>
      <c t="n" r="C8" s="5">
        <v>8282000</v>
      </c>
    </row>
    <row r="9" spans="1:3">
      <c t="s" r="A9" s="4">
        <v>533</v>
      </c>
      <c t="n" r="B9" s="5">
        <v>753511000</v>
      </c>
      <c t="n" r="C9" s="5">
        <v>697153000</v>
      </c>
    </row>
    <row r="10" spans="1:3">
      <c t="s" r="A10" s="4">
        <v>455</v>
      </c>
      <c t="n" r="B10" s="5">
        <v>762605000</v>
      </c>
      <c t="n" r="C10" s="5">
        <v>705435000</v>
      </c>
    </row>
    <row r="11" spans="1:3">
      <c t="s" r="A11" s="4">
        <v>398</v>
      </c>
    </row>
    <row r="12" spans="1:3">
      <c t="s" r="A12" s="3">
        <v>531</v>
      </c>
    </row>
    <row r="13" spans="1:3">
      <c t="s" r="A13" s="4">
        <v>532</v>
      </c>
      <c t="n" r="B13" s="5">
        <v>10860000</v>
      </c>
      <c t="n" r="C13" s="5">
        <v>17836000</v>
      </c>
    </row>
    <row r="14" spans="1:3">
      <c t="s" r="A14" s="4">
        <v>533</v>
      </c>
      <c t="n" r="B14" s="5">
        <v>434245000</v>
      </c>
      <c t="n" r="C14" s="5">
        <v>185697000</v>
      </c>
    </row>
    <row r="15" spans="1:3">
      <c t="s" r="A15" s="4">
        <v>534</v>
      </c>
      <c t="n" r="B15" s="5">
        <v>445105000</v>
      </c>
      <c t="n" r="C15" s="5">
        <v>203533000</v>
      </c>
    </row>
    <row r="16" spans="1:3">
      <c t="s" r="A16" s="4">
        <v>535</v>
      </c>
    </row>
    <row r="17" spans="1:3">
      <c t="s" r="A17" s="3">
        <v>531</v>
      </c>
    </row>
    <row r="18" spans="1:3">
      <c t="s" r="A18" s="4">
        <v>532</v>
      </c>
      <c t="n" r="B18" s="5">
        <v>16270000</v>
      </c>
      <c t="n" r="C18" s="5">
        <v>22935000</v>
      </c>
    </row>
    <row r="19" spans="1:3">
      <c t="s" r="A19" s="4">
        <v>533</v>
      </c>
      <c t="n" r="B19" s="5">
        <v>1028407000</v>
      </c>
      <c t="n" r="C19" s="5">
        <v>735706000</v>
      </c>
    </row>
    <row r="20" spans="1:3">
      <c t="s" r="A20" s="4">
        <v>534</v>
      </c>
      <c t="n" r="B20" s="5">
        <v>1044677000</v>
      </c>
      <c t="n" r="C20" s="5">
        <v>758641000</v>
      </c>
    </row>
    <row r="21" spans="1:3">
      <c t="s" r="A21" s="4">
        <v>536</v>
      </c>
    </row>
    <row r="22" spans="1:3">
      <c t="s" r="A22" s="3">
        <v>531</v>
      </c>
    </row>
    <row r="23" spans="1:3">
      <c t="s" r="A23" s="4">
        <v>532</v>
      </c>
      <c t="n" r="B23" s="5">
        <v>6262000</v>
      </c>
      <c t="n" r="C23" s="5">
        <v>6125000</v>
      </c>
    </row>
    <row r="24" spans="1:3">
      <c t="s" r="A24" s="4">
        <v>533</v>
      </c>
      <c t="n" r="B24" s="5">
        <v>608106000</v>
      </c>
      <c t="n" r="C24" s="5">
        <v>566722000</v>
      </c>
    </row>
    <row r="25" spans="1:3">
      <c t="s" r="A25" s="4">
        <v>455</v>
      </c>
      <c t="n" r="B25" s="5">
        <v>614368000</v>
      </c>
      <c t="n" r="C25" s="5">
        <v>572847000</v>
      </c>
    </row>
    <row r="26" spans="1:3">
      <c t="s" r="A26" s="4">
        <v>537</v>
      </c>
    </row>
    <row r="27" spans="1:3">
      <c t="s" r="A27" s="3">
        <v>531</v>
      </c>
    </row>
    <row r="28" spans="1:3">
      <c t="s" r="A28" s="4">
        <v>532</v>
      </c>
      <c t="n" r="B28" s="5">
        <v>10008000</v>
      </c>
      <c t="n" r="C28" s="5">
        <v>16810000</v>
      </c>
    </row>
    <row r="29" spans="1:3">
      <c t="s" r="A29" s="4">
        <v>533</v>
      </c>
      <c t="n" r="B29" s="5">
        <v>420301000</v>
      </c>
      <c t="n" r="C29" s="5">
        <v>168984000</v>
      </c>
    </row>
    <row r="30" spans="1:3">
      <c t="s" r="A30" s="4">
        <v>534</v>
      </c>
      <c t="n" r="B30" s="5">
        <v>430309000</v>
      </c>
      <c t="n" r="C30" s="5">
        <v>185794000</v>
      </c>
    </row>
    <row r="31" spans="1:3">
      <c t="s" r="A31" s="4">
        <v>538</v>
      </c>
    </row>
    <row r="32" spans="1:3">
      <c t="s" r="A32" s="3">
        <v>531</v>
      </c>
    </row>
    <row r="33" spans="1:3">
      <c t="s" r="A33" s="4">
        <v>532</v>
      </c>
      <c t="n" r="B33" s="5">
        <v>3684000</v>
      </c>
      <c t="n" r="C33" s="5">
        <v>3183000</v>
      </c>
    </row>
    <row r="34" spans="1:3">
      <c t="s" r="A34" s="4">
        <v>533</v>
      </c>
      <c t="n" r="B34" s="5">
        <v>159349000</v>
      </c>
      <c t="n" r="C34" s="5">
        <v>147144000</v>
      </c>
    </row>
    <row r="35" spans="1:3">
      <c t="s" r="A35" s="4">
        <v>534</v>
      </c>
      <c t="n" r="B35" s="5">
        <v>163033000</v>
      </c>
      <c t="n" r="C35" s="5">
        <v>150327000</v>
      </c>
    </row>
    <row r="36" spans="1:3">
      <c t="s" r="A36" s="4">
        <v>539</v>
      </c>
    </row>
    <row r="37" spans="1:3">
      <c t="s" r="A37" s="3">
        <v>531</v>
      </c>
    </row>
    <row r="38" spans="1:3">
      <c t="s" r="A38" s="4">
        <v>532</v>
      </c>
      <c t="n" r="B38" s="5">
        <v>2832000</v>
      </c>
      <c t="n" r="C38" s="5">
        <v>2157000</v>
      </c>
    </row>
    <row r="39" spans="1:3">
      <c t="s" r="A39" s="4">
        <v>533</v>
      </c>
      <c t="n" r="B39" s="5">
        <v>145405000</v>
      </c>
      <c t="n" r="C39" s="5">
        <v>130431000</v>
      </c>
    </row>
    <row r="40" spans="1:3">
      <c t="s" r="A40" s="4">
        <v>455</v>
      </c>
      <c t="n" r="B40" s="5">
        <v>148237000</v>
      </c>
      <c t="n" r="C40" s="5">
        <v>132588000</v>
      </c>
    </row>
    <row r="41" spans="1:3">
      <c t="s" r="A41" s="4">
        <v>540</v>
      </c>
    </row>
    <row r="42" spans="1:3">
      <c t="s" r="A42" s="3">
        <v>531</v>
      </c>
    </row>
    <row r="43" spans="1:3">
      <c t="s" r="A43" s="4">
        <v>532</v>
      </c>
      <c t="n" r="B43" s="5">
        <v>852000</v>
      </c>
      <c t="n" r="C43" s="5">
        <v>1026000</v>
      </c>
    </row>
    <row r="44" spans="1:3">
      <c t="s" r="A44" s="4">
        <v>533</v>
      </c>
      <c t="n" r="B44" s="5">
        <v>13944000</v>
      </c>
      <c t="n" r="C44" s="5">
        <v>16713000</v>
      </c>
    </row>
    <row r="45" spans="1:3">
      <c t="s" r="A45" s="4">
        <v>534</v>
      </c>
      <c t="n" r="B45" s="5">
        <v>14796000</v>
      </c>
      <c t="n" r="C45" s="5">
        <v>17739000</v>
      </c>
    </row>
    <row r="46" spans="1:3">
      <c t="s" r="A46" s="4">
        <v>541</v>
      </c>
    </row>
    <row r="47" spans="1:3">
      <c t="s" r="A47" s="3">
        <v>531</v>
      </c>
    </row>
    <row r="48" spans="1:3">
      <c t="s" r="A48" s="4">
        <v>532</v>
      </c>
      <c t="n" r="B48" s="5">
        <v>9761000</v>
      </c>
      <c t="n" r="C48" s="5">
        <v>14176000</v>
      </c>
    </row>
    <row r="49" spans="1:3">
      <c t="s" r="A49" s="4">
        <v>542</v>
      </c>
    </row>
    <row r="50" spans="1:3">
      <c t="s" r="A50" s="3">
        <v>531</v>
      </c>
    </row>
    <row r="51" spans="1:3">
      <c t="s" r="A51" s="4">
        <v>532</v>
      </c>
      <c t="n" r="B51" s="5">
        <v>6815000</v>
      </c>
      <c t="n" r="C51" s="5">
        <v>5278000</v>
      </c>
    </row>
    <row r="52" spans="1:3">
      <c t="s" r="A52" s="4">
        <v>543</v>
      </c>
    </row>
    <row r="53" spans="1:3">
      <c t="s" r="A53" s="3">
        <v>531</v>
      </c>
    </row>
    <row r="54" spans="1:3">
      <c t="s" r="A54" s="4">
        <v>532</v>
      </c>
      <c t="n" r="B54" s="5">
        <v>2946000</v>
      </c>
      <c t="n" r="C54" s="5">
        <v>8898000</v>
      </c>
    </row>
    <row r="55" spans="1:3">
      <c t="s" r="A55" s="4">
        <v>544</v>
      </c>
    </row>
    <row r="56" spans="1:3">
      <c t="s" r="A56" s="3">
        <v>531</v>
      </c>
    </row>
    <row r="57" spans="1:3">
      <c t="s" r="A57" s="4">
        <v>532</v>
      </c>
      <c t="n" r="B57" s="5">
        <v>7457000</v>
      </c>
      <c t="n" r="C57" s="5">
        <v>12757000</v>
      </c>
    </row>
    <row r="58" spans="1:3">
      <c t="s" r="A58" s="4">
        <v>545</v>
      </c>
    </row>
    <row r="59" spans="1:3">
      <c t="s" r="A59" s="3">
        <v>531</v>
      </c>
    </row>
    <row r="60" spans="1:3">
      <c t="s" r="A60" s="4">
        <v>532</v>
      </c>
      <c t="n" r="B60" s="5">
        <v>4529000</v>
      </c>
      <c t="n" r="C60" s="5">
        <v>4083000</v>
      </c>
    </row>
    <row r="61" spans="1:3">
      <c t="s" r="A61" s="4">
        <v>546</v>
      </c>
    </row>
    <row r="62" spans="1:3">
      <c t="s" r="A62" s="3">
        <v>531</v>
      </c>
    </row>
    <row r="63" spans="1:3">
      <c t="s" r="A63" s="4">
        <v>532</v>
      </c>
      <c t="n" r="B63" s="5">
        <v>2928000</v>
      </c>
      <c t="n" r="C63" s="5">
        <v>8674000</v>
      </c>
    </row>
    <row r="64" spans="1:3">
      <c t="s" r="A64" s="4">
        <v>547</v>
      </c>
    </row>
    <row r="65" spans="1:3">
      <c t="s" r="A65" s="3">
        <v>531</v>
      </c>
    </row>
    <row r="66" spans="1:3">
      <c t="s" r="A66" s="4">
        <v>532</v>
      </c>
      <c t="n" r="B66" s="5">
        <v>2304000</v>
      </c>
      <c t="n" r="C66" s="5">
        <v>1419000</v>
      </c>
    </row>
    <row r="67" spans="1:3">
      <c t="s" r="A67" s="4">
        <v>548</v>
      </c>
    </row>
    <row r="68" spans="1:3">
      <c t="s" r="A68" s="3">
        <v>531</v>
      </c>
    </row>
    <row r="69" spans="1:3">
      <c t="s" r="A69" s="4">
        <v>532</v>
      </c>
      <c t="n" r="B69" s="5">
        <v>2286000</v>
      </c>
      <c t="n" r="C69" s="5">
        <v>1195000</v>
      </c>
    </row>
    <row r="70" spans="1:3">
      <c t="s" r="A70" s="4">
        <v>549</v>
      </c>
    </row>
    <row r="71" spans="1:3">
      <c t="s" r="A71" s="3">
        <v>531</v>
      </c>
    </row>
    <row r="72" spans="1:3">
      <c t="s" r="A72" s="4">
        <v>532</v>
      </c>
      <c t="n" r="B72" s="5">
        <v>18000</v>
      </c>
      <c t="n" r="C72" s="5">
        <v>224000</v>
      </c>
    </row>
    <row r="73" spans="1:3">
      <c t="s" r="A73" s="4">
        <v>550</v>
      </c>
    </row>
    <row r="74" spans="1:3">
      <c t="s" r="A74" s="3">
        <v>531</v>
      </c>
    </row>
    <row r="75" spans="1:3">
      <c t="s" r="A75" s="4">
        <v>532</v>
      </c>
      <c t="n" r="B75" s="5">
        <v>2094000</v>
      </c>
      <c t="n" r="C75" s="5">
        <v>2916000</v>
      </c>
    </row>
    <row r="76" spans="1:3">
      <c t="s" r="A76" s="4">
        <v>551</v>
      </c>
    </row>
    <row r="77" spans="1:3">
      <c t="s" r="A77" s="3">
        <v>531</v>
      </c>
    </row>
    <row r="78" spans="1:3">
      <c t="s" r="A78" s="4">
        <v>532</v>
      </c>
      <c t="n" r="B78" s="5">
        <v>522000</v>
      </c>
      <c t="n" r="C78" s="5">
        <v>272000</v>
      </c>
    </row>
    <row r="79" spans="1:3">
      <c t="s" r="A79" s="4">
        <v>552</v>
      </c>
    </row>
    <row r="80" spans="1:3">
      <c t="s" r="A80" s="3">
        <v>531</v>
      </c>
    </row>
    <row r="81" spans="1:3">
      <c t="s" r="A81" s="4">
        <v>532</v>
      </c>
      <c t="n" r="B81" s="5">
        <v>1572000</v>
      </c>
      <c t="n" r="C81" s="5">
        <v>2644000</v>
      </c>
    </row>
    <row r="82" spans="1:3">
      <c t="s" r="A82" s="4">
        <v>553</v>
      </c>
    </row>
    <row r="83" spans="1:3">
      <c t="s" r="A83" s="3">
        <v>531</v>
      </c>
    </row>
    <row r="84" spans="1:3">
      <c t="s" r="A84" s="4">
        <v>532</v>
      </c>
      <c t="n" r="B84" s="5">
        <v>1923000</v>
      </c>
      <c t="n" r="C84" s="5">
        <v>2309000</v>
      </c>
    </row>
    <row r="85" spans="1:3">
      <c t="s" r="A85" s="4">
        <v>554</v>
      </c>
    </row>
    <row r="86" spans="1:3">
      <c t="s" r="A86" s="3">
        <v>531</v>
      </c>
    </row>
    <row r="87" spans="1:3">
      <c t="s" r="A87" s="4">
        <v>532</v>
      </c>
      <c t="n" r="B87" s="5">
        <v>368000</v>
      </c>
      <c t="n" r="C87" s="5">
        <v>90000</v>
      </c>
    </row>
    <row r="88" spans="1:3">
      <c t="s" r="A88" s="4">
        <v>555</v>
      </c>
    </row>
    <row r="89" spans="1:3">
      <c t="s" r="A89" s="3">
        <v>531</v>
      </c>
    </row>
    <row r="90" spans="1:3">
      <c t="s" r="A90" s="4">
        <v>532</v>
      </c>
      <c t="n" r="B90" s="5">
        <v>1555000</v>
      </c>
      <c t="n" r="C90" s="5">
        <v>2219000</v>
      </c>
    </row>
    <row r="91" spans="1:3">
      <c t="s" r="A91" s="4">
        <v>556</v>
      </c>
    </row>
    <row r="92" spans="1:3">
      <c t="s" r="A92" s="3">
        <v>531</v>
      </c>
    </row>
    <row r="93" spans="1:3">
      <c t="s" r="A93" s="4">
        <v>532</v>
      </c>
      <c t="n" r="B93" s="5">
        <v>171000</v>
      </c>
      <c t="n" r="C93" s="5">
        <v>607000</v>
      </c>
    </row>
    <row r="94" spans="1:3">
      <c t="s" r="A94" s="4">
        <v>557</v>
      </c>
    </row>
    <row r="95" spans="1:3">
      <c t="s" r="A95" s="3">
        <v>531</v>
      </c>
    </row>
    <row r="96" spans="1:3">
      <c t="s" r="A96" s="4">
        <v>532</v>
      </c>
      <c t="n" r="B96" s="5">
        <v>154000</v>
      </c>
      <c t="n" r="C96" s="5">
        <v>182000</v>
      </c>
    </row>
    <row r="97" spans="1:3">
      <c t="s" r="A97" s="4">
        <v>558</v>
      </c>
    </row>
    <row r="98" spans="1:3">
      <c t="s" r="A98" s="3">
        <v>531</v>
      </c>
    </row>
    <row r="99" spans="1:3">
      <c t="s" r="A99" s="4">
        <v>532</v>
      </c>
      <c t="n" r="B99" s="5">
        <v>17000</v>
      </c>
      <c t="n" r="C99" s="5">
        <v>425000</v>
      </c>
    </row>
    <row r="100" spans="1:3">
      <c t="s" r="A100" s="4">
        <v>559</v>
      </c>
    </row>
    <row r="101" spans="1:3">
      <c t="s" r="A101" s="3">
        <v>531</v>
      </c>
    </row>
    <row r="102" spans="1:3">
      <c t="s" r="A102" s="4">
        <v>532</v>
      </c>
      <c t="n" r="B102" s="5">
        <v>8099000</v>
      </c>
      <c t="n" r="C102" s="5">
        <v>9026000</v>
      </c>
    </row>
    <row r="103" spans="1:3">
      <c t="s" r="A103" s="4">
        <v>560</v>
      </c>
    </row>
    <row r="104" spans="1:3">
      <c t="s" r="A104" s="3">
        <v>531</v>
      </c>
    </row>
    <row r="105" spans="1:3">
      <c t="s" r="A105" s="4">
        <v>532</v>
      </c>
      <c t="n" r="B105" s="5">
        <v>1757000</v>
      </c>
      <c t="n" r="C105" s="5">
        <v>2732000</v>
      </c>
    </row>
    <row r="106" spans="1:3">
      <c t="s" r="A106" s="4">
        <v>561</v>
      </c>
    </row>
    <row r="107" spans="1:3">
      <c t="s" r="A107" s="3">
        <v>531</v>
      </c>
    </row>
    <row r="108" spans="1:3">
      <c t="s" r="A108" s="4">
        <v>532</v>
      </c>
      <c t="n" r="B108" s="5">
        <v>6342000</v>
      </c>
      <c t="n" r="C108" s="5">
        <v>6294000</v>
      </c>
    </row>
    <row r="109" spans="1:3">
      <c t="s" r="A109" s="4">
        <v>562</v>
      </c>
    </row>
    <row r="110" spans="1:3">
      <c t="s" r="A110" s="3">
        <v>531</v>
      </c>
    </row>
    <row r="111" spans="1:3">
      <c t="s" r="A111" s="4">
        <v>532</v>
      </c>
      <c t="n" r="B111" s="5">
        <v>6890000</v>
      </c>
      <c t="n" r="C111" s="5">
        <v>7869000</v>
      </c>
    </row>
    <row r="112" spans="1:3">
      <c t="s" r="A112" s="4">
        <v>563</v>
      </c>
    </row>
    <row r="113" spans="1:3">
      <c t="s" r="A113" s="3">
        <v>531</v>
      </c>
    </row>
    <row r="114" spans="1:3">
      <c t="s" r="A114" s="4">
        <v>532</v>
      </c>
      <c t="n" r="B114" s="5">
        <v>1365000</v>
      </c>
      <c t="n" r="C114" s="5">
        <v>1952000</v>
      </c>
    </row>
    <row r="115" spans="1:3">
      <c t="s" r="A115" s="4">
        <v>564</v>
      </c>
    </row>
    <row r="116" spans="1:3">
      <c t="s" r="A116" s="3">
        <v>531</v>
      </c>
    </row>
    <row r="117" spans="1:3">
      <c t="s" r="A117" s="4">
        <v>532</v>
      </c>
      <c t="n" r="B117" s="5">
        <v>5525000</v>
      </c>
      <c t="n" r="C117" s="5">
        <v>5917000</v>
      </c>
    </row>
    <row r="118" spans="1:3">
      <c t="s" r="A118" s="4">
        <v>565</v>
      </c>
    </row>
    <row r="119" spans="1:3">
      <c t="s" r="A119" s="3">
        <v>531</v>
      </c>
    </row>
    <row r="120" spans="1:3">
      <c t="s" r="A120" s="4">
        <v>532</v>
      </c>
      <c t="n" r="B120" s="5">
        <v>1209000</v>
      </c>
      <c t="n" r="C120" s="5">
        <v>1157000</v>
      </c>
    </row>
    <row r="121" spans="1:3">
      <c t="s" r="A121" s="4">
        <v>566</v>
      </c>
    </row>
    <row r="122" spans="1:3">
      <c t="s" r="A122" s="3">
        <v>531</v>
      </c>
    </row>
    <row r="123" spans="1:3">
      <c t="s" r="A123" s="4">
        <v>532</v>
      </c>
      <c t="n" r="B123" s="5">
        <v>392000</v>
      </c>
      <c t="n" r="C123" s="5">
        <v>780000</v>
      </c>
    </row>
    <row r="124" spans="1:3">
      <c t="s" r="A124" s="4">
        <v>567</v>
      </c>
    </row>
    <row r="125" spans="1:3">
      <c t="s" r="A125" s="3">
        <v>531</v>
      </c>
    </row>
    <row r="126" spans="1:3">
      <c t="s" r="A126" s="4">
        <v>532</v>
      </c>
      <c t="n" r="B126" s="5">
        <v>817000</v>
      </c>
      <c t="n" r="C126" s="5">
        <v>377000</v>
      </c>
    </row>
    <row r="127" spans="1:3">
      <c t="s" r="A127" s="4">
        <v>399</v>
      </c>
    </row>
    <row r="128" spans="1:3">
      <c t="s" r="A128" s="3">
        <v>531</v>
      </c>
    </row>
    <row r="129" spans="1:3">
      <c t="s" r="A129" s="4">
        <v>534</v>
      </c>
      <c t="n" r="B129" s="5">
        <v>391547000</v>
      </c>
      <c t="n" r="C129" s="5">
        <v>233249000</v>
      </c>
    </row>
    <row r="130" spans="1:3">
      <c t="s" r="A130" s="4">
        <v>568</v>
      </c>
    </row>
    <row r="131" spans="1:3">
      <c t="s" r="A131" s="3">
        <v>531</v>
      </c>
    </row>
    <row r="132" spans="1:3">
      <c t="s" r="A132" s="4">
        <v>532</v>
      </c>
      <c t="n" r="B132" s="5">
        <v>10211000</v>
      </c>
      <c t="n" r="C132" s="5">
        <v>9704000</v>
      </c>
    </row>
    <row r="133" spans="1:3">
      <c t="s" r="A133" s="4">
        <v>533</v>
      </c>
      <c t="n" r="B133" s="5">
        <v>381336000</v>
      </c>
      <c t="n" r="C133" s="5">
        <v>223545000</v>
      </c>
    </row>
    <row r="134" spans="1:3">
      <c t="s" r="A134" s="4">
        <v>534</v>
      </c>
      <c t="n" r="B134" s="5">
        <v>391547000</v>
      </c>
      <c t="n" r="C134" s="5">
        <v>233249000</v>
      </c>
    </row>
    <row r="135" spans="1:3">
      <c t="s" r="A135" s="4">
        <v>569</v>
      </c>
    </row>
    <row r="136" spans="1:3">
      <c t="s" r="A136" s="3">
        <v>531</v>
      </c>
    </row>
    <row r="137" spans="1:3">
      <c t="s" r="A137" s="4">
        <v>532</v>
      </c>
      <c t="n" r="B137" s="5">
        <v>3681000</v>
      </c>
      <c t="n" r="C137" s="5">
        <v>3204000</v>
      </c>
    </row>
    <row r="138" spans="1:3">
      <c t="s" r="A138" s="4">
        <v>533</v>
      </c>
      <c t="n" r="B138" s="5">
        <v>174603000</v>
      </c>
      <c t="n" r="C138" s="5">
        <v>161324000</v>
      </c>
    </row>
    <row r="139" spans="1:3">
      <c t="s" r="A139" s="4">
        <v>455</v>
      </c>
      <c t="n" r="B139" s="5">
        <v>178284000</v>
      </c>
      <c t="n" r="C139" s="5">
        <v>164528000</v>
      </c>
    </row>
    <row r="140" spans="1:3">
      <c t="s" r="A140" s="4">
        <v>570</v>
      </c>
    </row>
    <row r="141" spans="1:3">
      <c t="s" r="A141" s="3">
        <v>531</v>
      </c>
    </row>
    <row r="142" spans="1:3">
      <c t="s" r="A142" s="4">
        <v>532</v>
      </c>
      <c t="n" r="B142" s="5">
        <v>6530000</v>
      </c>
      <c t="n" r="C142" s="5">
        <v>6500000</v>
      </c>
    </row>
    <row r="143" spans="1:3">
      <c t="s" r="A143" s="4">
        <v>533</v>
      </c>
      <c t="n" r="B143" s="5">
        <v>206733000</v>
      </c>
      <c t="n" r="C143" s="5">
        <v>62221000</v>
      </c>
    </row>
    <row r="144" spans="1:3">
      <c t="s" r="A144" s="4">
        <v>534</v>
      </c>
      <c t="n" r="B144" s="5">
        <v>213263000</v>
      </c>
      <c t="n" r="C144" s="5">
        <v>68721000</v>
      </c>
    </row>
    <row r="145" spans="1:3">
      <c t="s" r="A145" s="4">
        <v>571</v>
      </c>
    </row>
    <row r="146" spans="1:3">
      <c t="s" r="A146" s="3">
        <v>531</v>
      </c>
    </row>
    <row r="147" spans="1:3">
      <c t="s" r="A147" s="4">
        <v>532</v>
      </c>
      <c t="n" r="B147" s="5">
        <v>4558000</v>
      </c>
      <c t="n" r="C147" s="5">
        <v>4379000</v>
      </c>
    </row>
    <row r="148" spans="1:3">
      <c t="s" r="A148" s="4">
        <v>572</v>
      </c>
    </row>
    <row r="149" spans="1:3">
      <c t="s" r="A149" s="3">
        <v>531</v>
      </c>
    </row>
    <row r="150" spans="1:3">
      <c t="s" r="A150" s="4">
        <v>532</v>
      </c>
      <c t="n" r="B150" s="5">
        <v>2686000</v>
      </c>
      <c t="n" r="C150" s="5">
        <v>2056000</v>
      </c>
    </row>
    <row r="151" spans="1:3">
      <c t="s" r="A151" s="4">
        <v>573</v>
      </c>
    </row>
    <row r="152" spans="1:3">
      <c t="s" r="A152" s="3">
        <v>531</v>
      </c>
    </row>
    <row r="153" spans="1:3">
      <c t="s" r="A153" s="4">
        <v>532</v>
      </c>
      <c t="n" r="B153" s="5">
        <v>1872000</v>
      </c>
      <c t="n" r="C153" s="5">
        <v>2323000</v>
      </c>
    </row>
    <row r="154" spans="1:3">
      <c t="s" r="A154" s="4">
        <v>574</v>
      </c>
    </row>
    <row r="155" spans="1:3">
      <c t="s" r="A155" s="3">
        <v>531</v>
      </c>
    </row>
    <row r="156" spans="1:3">
      <c t="s" r="A156" s="4">
        <v>532</v>
      </c>
      <c t="n" r="B156" s="5">
        <v>1777000</v>
      </c>
      <c t="n" r="C156" s="5">
        <v>1431000</v>
      </c>
    </row>
    <row r="157" spans="1:3">
      <c t="s" r="A157" s="4">
        <v>575</v>
      </c>
    </row>
    <row r="158" spans="1:3">
      <c t="s" r="A158" s="3">
        <v>531</v>
      </c>
    </row>
    <row r="159" spans="1:3">
      <c t="s" r="A159" s="4">
        <v>532</v>
      </c>
      <c t="n" r="B159" s="5">
        <v>368000</v>
      </c>
      <c t="n" r="C159" s="5">
        <v>90000</v>
      </c>
    </row>
    <row r="160" spans="1:3">
      <c t="s" r="A160" s="4">
        <v>576</v>
      </c>
    </row>
    <row r="161" spans="1:3">
      <c t="s" r="A161" s="3">
        <v>531</v>
      </c>
    </row>
    <row r="162" spans="1:3">
      <c t="s" r="A162" s="4">
        <v>532</v>
      </c>
      <c t="n" r="B162" s="5">
        <v>1409000</v>
      </c>
      <c t="n" r="C162" s="5">
        <v>1341000</v>
      </c>
    </row>
    <row r="163" spans="1:3">
      <c t="s" r="A163" s="4">
        <v>577</v>
      </c>
    </row>
    <row r="164" spans="1:3">
      <c t="s" r="A164" s="3">
        <v>531</v>
      </c>
    </row>
    <row r="165" spans="1:3">
      <c t="s" r="A165" s="4">
        <v>532</v>
      </c>
      <c t="n" r="B165" s="5">
        <v>3876000</v>
      </c>
      <c t="n" r="C165" s="5">
        <v>3894000</v>
      </c>
    </row>
    <row r="166" spans="1:3">
      <c t="s" r="A166" s="4">
        <v>578</v>
      </c>
    </row>
    <row r="167" spans="1:3">
      <c t="s" r="A167" s="3">
        <v>531</v>
      </c>
    </row>
    <row r="168" spans="1:3">
      <c t="s" r="A168" s="4">
        <v>532</v>
      </c>
      <c t="n" r="B168" s="5">
        <v>627000</v>
      </c>
      <c t="n" r="C168" s="5">
        <v>1058000</v>
      </c>
    </row>
    <row r="169" spans="1:3">
      <c t="s" r="A169" s="4">
        <v>579</v>
      </c>
    </row>
    <row r="170" spans="1:3">
      <c t="s" r="A170" s="3">
        <v>531</v>
      </c>
    </row>
    <row r="171" spans="1:3">
      <c t="s" r="A171" s="4">
        <v>532</v>
      </c>
      <c t="n" r="B171" s="5">
        <v>3249000</v>
      </c>
      <c t="n" r="C171" s="5">
        <v>2836000</v>
      </c>
    </row>
    <row r="172" spans="1:3">
      <c t="s" r="A172" s="4">
        <v>400</v>
      </c>
    </row>
    <row r="173" spans="1:3">
      <c t="s" r="A173" s="3">
        <v>531</v>
      </c>
    </row>
    <row r="174" spans="1:3">
      <c t="s" r="A174" s="4">
        <v>534</v>
      </c>
      <c t="n" r="B174" s="5">
        <v>94502000</v>
      </c>
      <c t="n" r="C174" s="5">
        <v>56000000</v>
      </c>
    </row>
    <row r="175" spans="1:3">
      <c t="s" r="A175" s="4">
        <v>580</v>
      </c>
    </row>
    <row r="176" spans="1:3">
      <c t="s" r="A176" s="3">
        <v>531</v>
      </c>
    </row>
    <row r="177" spans="1:3">
      <c t="s" r="A177" s="4">
        <v>532</v>
      </c>
      <c t="n" r="B177" s="5">
        <v>780000</v>
      </c>
      <c t="n" r="C177" s="5">
        <v>1065000</v>
      </c>
    </row>
    <row r="178" spans="1:3">
      <c t="s" r="A178" s="4">
        <v>533</v>
      </c>
      <c t="n" r="B178" s="5">
        <v>93722000</v>
      </c>
      <c t="n" r="C178" s="5">
        <v>54935000</v>
      </c>
    </row>
    <row r="179" spans="1:3">
      <c t="s" r="A179" s="4">
        <v>534</v>
      </c>
      <c t="n" r="B179" s="5">
        <v>94502000</v>
      </c>
      <c t="n" r="C179" s="5">
        <v>56000000</v>
      </c>
    </row>
    <row r="180" spans="1:3">
      <c t="s" r="A180" s="4">
        <v>581</v>
      </c>
    </row>
    <row r="181" spans="1:3">
      <c t="s" r="A181" s="3">
        <v>531</v>
      </c>
    </row>
    <row r="182" spans="1:3">
      <c t="s" r="A182" s="4">
        <v>532</v>
      </c>
      <c t="n" r="B182" s="5">
        <v>258000</v>
      </c>
      <c t="n" r="C182" s="5">
        <v>499000</v>
      </c>
    </row>
    <row r="183" spans="1:3">
      <c t="s" r="A183" s="4">
        <v>533</v>
      </c>
      <c t="n" r="B183" s="5">
        <v>38090000</v>
      </c>
      <c t="n" r="C183" s="5">
        <v>33986000</v>
      </c>
    </row>
    <row r="184" spans="1:3">
      <c t="s" r="A184" s="4">
        <v>455</v>
      </c>
      <c t="n" r="B184" s="5">
        <v>38348000</v>
      </c>
      <c t="n" r="C184" s="5">
        <v>34485000</v>
      </c>
    </row>
    <row r="185" spans="1:3">
      <c t="s" r="A185" s="4">
        <v>582</v>
      </c>
    </row>
    <row r="186" spans="1:3">
      <c t="s" r="A186" s="3">
        <v>531</v>
      </c>
    </row>
    <row r="187" spans="1:3">
      <c t="s" r="A187" s="4">
        <v>532</v>
      </c>
      <c t="n" r="B187" s="5">
        <v>522000</v>
      </c>
      <c t="n" r="C187" s="5">
        <v>566000</v>
      </c>
    </row>
    <row r="188" spans="1:3">
      <c t="s" r="A188" s="4">
        <v>533</v>
      </c>
      <c t="n" r="B188" s="5">
        <v>55632000</v>
      </c>
      <c t="n" r="C188" s="5">
        <v>20949000</v>
      </c>
    </row>
    <row r="189" spans="1:3">
      <c t="s" r="A189" s="4">
        <v>534</v>
      </c>
      <c t="n" r="B189" s="5">
        <v>56154000</v>
      </c>
      <c t="n" r="C189" s="5">
        <v>21515000</v>
      </c>
    </row>
    <row r="190" spans="1:3">
      <c t="s" r="A190" s="4">
        <v>583</v>
      </c>
    </row>
    <row r="191" spans="1:3">
      <c t="s" r="A191" s="3">
        <v>531</v>
      </c>
    </row>
    <row r="192" spans="1:3">
      <c t="s" r="A192" s="4">
        <v>532</v>
      </c>
      <c t="n" r="B192" s="5">
        <v>417000</v>
      </c>
      <c t="n" r="C192" s="5">
        <v>683000</v>
      </c>
    </row>
    <row r="193" spans="1:3">
      <c t="s" r="A193" s="4">
        <v>584</v>
      </c>
    </row>
    <row r="194" spans="1:3">
      <c t="s" r="A194" s="3">
        <v>531</v>
      </c>
    </row>
    <row r="195" spans="1:3">
      <c t="s" r="A195" s="4">
        <v>532</v>
      </c>
      <c t="n" r="B195" s="5">
        <v>137000</v>
      </c>
      <c t="n" r="C195" s="5">
        <v>434000</v>
      </c>
    </row>
    <row r="196" spans="1:3">
      <c t="s" r="A196" s="4">
        <v>585</v>
      </c>
    </row>
    <row r="197" spans="1:3">
      <c t="s" r="A197" s="3">
        <v>531</v>
      </c>
    </row>
    <row r="198" spans="1:3">
      <c t="s" r="A198" s="4">
        <v>532</v>
      </c>
      <c t="n" r="B198" s="5">
        <v>280000</v>
      </c>
      <c t="n" r="C198" s="5">
        <v>249000</v>
      </c>
    </row>
    <row r="199" spans="1:3">
      <c t="s" r="A199" s="4">
        <v>586</v>
      </c>
    </row>
    <row r="200" spans="1:3">
      <c t="s" r="A200" s="3">
        <v>531</v>
      </c>
    </row>
    <row r="201" spans="1:3">
      <c t="s" r="A201" s="4">
        <v>532</v>
      </c>
      <c t="n" r="B201" s="5">
        <v>120000</v>
      </c>
      <c t="n" r="C201" s="5">
        <v>97000</v>
      </c>
    </row>
    <row r="202" spans="1:3">
      <c t="s" r="A202" s="4">
        <v>587</v>
      </c>
    </row>
    <row r="203" spans="1:3">
      <c t="s" r="A203" s="3">
        <v>531</v>
      </c>
    </row>
    <row r="204" spans="1:3">
      <c t="s" r="A204" s="4">
        <v>532</v>
      </c>
      <c t="n" r="B204" s="5">
        <v>120000</v>
      </c>
      <c t="n" r="C204" s="5">
        <v>97000</v>
      </c>
    </row>
    <row r="205" spans="1:3">
      <c t="s" r="A205" s="4">
        <v>588</v>
      </c>
    </row>
    <row r="206" spans="1:3">
      <c t="s" r="A206" s="3">
        <v>531</v>
      </c>
    </row>
    <row r="207" spans="1:3">
      <c t="s" r="A207" s="4">
        <v>532</v>
      </c>
      <c t="n" r="B207" s="5">
        <v>243000</v>
      </c>
      <c t="n" r="C207" s="5">
        <v>285000</v>
      </c>
    </row>
    <row r="208" spans="1:3">
      <c t="s" r="A208" s="4">
        <v>589</v>
      </c>
    </row>
    <row r="209" spans="1:3">
      <c t="s" r="A209" s="3">
        <v>531</v>
      </c>
    </row>
    <row r="210" spans="1:3">
      <c t="s" r="A210" s="4">
        <v>532</v>
      </c>
      <c t="n" r="B210" s="5">
        <v>121000</v>
      </c>
      <c t="n" r="C210" s="5">
        <v>65000</v>
      </c>
    </row>
    <row r="211" spans="1:3">
      <c t="s" r="A211" s="4">
        <v>590</v>
      </c>
    </row>
    <row r="212" spans="1:3">
      <c t="s" r="A212" s="3">
        <v>531</v>
      </c>
    </row>
    <row r="213" spans="1:3">
      <c t="s" r="A213" s="4">
        <v>532</v>
      </c>
      <c t="n" r="B213" s="5">
        <v>122000</v>
      </c>
      <c t="n" r="C213" s="5">
        <v>220000</v>
      </c>
    </row>
    <row r="214" spans="1:3">
      <c t="s" r="A214" s="4">
        <v>401</v>
      </c>
    </row>
    <row r="215" spans="1:3">
      <c t="s" r="A215" s="3">
        <v>531</v>
      </c>
    </row>
    <row r="216" spans="1:3">
      <c t="s" r="A216" s="4">
        <v>534</v>
      </c>
      <c t="n" r="B216" s="5">
        <v>410055000</v>
      </c>
      <c t="n" r="C216" s="5">
        <v>352863000</v>
      </c>
    </row>
    <row r="217" spans="1:3">
      <c t="s" r="A217" s="4">
        <v>591</v>
      </c>
    </row>
    <row r="218" spans="1:3">
      <c t="s" r="A218" s="3">
        <v>531</v>
      </c>
    </row>
    <row r="219" spans="1:3">
      <c t="s" r="A219" s="4">
        <v>532</v>
      </c>
      <c t="n" r="B219" s="5">
        <v>4466000</v>
      </c>
      <c t="n" r="C219" s="5">
        <v>8505000</v>
      </c>
    </row>
    <row r="220" spans="1:3">
      <c t="s" r="A220" s="4">
        <v>533</v>
      </c>
      <c t="n" r="B220" s="5">
        <v>405589000</v>
      </c>
      <c t="n" r="C220" s="5">
        <v>344358000</v>
      </c>
    </row>
    <row r="221" spans="1:3">
      <c t="s" r="A221" s="4">
        <v>534</v>
      </c>
      <c t="n" r="B221" s="5">
        <v>410055000</v>
      </c>
      <c t="n" r="C221" s="5">
        <v>352863000</v>
      </c>
    </row>
    <row r="222" spans="1:3">
      <c t="s" r="A222" s="4">
        <v>592</v>
      </c>
    </row>
    <row r="223" spans="1:3">
      <c t="s" r="A223" s="3">
        <v>531</v>
      </c>
    </row>
    <row r="224" spans="1:3">
      <c t="s" r="A224" s="4">
        <v>532</v>
      </c>
      <c t="n" r="B224" s="5">
        <v>2228000</v>
      </c>
      <c t="n" r="C224" s="5">
        <v>2113000</v>
      </c>
    </row>
    <row r="225" spans="1:3">
      <c t="s" r="A225" s="4">
        <v>533</v>
      </c>
      <c t="n" r="B225" s="5">
        <v>285979000</v>
      </c>
      <c t="n" r="C225" s="5">
        <v>278157000</v>
      </c>
    </row>
    <row r="226" spans="1:3">
      <c t="s" r="A226" s="4">
        <v>455</v>
      </c>
      <c t="n" r="B226" s="5">
        <v>288207000</v>
      </c>
      <c t="n" r="C226" s="5">
        <v>280270000</v>
      </c>
    </row>
    <row r="227" spans="1:3">
      <c t="s" r="A227" s="4">
        <v>593</v>
      </c>
    </row>
    <row r="228" spans="1:3">
      <c t="s" r="A228" s="3">
        <v>531</v>
      </c>
    </row>
    <row r="229" spans="1:3">
      <c t="s" r="A229" s="4">
        <v>532</v>
      </c>
      <c t="n" r="B229" s="5">
        <v>2238000</v>
      </c>
      <c t="n" r="C229" s="5">
        <v>6392000</v>
      </c>
    </row>
    <row r="230" spans="1:3">
      <c t="s" r="A230" s="4">
        <v>533</v>
      </c>
      <c t="n" r="B230" s="5">
        <v>119610000</v>
      </c>
      <c t="n" r="C230" s="5">
        <v>66201000</v>
      </c>
    </row>
    <row r="231" spans="1:3">
      <c t="s" r="A231" s="4">
        <v>534</v>
      </c>
      <c t="n" r="B231" s="5">
        <v>121848000</v>
      </c>
      <c t="n" r="C231" s="5">
        <v>72593000</v>
      </c>
    </row>
    <row r="232" spans="1:3">
      <c t="s" r="A232" s="4">
        <v>594</v>
      </c>
    </row>
    <row r="233" spans="1:3">
      <c t="s" r="A233" s="3">
        <v>531</v>
      </c>
    </row>
    <row r="234" spans="1:3">
      <c t="s" r="A234" s="4">
        <v>532</v>
      </c>
      <c t="n" r="B234" s="5">
        <v>1757000</v>
      </c>
      <c t="n" r="C234" s="5">
        <v>5835000</v>
      </c>
    </row>
    <row r="235" spans="1:3">
      <c t="s" r="A235" s="4">
        <v>595</v>
      </c>
    </row>
    <row r="236" spans="1:3">
      <c t="s" r="A236" s="3">
        <v>531</v>
      </c>
    </row>
    <row r="237" spans="1:3">
      <c t="s" r="A237" s="4">
        <v>532</v>
      </c>
      <c t="n" r="B237" s="5">
        <v>1611000</v>
      </c>
      <c t="n" r="C237" s="5">
        <v>1284000</v>
      </c>
    </row>
    <row r="238" spans="1:3">
      <c t="s" r="A238" s="4">
        <v>596</v>
      </c>
    </row>
    <row r="239" spans="1:3">
      <c t="s" r="A239" s="3">
        <v>531</v>
      </c>
    </row>
    <row r="240" spans="1:3">
      <c t="s" r="A240" s="4">
        <v>532</v>
      </c>
      <c t="n" r="B240" s="5">
        <v>146000</v>
      </c>
      <c t="n" r="C240" s="5">
        <v>4551000</v>
      </c>
    </row>
    <row r="241" spans="1:3">
      <c t="s" r="A241" s="4">
        <v>597</v>
      </c>
    </row>
    <row r="242" spans="1:3">
      <c t="s" r="A242" s="3">
        <v>531</v>
      </c>
    </row>
    <row r="243" spans="1:3">
      <c t="s" r="A243" s="4">
        <v>532</v>
      </c>
      <c t="n" r="C243" s="5">
        <v>1000</v>
      </c>
    </row>
    <row r="244" spans="1:3">
      <c t="s" r="A244" s="4">
        <v>598</v>
      </c>
    </row>
    <row r="245" spans="1:3">
      <c t="s" r="A245" s="3">
        <v>531</v>
      </c>
    </row>
    <row r="246" spans="1:3">
      <c t="s" r="A246" s="4">
        <v>532</v>
      </c>
      <c t="n" r="C246" s="5">
        <v>1000</v>
      </c>
    </row>
    <row r="247" spans="1:3">
      <c t="s" r="A247" s="4">
        <v>599</v>
      </c>
    </row>
    <row r="248" spans="1:3">
      <c t="s" r="A248" s="3">
        <v>531</v>
      </c>
    </row>
    <row r="249" spans="1:3">
      <c t="s" r="A249" s="4">
        <v>532</v>
      </c>
      <c t="n" r="B249" s="5">
        <v>2709000</v>
      </c>
      <c t="n" r="C249" s="5">
        <v>2669000</v>
      </c>
    </row>
    <row r="250" spans="1:3">
      <c t="s" r="A250" s="4">
        <v>600</v>
      </c>
    </row>
    <row r="251" spans="1:3">
      <c t="s" r="A251" s="3">
        <v>531</v>
      </c>
    </row>
    <row r="252" spans="1:3">
      <c t="s" r="A252" s="4">
        <v>532</v>
      </c>
      <c t="n" r="B252" s="5">
        <v>617000</v>
      </c>
      <c t="n" r="C252" s="5">
        <v>829000</v>
      </c>
    </row>
    <row r="253" spans="1:3">
      <c t="s" r="A253" s="4">
        <v>601</v>
      </c>
    </row>
    <row r="254" spans="1:3">
      <c t="s" r="A254" s="3">
        <v>531</v>
      </c>
    </row>
    <row r="255" spans="1:3">
      <c t="s" r="A255" s="4">
        <v>532</v>
      </c>
      <c t="n" r="B255" s="5">
        <v>2092000</v>
      </c>
      <c t="n" r="C255" s="5">
        <v>1840000</v>
      </c>
    </row>
    <row r="256" spans="1:3">
      <c t="s" r="A256" s="4">
        <v>402</v>
      </c>
    </row>
    <row r="257" spans="1:3">
      <c t="s" r="A257" s="3">
        <v>531</v>
      </c>
    </row>
    <row r="258" spans="1:3">
      <c t="s" r="A258" s="4">
        <v>534</v>
      </c>
      <c t="n" r="B258" s="5">
        <v>102781000</v>
      </c>
      <c t="n" r="C258" s="5">
        <v>89154000</v>
      </c>
    </row>
    <row r="259" spans="1:3">
      <c t="s" r="A259" s="4">
        <v>602</v>
      </c>
    </row>
    <row r="260" spans="1:3">
      <c t="s" r="A260" s="3">
        <v>531</v>
      </c>
    </row>
    <row r="261" spans="1:3">
      <c t="s" r="A261" s="4">
        <v>532</v>
      </c>
      <c t="n" r="B261" s="5">
        <v>783000</v>
      </c>
      <c t="n" r="C261" s="5">
        <v>2265000</v>
      </c>
    </row>
    <row r="262" spans="1:3">
      <c t="s" r="A262" s="4">
        <v>533</v>
      </c>
      <c t="n" r="B262" s="5">
        <v>101998000</v>
      </c>
      <c t="n" r="C262" s="5">
        <v>86889000</v>
      </c>
    </row>
    <row r="263" spans="1:3">
      <c t="s" r="A263" s="4">
        <v>534</v>
      </c>
      <c t="n" r="B263" s="5">
        <v>102781000</v>
      </c>
      <c t="n" r="C263" s="5">
        <v>89154000</v>
      </c>
    </row>
    <row r="264" spans="1:3">
      <c t="s" r="A264" s="4">
        <v>603</v>
      </c>
    </row>
    <row r="265" spans="1:3">
      <c t="s" r="A265" s="3">
        <v>531</v>
      </c>
    </row>
    <row r="266" spans="1:3">
      <c t="s" r="A266" s="4">
        <v>532</v>
      </c>
      <c t="n" r="B266" s="5">
        <v>95000</v>
      </c>
      <c t="n" r="C266" s="5">
        <v>309000</v>
      </c>
    </row>
    <row r="267" spans="1:3">
      <c t="s" r="A267" s="4">
        <v>533</v>
      </c>
      <c t="n" r="B267" s="5">
        <v>93811000</v>
      </c>
      <c t="n" r="C267" s="5">
        <v>76748000</v>
      </c>
    </row>
    <row r="268" spans="1:3">
      <c t="s" r="A268" s="4">
        <v>455</v>
      </c>
      <c t="n" r="B268" s="5">
        <v>93906000</v>
      </c>
      <c t="n" r="C268" s="5">
        <v>77057000</v>
      </c>
    </row>
    <row r="269" spans="1:3">
      <c t="s" r="A269" s="4">
        <v>604</v>
      </c>
    </row>
    <row r="270" spans="1:3">
      <c t="s" r="A270" s="3">
        <v>531</v>
      </c>
    </row>
    <row r="271" spans="1:3">
      <c t="s" r="A271" s="4">
        <v>532</v>
      </c>
      <c t="n" r="B271" s="5">
        <v>688000</v>
      </c>
      <c t="n" r="C271" s="5">
        <v>1956000</v>
      </c>
    </row>
    <row r="272" spans="1:3">
      <c t="s" r="A272" s="4">
        <v>533</v>
      </c>
      <c t="n" r="B272" s="5">
        <v>8187000</v>
      </c>
      <c t="n" r="C272" s="5">
        <v>10141000</v>
      </c>
    </row>
    <row r="273" spans="1:3">
      <c t="s" r="A273" s="4">
        <v>534</v>
      </c>
      <c t="n" r="B273" s="5">
        <v>8875000</v>
      </c>
      <c t="n" r="C273" s="5">
        <v>12097000</v>
      </c>
    </row>
    <row r="274" spans="1:3">
      <c t="s" r="A274" s="4">
        <v>605</v>
      </c>
    </row>
    <row r="275" spans="1:3">
      <c t="s" r="A275" s="3">
        <v>531</v>
      </c>
    </row>
    <row r="276" spans="1:3">
      <c t="s" r="A276" s="4">
        <v>532</v>
      </c>
      <c t="n" r="B276" s="5">
        <v>725000</v>
      </c>
      <c t="n" r="C276" s="5">
        <v>808000</v>
      </c>
    </row>
    <row r="277" spans="1:3">
      <c t="s" r="A277" s="4">
        <v>606</v>
      </c>
    </row>
    <row r="278" spans="1:3">
      <c t="s" r="A278" s="3">
        <v>531</v>
      </c>
    </row>
    <row r="279" spans="1:3">
      <c t="s" r="A279" s="4">
        <v>532</v>
      </c>
      <c t="n" r="B279" s="5">
        <v>95000</v>
      </c>
      <c t="n" r="C279" s="5">
        <v>309000</v>
      </c>
    </row>
    <row r="280" spans="1:3">
      <c t="s" r="A280" s="4">
        <v>607</v>
      </c>
    </row>
    <row r="281" spans="1:3">
      <c t="s" r="A281" s="3">
        <v>531</v>
      </c>
    </row>
    <row r="282" spans="1:3">
      <c t="s" r="A282" s="4">
        <v>532</v>
      </c>
      <c t="n" r="B282" s="5">
        <v>630000</v>
      </c>
      <c t="n" r="C282" s="5">
        <v>499000</v>
      </c>
    </row>
    <row r="283" spans="1:3">
      <c t="s" r="A283" s="4">
        <v>608</v>
      </c>
    </row>
    <row r="284" spans="1:3">
      <c t="s" r="A284" s="3">
        <v>531</v>
      </c>
    </row>
    <row r="285" spans="1:3">
      <c t="s" r="A285" s="4">
        <v>532</v>
      </c>
      <c t="n" r="B285" s="5">
        <v>8000</v>
      </c>
      <c t="n" r="C285" s="5">
        <v>755000</v>
      </c>
    </row>
    <row r="286" spans="1:3">
      <c t="s" r="A286" s="4">
        <v>609</v>
      </c>
    </row>
    <row r="287" spans="1:3">
      <c t="s" r="A287" s="3">
        <v>531</v>
      </c>
    </row>
    <row r="288" spans="1:3">
      <c t="s" r="A288" s="4">
        <v>532</v>
      </c>
      <c t="n" r="B288" s="5">
        <v>8000</v>
      </c>
      <c t="n" r="C288" s="5">
        <v>755000</v>
      </c>
    </row>
    <row r="289" spans="1:3">
      <c t="s" r="A289" s="4">
        <v>610</v>
      </c>
    </row>
    <row r="290" spans="1:3">
      <c t="s" r="A290" s="3">
        <v>531</v>
      </c>
    </row>
    <row r="291" spans="1:3">
      <c t="s" r="A291" s="4">
        <v>532</v>
      </c>
      <c t="n" r="B291" s="5">
        <v>50000</v>
      </c>
      <c t="n" r="C291" s="5">
        <v>702000</v>
      </c>
    </row>
    <row r="292" spans="1:3">
      <c t="s" r="A292" s="4">
        <v>611</v>
      </c>
    </row>
    <row r="293" spans="1:3">
      <c t="s" r="A293" s="3">
        <v>531</v>
      </c>
    </row>
    <row r="294" spans="1:3">
      <c t="s" r="A294" s="4">
        <v>532</v>
      </c>
      <c t="n" r="B294" s="5">
        <v>50000</v>
      </c>
      <c t="n" r="C294" s="5">
        <v>702000</v>
      </c>
    </row>
    <row r="295" spans="1:3">
      <c t="s" r="A295" s="4">
        <v>403</v>
      </c>
    </row>
    <row r="296" spans="1:3">
      <c t="s" r="A296" s="3">
        <v>531</v>
      </c>
    </row>
    <row r="297" spans="1:3">
      <c t="s" r="A297" s="4">
        <v>534</v>
      </c>
      <c t="n" r="B297" s="5">
        <v>45792000</v>
      </c>
      <c t="n" r="C297" s="5">
        <v>27375000</v>
      </c>
    </row>
    <row r="298" spans="1:3">
      <c t="s" r="A298" s="4">
        <v>612</v>
      </c>
    </row>
    <row r="299" spans="1:3">
      <c t="s" r="A299" s="3">
        <v>531</v>
      </c>
    </row>
    <row r="300" spans="1:3">
      <c t="s" r="A300" s="4">
        <v>532</v>
      </c>
      <c t="n" r="B300" s="5">
        <v>30000</v>
      </c>
      <c t="n" r="C300" s="5">
        <v>1396000</v>
      </c>
    </row>
    <row r="301" spans="1:3">
      <c t="s" r="A301" s="4">
        <v>533</v>
      </c>
      <c t="n" r="B301" s="5">
        <v>45762000</v>
      </c>
      <c t="n" r="C301" s="5">
        <v>25979000</v>
      </c>
    </row>
    <row r="302" spans="1:3">
      <c t="s" r="A302" s="4">
        <v>534</v>
      </c>
      <c t="n" r="B302" s="5">
        <v>45792000</v>
      </c>
      <c t="n" r="C302" s="5">
        <v>27375000</v>
      </c>
    </row>
    <row r="303" spans="1:3">
      <c t="s" r="A303" s="4">
        <v>613</v>
      </c>
    </row>
    <row r="304" spans="1:3">
      <c t="s" r="A304" s="3">
        <v>531</v>
      </c>
    </row>
    <row r="305" spans="1:3">
      <c t="s" r="A305" s="4">
        <v>533</v>
      </c>
      <c t="n" r="B305" s="5">
        <v>15623000</v>
      </c>
      <c t="n" r="C305" s="5">
        <v>16507000</v>
      </c>
    </row>
    <row r="306" spans="1:3">
      <c t="s" r="A306" s="4">
        <v>455</v>
      </c>
      <c t="n" r="B306" s="5">
        <v>15623000</v>
      </c>
      <c t="n" r="C306" s="5">
        <v>16507000</v>
      </c>
    </row>
    <row r="307" spans="1:3">
      <c t="s" r="A307" s="4">
        <v>614</v>
      </c>
    </row>
    <row r="308" spans="1:3">
      <c t="s" r="A308" s="3">
        <v>531</v>
      </c>
    </row>
    <row r="309" spans="1:3">
      <c t="s" r="A309" s="4">
        <v>532</v>
      </c>
      <c t="n" r="B309" s="5">
        <v>30000</v>
      </c>
      <c t="n" r="C309" s="5">
        <v>1396000</v>
      </c>
    </row>
    <row r="310" spans="1:3">
      <c t="s" r="A310" s="4">
        <v>533</v>
      </c>
      <c t="n" r="B310" s="5">
        <v>30139000</v>
      </c>
      <c t="n" r="C310" s="5">
        <v>9472000</v>
      </c>
    </row>
    <row r="311" spans="1:3">
      <c t="s" r="A311" s="4">
        <v>534</v>
      </c>
      <c t="n" r="B311" s="5">
        <v>30169000</v>
      </c>
      <c t="n" r="C311" s="5">
        <v>10868000</v>
      </c>
    </row>
    <row r="312" spans="1:3">
      <c t="s" r="A312" s="4">
        <v>615</v>
      </c>
    </row>
    <row r="313" spans="1:3">
      <c t="s" r="A313" s="3">
        <v>531</v>
      </c>
    </row>
    <row r="314" spans="1:3">
      <c t="s" r="A314" s="4">
        <v>532</v>
      </c>
      <c t="n" r="C314" s="5">
        <v>1052000</v>
      </c>
    </row>
    <row r="315" spans="1:3">
      <c t="s" r="A315" s="4">
        <v>616</v>
      </c>
    </row>
    <row r="316" spans="1:3">
      <c t="s" r="A316" s="3">
        <v>531</v>
      </c>
    </row>
    <row r="317" spans="1:3">
      <c t="s" r="A317" s="4">
        <v>532</v>
      </c>
      <c t="n" r="C317" s="5">
        <v>1052000</v>
      </c>
    </row>
    <row r="318" spans="1:3">
      <c t="s" r="A318" s="4">
        <v>617</v>
      </c>
    </row>
    <row r="319" spans="1:3">
      <c t="s" r="A319" s="3">
        <v>531</v>
      </c>
    </row>
    <row r="320" spans="1:3">
      <c t="s" r="A320" s="4">
        <v>532</v>
      </c>
      <c t="n" r="B320" s="5">
        <v>18000</v>
      </c>
      <c t="n" r="C320" s="5">
        <v>25000</v>
      </c>
    </row>
    <row r="321" spans="1:3">
      <c t="s" r="A321" s="4">
        <v>618</v>
      </c>
    </row>
    <row r="322" spans="1:3">
      <c t="s" r="A322" s="3">
        <v>531</v>
      </c>
    </row>
    <row r="323" spans="1:3">
      <c t="s" r="A323" s="4">
        <v>532</v>
      </c>
      <c t="n" r="B323" s="5">
        <v>18000</v>
      </c>
      <c t="n" r="C323" s="5">
        <v>25000</v>
      </c>
    </row>
    <row r="324" spans="1:3">
      <c t="s" r="A324" s="4">
        <v>619</v>
      </c>
    </row>
    <row r="325" spans="1:3">
      <c t="s" r="A325" s="3">
        <v>531</v>
      </c>
    </row>
    <row r="326" spans="1:3">
      <c t="s" r="A326" s="4">
        <v>532</v>
      </c>
      <c t="n" r="B326" s="5">
        <v>12000</v>
      </c>
      <c t="n" r="C326" s="5">
        <v>319000</v>
      </c>
    </row>
    <row r="327" spans="1:3">
      <c t="s" r="A327" s="4">
        <v>620</v>
      </c>
    </row>
    <row r="328" spans="1:3">
      <c t="s" r="A328" s="3">
        <v>531</v>
      </c>
    </row>
    <row r="329" spans="1:3">
      <c t="s" r="A329" s="4">
        <v>532</v>
      </c>
      <c t="n" r="B329" s="5">
        <v>12000</v>
      </c>
      <c t="n" r="C329" s="5">
        <v>319000</v>
      </c>
    </row>
    <row r="330" spans="1:3">
      <c t="s" r="A330" s="4">
        <v>404</v>
      </c>
    </row>
    <row r="331" spans="1:3">
      <c t="s" r="A331" s="3">
        <v>531</v>
      </c>
    </row>
    <row r="332" spans="1:3">
      <c t="s" r="A332" s="4">
        <v>534</v>
      </c>
      <c t="n" r="B332" s="5">
        <v>115173000</v>
      </c>
      <c t="n" r="C332" s="5">
        <v>104446000</v>
      </c>
    </row>
    <row r="333" spans="1:3">
      <c t="s" r="A333" s="4">
        <v>621</v>
      </c>
    </row>
    <row r="334" spans="1:3">
      <c t="s" r="A334" s="3">
        <v>531</v>
      </c>
    </row>
    <row r="335" spans="1:3">
      <c t="s" r="A335" s="4">
        <v>532</v>
      </c>
      <c t="n" r="B335" s="5">
        <v>2438000</v>
      </c>
      <c t="n" r="C335" s="5">
        <v>1676000</v>
      </c>
    </row>
    <row r="336" spans="1:3">
      <c t="s" r="A336" s="4">
        <v>533</v>
      </c>
      <c t="n" r="B336" s="5">
        <v>112735000</v>
      </c>
      <c t="n" r="C336" s="5">
        <v>102770000</v>
      </c>
    </row>
    <row r="337" spans="1:3">
      <c t="s" r="A337" s="4">
        <v>534</v>
      </c>
      <c t="n" r="B337" s="5">
        <v>115173000</v>
      </c>
      <c t="n" r="C337" s="5">
        <v>104446000</v>
      </c>
    </row>
    <row r="338" spans="1:3">
      <c t="s" r="A338" s="4">
        <v>622</v>
      </c>
    </row>
    <row r="339" spans="1:3">
      <c t="s" r="A339" s="3">
        <v>531</v>
      </c>
    </row>
    <row r="340" spans="1:3">
      <c t="s" r="A340" s="4">
        <v>532</v>
      </c>
      <c t="n" r="B340" s="5">
        <v>1670000</v>
      </c>
      <c t="n" r="C340" s="5">
        <v>771000</v>
      </c>
    </row>
    <row r="341" spans="1:3">
      <c t="s" r="A341" s="4">
        <v>533</v>
      </c>
      <c t="n" r="B341" s="5">
        <v>101164000</v>
      </c>
      <c t="n" r="C341" s="5">
        <v>88768000</v>
      </c>
    </row>
    <row r="342" spans="1:3">
      <c t="s" r="A342" s="4">
        <v>455</v>
      </c>
      <c t="n" r="B342" s="5">
        <v>102834000</v>
      </c>
      <c t="n" r="C342" s="5">
        <v>89539000</v>
      </c>
    </row>
    <row r="343" spans="1:3">
      <c t="s" r="A343" s="4">
        <v>623</v>
      </c>
    </row>
    <row r="344" spans="1:3">
      <c t="s" r="A344" s="3">
        <v>531</v>
      </c>
    </row>
    <row r="345" spans="1:3">
      <c t="s" r="A345" s="4">
        <v>532</v>
      </c>
      <c t="n" r="B345" s="5">
        <v>768000</v>
      </c>
      <c t="n" r="C345" s="5">
        <v>905000</v>
      </c>
    </row>
    <row r="346" spans="1:3">
      <c t="s" r="A346" s="4">
        <v>533</v>
      </c>
      <c t="n" r="B346" s="5">
        <v>11571000</v>
      </c>
      <c t="n" r="C346" s="5">
        <v>14002000</v>
      </c>
    </row>
    <row r="347" spans="1:3">
      <c t="s" r="A347" s="4">
        <v>534</v>
      </c>
      <c t="n" r="B347" s="5">
        <v>12339000</v>
      </c>
      <c t="n" r="C347" s="5">
        <v>14907000</v>
      </c>
    </row>
    <row r="348" spans="1:3">
      <c t="s" r="A348" s="4">
        <v>624</v>
      </c>
    </row>
    <row r="349" spans="1:3">
      <c t="s" r="A349" s="3">
        <v>531</v>
      </c>
    </row>
    <row r="350" spans="1:3">
      <c t="s" r="A350" s="4">
        <v>532</v>
      </c>
      <c t="n" r="B350" s="5">
        <v>1569000</v>
      </c>
      <c t="n" r="C350" s="5">
        <v>448000</v>
      </c>
    </row>
    <row r="351" spans="1:3">
      <c t="s" r="A351" s="4">
        <v>625</v>
      </c>
    </row>
    <row r="352" spans="1:3">
      <c t="s" r="A352" s="3">
        <v>531</v>
      </c>
    </row>
    <row r="353" spans="1:3">
      <c t="s" r="A353" s="4">
        <v>532</v>
      </c>
      <c t="n" r="B353" s="5">
        <v>1569000</v>
      </c>
      <c t="n" r="C353" s="5">
        <v>271000</v>
      </c>
    </row>
    <row r="354" spans="1:3">
      <c t="s" r="A354" s="4">
        <v>626</v>
      </c>
    </row>
    <row r="355" spans="1:3">
      <c t="s" r="A355" s="3">
        <v>531</v>
      </c>
    </row>
    <row r="356" spans="1:3">
      <c t="s" r="A356" s="4">
        <v>532</v>
      </c>
      <c t="n" r="C356" s="5">
        <v>177000</v>
      </c>
    </row>
    <row r="357" spans="1:3">
      <c t="s" r="A357" s="4">
        <v>627</v>
      </c>
    </row>
    <row r="358" spans="1:3">
      <c t="s" r="A358" s="3">
        <v>531</v>
      </c>
    </row>
    <row r="359" spans="1:3">
      <c t="s" r="A359" s="4">
        <v>532</v>
      </c>
      <c t="n" r="B359" s="5">
        <v>17000</v>
      </c>
      <c t="n" r="C359" s="5">
        <v>441000</v>
      </c>
    </row>
    <row r="360" spans="1:3">
      <c t="s" r="A360" s="4">
        <v>628</v>
      </c>
    </row>
    <row r="361" spans="1:3">
      <c t="s" r="A361" s="3">
        <v>531</v>
      </c>
    </row>
    <row r="362" spans="1:3">
      <c t="s" r="A362" s="4">
        <v>532</v>
      </c>
      <c t="n" r="B362" s="5">
        <v>17000</v>
      </c>
      <c t="n" r="C362" s="5">
        <v>49000</v>
      </c>
    </row>
    <row r="363" spans="1:3">
      <c t="s" r="A363" s="4">
        <v>629</v>
      </c>
    </row>
    <row r="364" spans="1:3">
      <c t="s" r="A364" s="3">
        <v>531</v>
      </c>
    </row>
    <row r="365" spans="1:3">
      <c t="s" r="A365" s="4">
        <v>532</v>
      </c>
      <c t="n" r="C365" s="5">
        <v>392000</v>
      </c>
    </row>
    <row r="366" spans="1:3">
      <c t="s" r="A366" s="4">
        <v>630</v>
      </c>
    </row>
    <row r="367" spans="1:3">
      <c t="s" r="A367" s="3">
        <v>531</v>
      </c>
    </row>
    <row r="368" spans="1:3">
      <c t="s" r="A368" s="4">
        <v>532</v>
      </c>
      <c t="n" r="B368" s="5">
        <v>852000</v>
      </c>
      <c t="n" r="C368" s="5">
        <v>787000</v>
      </c>
    </row>
    <row r="369" spans="1:3">
      <c t="s" r="A369" s="4">
        <v>631</v>
      </c>
    </row>
    <row r="370" spans="1:3">
      <c t="s" r="A370" s="3">
        <v>531</v>
      </c>
    </row>
    <row r="371" spans="1:3">
      <c t="s" r="A371" s="4">
        <v>532</v>
      </c>
      <c t="n" r="B371" s="5">
        <v>84000</v>
      </c>
      <c t="n" r="C371" s="5">
        <v>451000</v>
      </c>
    </row>
    <row r="372" spans="1:3">
      <c t="s" r="A372" s="4">
        <v>632</v>
      </c>
    </row>
    <row r="373" spans="1:3">
      <c t="s" r="A373" s="3">
        <v>531</v>
      </c>
    </row>
    <row r="374" spans="1:3">
      <c t="s" r="A374" s="4">
        <v>532</v>
      </c>
      <c t="n" r="B374" s="5">
        <v>768000</v>
      </c>
      <c t="n" r="C374" s="5">
        <v>336000</v>
      </c>
    </row>
    <row r="375" spans="1:3">
      <c t="s" r="A375" s="4">
        <v>405</v>
      </c>
    </row>
    <row r="376" spans="1:3">
      <c t="s" r="A376" s="3">
        <v>531</v>
      </c>
    </row>
    <row r="377" spans="1:3">
      <c t="s" r="A377" s="4">
        <v>534</v>
      </c>
      <c t="n" r="B377" s="5">
        <v>47860000</v>
      </c>
      <c t="n" r="C377" s="5">
        <v>45881000</v>
      </c>
    </row>
    <row r="378" spans="1:3">
      <c t="s" r="A378" s="4">
        <v>633</v>
      </c>
    </row>
    <row r="379" spans="1:3">
      <c t="s" r="A379" s="3">
        <v>531</v>
      </c>
    </row>
    <row r="380" spans="1:3">
      <c t="s" r="A380" s="4">
        <v>532</v>
      </c>
      <c t="n" r="B380" s="5">
        <v>1246000</v>
      </c>
      <c t="n" r="C380" s="5">
        <v>1507000</v>
      </c>
    </row>
    <row r="381" spans="1:3">
      <c t="s" r="A381" s="4">
        <v>533</v>
      </c>
      <c t="n" r="B381" s="5">
        <v>46614000</v>
      </c>
      <c t="n" r="C381" s="5">
        <v>44374000</v>
      </c>
    </row>
    <row r="382" spans="1:3">
      <c t="s" r="A382" s="4">
        <v>534</v>
      </c>
      <c t="n" r="B382" s="5">
        <v>47860000</v>
      </c>
      <c t="n" r="C382" s="5">
        <v>45881000</v>
      </c>
    </row>
    <row r="383" spans="1:3">
      <c t="s" r="A383" s="4">
        <v>634</v>
      </c>
    </row>
    <row r="384" spans="1:3">
      <c t="s" r="A384" s="3">
        <v>531</v>
      </c>
    </row>
    <row r="385" spans="1:3">
      <c t="s" r="A385" s="4">
        <v>532</v>
      </c>
      <c t="n" r="B385" s="5">
        <v>1162000</v>
      </c>
      <c t="n" r="C385" s="5">
        <v>1386000</v>
      </c>
    </row>
    <row r="386" spans="1:3">
      <c t="s" r="A386" s="4">
        <v>533</v>
      </c>
      <c t="n" r="B386" s="5">
        <v>44241000</v>
      </c>
      <c t="n" r="C386" s="5">
        <v>41663000</v>
      </c>
    </row>
    <row r="387" spans="1:3">
      <c t="s" r="A387" s="4">
        <v>455</v>
      </c>
      <c t="n" r="B387" s="5">
        <v>45403000</v>
      </c>
      <c t="n" r="C387" s="5">
        <v>43049000</v>
      </c>
    </row>
    <row r="388" spans="1:3">
      <c t="s" r="A388" s="4">
        <v>635</v>
      </c>
    </row>
    <row r="389" spans="1:3">
      <c t="s" r="A389" s="3">
        <v>531</v>
      </c>
    </row>
    <row r="390" spans="1:3">
      <c t="s" r="A390" s="4">
        <v>532</v>
      </c>
      <c t="n" r="B390" s="5">
        <v>84000</v>
      </c>
      <c t="n" r="C390" s="5">
        <v>121000</v>
      </c>
    </row>
    <row r="391" spans="1:3">
      <c t="s" r="A391" s="4">
        <v>533</v>
      </c>
      <c t="n" r="B391" s="5">
        <v>2373000</v>
      </c>
      <c t="n" r="C391" s="5">
        <v>2711000</v>
      </c>
    </row>
    <row r="392" spans="1:3">
      <c t="s" r="A392" s="4">
        <v>534</v>
      </c>
      <c t="n" r="B392" s="5">
        <v>2457000</v>
      </c>
      <c t="n" r="C392" s="5">
        <v>2832000</v>
      </c>
    </row>
    <row r="393" spans="1:3">
      <c t="s" r="A393" s="4">
        <v>636</v>
      </c>
    </row>
    <row r="394" spans="1:3">
      <c t="s" r="A394" s="3">
        <v>531</v>
      </c>
    </row>
    <row r="395" spans="1:3">
      <c t="s" r="A395" s="4">
        <v>532</v>
      </c>
      <c t="n" r="B395" s="5">
        <v>735000</v>
      </c>
      <c t="n" r="C395" s="5">
        <v>971000</v>
      </c>
    </row>
    <row r="396" spans="1:3">
      <c t="s" r="A396" s="4">
        <v>637</v>
      </c>
    </row>
    <row r="397" spans="1:3">
      <c t="s" r="A397" s="3">
        <v>531</v>
      </c>
    </row>
    <row r="398" spans="1:3">
      <c t="s" r="A398" s="4">
        <v>532</v>
      </c>
      <c t="n" r="B398" s="5">
        <v>717000</v>
      </c>
      <c t="n" r="C398" s="5">
        <v>924000</v>
      </c>
    </row>
    <row r="399" spans="1:3">
      <c t="s" r="A399" s="4">
        <v>638</v>
      </c>
    </row>
    <row r="400" spans="1:3">
      <c t="s" r="A400" s="3">
        <v>531</v>
      </c>
    </row>
    <row r="401" spans="1:3">
      <c t="s" r="A401" s="4">
        <v>532</v>
      </c>
      <c t="n" r="B401" s="5">
        <v>18000</v>
      </c>
      <c t="n" r="C401" s="5">
        <v>47000</v>
      </c>
    </row>
    <row r="402" spans="1:3">
      <c t="s" r="A402" s="4">
        <v>639</v>
      </c>
    </row>
    <row r="403" spans="1:3">
      <c t="s" r="A403" s="3">
        <v>531</v>
      </c>
    </row>
    <row r="404" spans="1:3">
      <c t="s" r="A404" s="4">
        <v>532</v>
      </c>
      <c t="n" r="B404" s="5">
        <v>154000</v>
      </c>
      <c t="n" r="C404" s="5">
        <v>166000</v>
      </c>
    </row>
    <row r="405" spans="1:3">
      <c t="s" r="A405" s="4">
        <v>640</v>
      </c>
    </row>
    <row r="406" spans="1:3">
      <c t="s" r="A406" s="3">
        <v>531</v>
      </c>
    </row>
    <row r="407" spans="1:3">
      <c t="s" r="A407" s="4">
        <v>532</v>
      </c>
      <c t="n" r="B407" s="5">
        <v>137000</v>
      </c>
      <c t="n" r="C407" s="5">
        <v>133000</v>
      </c>
    </row>
    <row r="408" spans="1:3">
      <c t="s" r="A408" s="4">
        <v>641</v>
      </c>
    </row>
    <row r="409" spans="1:3">
      <c t="s" r="A409" s="3">
        <v>531</v>
      </c>
    </row>
    <row r="410" spans="1:3">
      <c t="s" r="A410" s="4">
        <v>532</v>
      </c>
      <c t="n" r="B410" s="5">
        <v>17000</v>
      </c>
      <c t="n" r="C410" s="5">
        <v>33000</v>
      </c>
    </row>
    <row r="411" spans="1:3">
      <c t="s" r="A411" s="4">
        <v>642</v>
      </c>
    </row>
    <row r="412" spans="1:3">
      <c t="s" r="A412" s="3">
        <v>531</v>
      </c>
    </row>
    <row r="413" spans="1:3">
      <c t="s" r="A413" s="4">
        <v>532</v>
      </c>
      <c t="n" r="B413" s="5">
        <v>357000</v>
      </c>
      <c t="n" r="C413" s="5">
        <v>370000</v>
      </c>
    </row>
    <row r="414" spans="1:3">
      <c t="s" r="A414" s="4">
        <v>643</v>
      </c>
    </row>
    <row r="415" spans="1:3">
      <c t="s" r="A415" s="3">
        <v>531</v>
      </c>
    </row>
    <row r="416" spans="1:3">
      <c t="s" r="A416" s="4">
        <v>532</v>
      </c>
      <c t="n" r="B416" s="5">
        <v>308000</v>
      </c>
      <c t="n" r="C416" s="5">
        <v>329000</v>
      </c>
    </row>
    <row r="417" spans="1:3">
      <c t="s" r="A417" s="4">
        <v>644</v>
      </c>
    </row>
    <row r="418" spans="1:3">
      <c t="s" r="A418" s="3">
        <v>531</v>
      </c>
    </row>
    <row r="419" spans="1:3">
      <c t="s" r="A419" s="4">
        <v>532</v>
      </c>
      <c t="n" r="B419" s="7">
        <v>49000</v>
      </c>
      <c t="n" r="C419" s="7">
        <v>4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45</v>
      </c>
      <c t="s" r="B1" s="2">
        <v>1</v>
      </c>
      <c t="s" r="C1" s="2">
        <v>646</v>
      </c>
    </row>
    <row r="2" spans="1:3">
      <c t="s" r="B2" s="2">
        <v>2</v>
      </c>
      <c t="s" r="C2" s="2">
        <v>25</v>
      </c>
    </row>
    <row r="3" spans="1:3">
      <c t="s" r="A3" s="3">
        <v>384</v>
      </c>
    </row>
    <row r="4" spans="1:3">
      <c t="s" r="A4" s="4">
        <v>647</v>
      </c>
      <c t="n" r="B4" s="7">
        <v>970</v>
      </c>
      <c t="n" r="C4" s="7">
        <v>1983</v>
      </c>
    </row>
    <row r="5" spans="1:3">
      <c t="s" r="A5" s="4">
        <v>648</v>
      </c>
      <c t="n" r="B5" s="5">
        <v>970</v>
      </c>
      <c t="n" r="C5" s="5">
        <v>1983</v>
      </c>
    </row>
    <row r="6" spans="1:3">
      <c t="s" r="A6" s="4">
        <v>649</v>
      </c>
      <c t="n" r="B6" s="5">
        <v>119</v>
      </c>
      <c t="n" r="C6" s="5">
        <v>140</v>
      </c>
    </row>
    <row r="7" spans="1:3">
      <c t="s" r="A7" s="4">
        <v>650</v>
      </c>
      <c t="n" r="B7" s="5">
        <v>1898</v>
      </c>
      <c t="n" r="C7" s="5">
        <v>1949</v>
      </c>
    </row>
    <row r="8" spans="1:3">
      <c t="s" r="A8" s="4">
        <v>651</v>
      </c>
      <c t="n" r="B8" s="5">
        <v>41</v>
      </c>
      <c t="n" r="C8" s="5">
        <v>54</v>
      </c>
    </row>
    <row r="9" spans="1:3">
      <c t="s" r="A9" s="4">
        <v>652</v>
      </c>
    </row>
    <row r="10" spans="1:3">
      <c t="s" r="A10" s="3">
        <v>384</v>
      </c>
    </row>
    <row r="11" spans="1:3">
      <c t="s" r="A11" s="4">
        <v>647</v>
      </c>
      <c t="n" r="B11" s="5">
        <v>892</v>
      </c>
      <c t="n" r="C11" s="5">
        <v>1507</v>
      </c>
    </row>
    <row r="12" spans="1:3">
      <c t="s" r="A12" s="4">
        <v>648</v>
      </c>
      <c t="n" r="B12" s="5">
        <v>892</v>
      </c>
      <c t="n" r="C12" s="5">
        <v>1507</v>
      </c>
    </row>
    <row r="13" spans="1:3">
      <c t="s" r="A13" s="4">
        <v>649</v>
      </c>
      <c t="n" r="B13" s="5">
        <v>119</v>
      </c>
      <c t="n" r="C13" s="5">
        <v>140</v>
      </c>
    </row>
    <row r="14" spans="1:3">
      <c t="s" r="A14" s="4">
        <v>650</v>
      </c>
      <c t="n" r="B14" s="5">
        <v>1427</v>
      </c>
      <c t="n" r="C14" s="5">
        <v>1162</v>
      </c>
    </row>
    <row r="15" spans="1:3">
      <c t="s" r="A15" s="4">
        <v>651</v>
      </c>
      <c t="n" r="B15" s="5">
        <v>37</v>
      </c>
      <c t="n" r="C15" s="5">
        <v>50</v>
      </c>
    </row>
    <row r="16" spans="1:3">
      <c t="s" r="A16" s="4">
        <v>653</v>
      </c>
    </row>
    <row r="17" spans="1:3">
      <c t="s" r="A17" s="3">
        <v>384</v>
      </c>
    </row>
    <row r="18" spans="1:3">
      <c t="s" r="A18" s="4">
        <v>647</v>
      </c>
      <c t="n" r="B18" s="5">
        <v>78</v>
      </c>
      <c t="n" r="C18" s="5">
        <v>476</v>
      </c>
    </row>
    <row r="19" spans="1:3">
      <c t="s" r="A19" s="4">
        <v>648</v>
      </c>
      <c t="n" r="B19" s="5">
        <v>78</v>
      </c>
      <c t="n" r="C19" s="5">
        <v>476</v>
      </c>
    </row>
    <row r="20" spans="1:3">
      <c t="s" r="A20" s="4">
        <v>650</v>
      </c>
      <c t="n" r="B20" s="5">
        <v>471</v>
      </c>
      <c t="n" r="C20" s="5">
        <v>787</v>
      </c>
    </row>
    <row r="21" spans="1:3">
      <c t="s" r="A21" s="4">
        <v>651</v>
      </c>
      <c t="n" r="B21" s="5">
        <v>4</v>
      </c>
      <c t="n" r="C21" s="5">
        <v>4</v>
      </c>
    </row>
    <row r="22" spans="1:3">
      <c t="s" r="A22" s="4">
        <v>399</v>
      </c>
    </row>
    <row r="23" spans="1:3">
      <c t="s" r="A23" s="3">
        <v>384</v>
      </c>
    </row>
    <row r="24" spans="1:3">
      <c t="s" r="A24" s="4">
        <v>647</v>
      </c>
      <c t="n" r="B24" s="5">
        <v>78</v>
      </c>
      <c t="n" r="C24" s="5">
        <v>78</v>
      </c>
    </row>
    <row r="25" spans="1:3">
      <c t="s" r="A25" s="4">
        <v>648</v>
      </c>
      <c t="n" r="B25" s="5">
        <v>78</v>
      </c>
      <c t="n" r="C25" s="5">
        <v>78</v>
      </c>
    </row>
    <row r="26" spans="1:3">
      <c t="s" r="A26" s="4">
        <v>650</v>
      </c>
      <c t="n" r="B26" s="5">
        <v>78</v>
      </c>
      <c t="n" r="C26" s="5">
        <v>214</v>
      </c>
    </row>
    <row r="27" spans="1:3">
      <c t="s" r="A27" s="4">
        <v>651</v>
      </c>
      <c t="n" r="B27" s="5">
        <v>4</v>
      </c>
    </row>
    <row r="28" spans="1:3">
      <c t="s" r="A28" s="4">
        <v>654</v>
      </c>
    </row>
    <row r="29" spans="1:3">
      <c t="s" r="A29" s="3">
        <v>384</v>
      </c>
    </row>
    <row r="30" spans="1:3">
      <c t="s" r="A30" s="4">
        <v>647</v>
      </c>
      <c t="n" r="B30" s="5">
        <v>78</v>
      </c>
      <c t="n" r="C30" s="5">
        <v>78</v>
      </c>
    </row>
    <row r="31" spans="1:3">
      <c t="s" r="A31" s="4">
        <v>648</v>
      </c>
      <c t="n" r="B31" s="5">
        <v>78</v>
      </c>
      <c t="n" r="C31" s="5">
        <v>78</v>
      </c>
    </row>
    <row r="32" spans="1:3">
      <c t="s" r="A32" s="4">
        <v>650</v>
      </c>
      <c t="n" r="B32" s="5">
        <v>78</v>
      </c>
      <c t="n" r="C32" s="5">
        <v>214</v>
      </c>
    </row>
    <row r="33" spans="1:3">
      <c t="s" r="A33" s="4">
        <v>651</v>
      </c>
      <c t="n" r="B33" s="5">
        <v>4</v>
      </c>
    </row>
    <row r="34" spans="1:3">
      <c t="s" r="A34" s="4">
        <v>401</v>
      </c>
    </row>
    <row r="35" spans="1:3">
      <c t="s" r="A35" s="3">
        <v>384</v>
      </c>
    </row>
    <row r="36" spans="1:3">
      <c t="s" r="A36" s="4">
        <v>647</v>
      </c>
      <c t="n" r="B36" s="5">
        <v>185</v>
      </c>
      <c t="n" r="C36" s="5">
        <v>777</v>
      </c>
    </row>
    <row r="37" spans="1:3">
      <c t="s" r="A37" s="4">
        <v>648</v>
      </c>
      <c t="n" r="B37" s="5">
        <v>185</v>
      </c>
      <c t="n" r="C37" s="5">
        <v>777</v>
      </c>
    </row>
    <row r="38" spans="1:3">
      <c t="s" r="A38" s="4">
        <v>649</v>
      </c>
      <c t="n" r="B38" s="5">
        <v>86</v>
      </c>
      <c t="n" r="C38" s="5">
        <v>107</v>
      </c>
    </row>
    <row r="39" spans="1:3">
      <c t="s" r="A39" s="4">
        <v>650</v>
      </c>
      <c t="n" r="B39" s="5">
        <v>695</v>
      </c>
      <c t="n" r="C39" s="5">
        <v>303</v>
      </c>
    </row>
    <row r="40" spans="1:3">
      <c t="s" r="A40" s="4">
        <v>651</v>
      </c>
      <c t="n" r="B40" s="5">
        <v>8</v>
      </c>
      <c t="n" r="C40" s="5">
        <v>10</v>
      </c>
    </row>
    <row r="41" spans="1:3">
      <c t="s" r="A41" s="4">
        <v>655</v>
      </c>
    </row>
    <row r="42" spans="1:3">
      <c t="s" r="A42" s="3">
        <v>384</v>
      </c>
    </row>
    <row r="43" spans="1:3">
      <c t="s" r="A43" s="4">
        <v>647</v>
      </c>
      <c t="n" r="B43" s="5">
        <v>185</v>
      </c>
      <c t="n" r="C43" s="5">
        <v>777</v>
      </c>
    </row>
    <row r="44" spans="1:3">
      <c t="s" r="A44" s="4">
        <v>648</v>
      </c>
      <c t="n" r="B44" s="5">
        <v>185</v>
      </c>
      <c t="n" r="C44" s="5">
        <v>777</v>
      </c>
    </row>
    <row r="45" spans="1:3">
      <c t="s" r="A45" s="4">
        <v>649</v>
      </c>
      <c t="n" r="B45" s="5">
        <v>86</v>
      </c>
      <c t="n" r="C45" s="5">
        <v>107</v>
      </c>
    </row>
    <row r="46" spans="1:3">
      <c t="s" r="A46" s="4">
        <v>650</v>
      </c>
      <c t="n" r="B46" s="5">
        <v>695</v>
      </c>
      <c t="n" r="C46" s="5">
        <v>239</v>
      </c>
    </row>
    <row r="47" spans="1:3">
      <c t="s" r="A47" s="4">
        <v>651</v>
      </c>
      <c t="n" r="B47" s="5">
        <v>8</v>
      </c>
      <c t="n" r="C47" s="5">
        <v>10</v>
      </c>
    </row>
    <row r="48" spans="1:3">
      <c t="s" r="A48" s="4">
        <v>656</v>
      </c>
    </row>
    <row r="49" spans="1:3">
      <c t="s" r="A49" s="3">
        <v>384</v>
      </c>
    </row>
    <row r="50" spans="1:3">
      <c t="s" r="A50" s="4">
        <v>650</v>
      </c>
      <c t="n" r="C50" s="5">
        <v>64</v>
      </c>
    </row>
    <row r="51" spans="1:3">
      <c t="s" r="A51" s="4">
        <v>402</v>
      </c>
    </row>
    <row r="52" spans="1:3">
      <c t="s" r="A52" s="3">
        <v>384</v>
      </c>
    </row>
    <row r="53" spans="1:3">
      <c t="s" r="A53" s="4">
        <v>650</v>
      </c>
      <c t="n" r="C53" s="5">
        <v>15</v>
      </c>
    </row>
    <row r="54" spans="1:3">
      <c t="s" r="A54" s="4">
        <v>657</v>
      </c>
    </row>
    <row r="55" spans="1:3">
      <c t="s" r="A55" s="3">
        <v>384</v>
      </c>
    </row>
    <row r="56" spans="1:3">
      <c t="s" r="A56" s="4">
        <v>650</v>
      </c>
      <c t="n" r="C56" s="5">
        <v>15</v>
      </c>
    </row>
    <row r="57" spans="1:3">
      <c t="s" r="A57" s="4">
        <v>404</v>
      </c>
    </row>
    <row r="58" spans="1:3">
      <c t="s" r="A58" s="3">
        <v>384</v>
      </c>
    </row>
    <row r="59" spans="1:3">
      <c t="s" r="A59" s="4">
        <v>647</v>
      </c>
      <c t="n" r="B59" s="5">
        <v>707</v>
      </c>
      <c t="n" r="C59" s="5">
        <v>1128</v>
      </c>
    </row>
    <row r="60" spans="1:3">
      <c t="s" r="A60" s="4">
        <v>648</v>
      </c>
      <c t="n" r="B60" s="5">
        <v>707</v>
      </c>
      <c t="n" r="C60" s="5">
        <v>1128</v>
      </c>
    </row>
    <row r="61" spans="1:3">
      <c t="s" r="A61" s="4">
        <v>649</v>
      </c>
      <c t="n" r="B61" s="5">
        <v>33</v>
      </c>
      <c t="n" r="C61" s="5">
        <v>33</v>
      </c>
    </row>
    <row r="62" spans="1:3">
      <c t="s" r="A62" s="4">
        <v>650</v>
      </c>
      <c t="n" r="B62" s="5">
        <v>1125</v>
      </c>
      <c t="n" r="C62" s="5">
        <v>1417</v>
      </c>
    </row>
    <row r="63" spans="1:3">
      <c t="s" r="A63" s="4">
        <v>651</v>
      </c>
      <c t="n" r="B63" s="5">
        <v>29</v>
      </c>
      <c t="n" r="C63" s="5">
        <v>44</v>
      </c>
    </row>
    <row r="64" spans="1:3">
      <c t="s" r="A64" s="4">
        <v>658</v>
      </c>
    </row>
    <row r="65" spans="1:3">
      <c t="s" r="A65" s="3">
        <v>384</v>
      </c>
    </row>
    <row r="66" spans="1:3">
      <c t="s" r="A66" s="4">
        <v>647</v>
      </c>
      <c t="n" r="B66" s="5">
        <v>707</v>
      </c>
      <c t="n" r="C66" s="5">
        <v>730</v>
      </c>
    </row>
    <row r="67" spans="1:3">
      <c t="s" r="A67" s="4">
        <v>648</v>
      </c>
      <c t="n" r="B67" s="5">
        <v>707</v>
      </c>
      <c t="n" r="C67" s="5">
        <v>730</v>
      </c>
    </row>
    <row r="68" spans="1:3">
      <c t="s" r="A68" s="4">
        <v>649</v>
      </c>
      <c t="n" r="B68" s="5">
        <v>33</v>
      </c>
      <c t="n" r="C68" s="5">
        <v>33</v>
      </c>
    </row>
    <row r="69" spans="1:3">
      <c t="s" r="A69" s="4">
        <v>650</v>
      </c>
      <c t="n" r="B69" s="5">
        <v>732</v>
      </c>
      <c t="n" r="C69" s="5">
        <v>923</v>
      </c>
    </row>
    <row r="70" spans="1:3">
      <c t="s" r="A70" s="4">
        <v>651</v>
      </c>
      <c t="n" r="B70" s="5">
        <v>29</v>
      </c>
      <c t="n" r="C70" s="5">
        <v>40</v>
      </c>
    </row>
    <row r="71" spans="1:3">
      <c t="s" r="A71" s="4">
        <v>659</v>
      </c>
    </row>
    <row r="72" spans="1:3">
      <c t="s" r="A72" s="3">
        <v>384</v>
      </c>
    </row>
    <row r="73" spans="1:3">
      <c t="s" r="A73" s="4">
        <v>647</v>
      </c>
      <c t="n" r="C73" s="5">
        <v>398</v>
      </c>
    </row>
    <row r="74" spans="1:3">
      <c t="s" r="A74" s="4">
        <v>648</v>
      </c>
      <c t="n" r="C74" s="5">
        <v>398</v>
      </c>
    </row>
    <row r="75" spans="1:3">
      <c t="s" r="A75" s="4">
        <v>650</v>
      </c>
      <c t="n" r="B75" s="7">
        <v>393</v>
      </c>
      <c t="n" r="C75" s="5">
        <v>494</v>
      </c>
    </row>
    <row r="76" spans="1:3">
      <c t="s" r="A76" s="4">
        <v>651</v>
      </c>
      <c t="n" r="C76" s="7">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25</v>
      </c>
    </row>
    <row r="2" spans="1:3">
      <c t="s" r="A2" s="3">
        <v>661</v>
      </c>
    </row>
    <row r="3" spans="1:3">
      <c t="s" r="A3" s="4">
        <v>662</v>
      </c>
      <c t="n" r="B3" s="7">
        <v>15007</v>
      </c>
      <c t="n" r="C3" s="7">
        <v>23281</v>
      </c>
    </row>
    <row r="4" spans="1:3">
      <c t="s" r="A4" s="4">
        <v>399</v>
      </c>
    </row>
    <row r="5" spans="1:3">
      <c t="s" r="A5" s="3">
        <v>661</v>
      </c>
    </row>
    <row r="6" spans="1:3">
      <c t="s" r="A6" s="4">
        <v>662</v>
      </c>
      <c t="n" r="B6" s="5">
        <v>4411</v>
      </c>
      <c t="n" r="C6" s="5">
        <v>6501</v>
      </c>
    </row>
    <row r="7" spans="1:3">
      <c t="s" r="A7" s="4">
        <v>400</v>
      </c>
    </row>
    <row r="8" spans="1:3">
      <c t="s" r="A8" s="3">
        <v>661</v>
      </c>
    </row>
    <row r="9" spans="1:3">
      <c t="s" r="A9" s="4">
        <v>662</v>
      </c>
      <c t="n" r="B9" s="5">
        <v>447</v>
      </c>
      <c t="n" r="C9" s="5">
        <v>547</v>
      </c>
    </row>
    <row r="10" spans="1:3">
      <c t="s" r="A10" s="4">
        <v>401</v>
      </c>
    </row>
    <row r="11" spans="1:3">
      <c t="s" r="A11" s="3">
        <v>661</v>
      </c>
    </row>
    <row r="12" spans="1:3">
      <c t="s" r="A12" s="4">
        <v>662</v>
      </c>
      <c t="n" r="B12" s="5">
        <v>5088</v>
      </c>
      <c t="n" r="C12" s="5">
        <v>6327</v>
      </c>
    </row>
    <row r="13" spans="1:3">
      <c t="s" r="A13" s="4">
        <v>402</v>
      </c>
    </row>
    <row r="14" spans="1:3">
      <c t="s" r="A14" s="3">
        <v>661</v>
      </c>
    </row>
    <row r="15" spans="1:3">
      <c t="s" r="A15" s="4">
        <v>662</v>
      </c>
      <c t="n" r="B15" s="5">
        <v>130</v>
      </c>
      <c t="n" r="C15" s="5">
        <v>5356</v>
      </c>
    </row>
    <row r="16" spans="1:3">
      <c t="s" r="A16" s="4">
        <v>403</v>
      </c>
    </row>
    <row r="17" spans="1:3">
      <c t="s" r="A17" s="3">
        <v>661</v>
      </c>
    </row>
    <row r="18" spans="1:3">
      <c t="s" r="A18" s="4">
        <v>662</v>
      </c>
      <c t="n" r="B18" s="5">
        <v>782</v>
      </c>
      <c t="n" r="C18" s="5">
        <v>1770</v>
      </c>
    </row>
    <row r="19" spans="1:3">
      <c t="s" r="A19" s="4">
        <v>404</v>
      </c>
    </row>
    <row r="20" spans="1:3">
      <c t="s" r="A20" s="3">
        <v>661</v>
      </c>
    </row>
    <row r="21" spans="1:3">
      <c t="s" r="A21" s="4">
        <v>662</v>
      </c>
      <c t="n" r="B21" s="5">
        <v>3675</v>
      </c>
      <c t="n" r="C21" s="5">
        <v>2359</v>
      </c>
    </row>
    <row r="22" spans="1:3">
      <c t="s" r="A22" s="4">
        <v>405</v>
      </c>
    </row>
    <row r="23" spans="1:3">
      <c t="s" r="A23" s="3">
        <v>661</v>
      </c>
    </row>
    <row r="24" spans="1:3">
      <c t="s" r="A24" s="4">
        <v>662</v>
      </c>
      <c t="n" r="B24" s="5">
        <v>474</v>
      </c>
      <c t="n" r="C24" s="5">
        <v>421</v>
      </c>
    </row>
    <row r="25" spans="1:3">
      <c t="s" r="A25" s="4">
        <v>441</v>
      </c>
    </row>
    <row r="26" spans="1:3">
      <c t="s" r="A26" s="3">
        <v>661</v>
      </c>
    </row>
    <row r="27" spans="1:3">
      <c t="s" r="A27" s="4">
        <v>662</v>
      </c>
      <c t="n" r="B27" s="5">
        <v>5512</v>
      </c>
      <c t="n" r="C27" s="5">
        <v>3843</v>
      </c>
    </row>
    <row r="28" spans="1:3">
      <c t="s" r="A28" s="4">
        <v>663</v>
      </c>
    </row>
    <row r="29" spans="1:3">
      <c t="s" r="A29" s="3">
        <v>661</v>
      </c>
    </row>
    <row r="30" spans="1:3">
      <c t="s" r="A30" s="4">
        <v>662</v>
      </c>
      <c t="n" r="B30" s="5">
        <v>666</v>
      </c>
      <c t="n" r="C30" s="5">
        <v>1429</v>
      </c>
    </row>
    <row r="31" spans="1:3">
      <c t="s" r="A31" s="4">
        <v>664</v>
      </c>
    </row>
    <row r="32" spans="1:3">
      <c t="s" r="A32" s="3">
        <v>661</v>
      </c>
    </row>
    <row r="33" spans="1:3">
      <c t="s" r="A33" s="4">
        <v>662</v>
      </c>
      <c t="n" r="B33" s="5">
        <v>122</v>
      </c>
      <c t="n" r="C33" s="5">
        <v>65</v>
      </c>
    </row>
    <row r="34" spans="1:3">
      <c t="s" r="A34" s="4">
        <v>665</v>
      </c>
    </row>
    <row r="35" spans="1:3">
      <c t="s" r="A35" s="3">
        <v>661</v>
      </c>
    </row>
    <row r="36" spans="1:3">
      <c t="s" r="A36" s="4">
        <v>662</v>
      </c>
      <c t="n" r="B36" s="5">
        <v>1701</v>
      </c>
      <c t="n" r="C36" s="5">
        <v>829</v>
      </c>
    </row>
    <row r="37" spans="1:3">
      <c t="s" r="A37" s="4">
        <v>666</v>
      </c>
    </row>
    <row r="38" spans="1:3">
      <c t="s" r="A38" s="3">
        <v>661</v>
      </c>
    </row>
    <row r="39" spans="1:3">
      <c t="s" r="A39" s="4">
        <v>662</v>
      </c>
      <c t="n" r="B39" s="5">
        <v>2674</v>
      </c>
      <c t="n" r="C39" s="5">
        <v>1191</v>
      </c>
    </row>
    <row r="40" spans="1:3">
      <c t="s" r="A40" s="4">
        <v>667</v>
      </c>
    </row>
    <row r="41" spans="1:3">
      <c t="s" r="A41" s="3">
        <v>661</v>
      </c>
    </row>
    <row r="42" spans="1:3">
      <c t="s" r="A42" s="4">
        <v>662</v>
      </c>
      <c t="n" r="B42" s="5">
        <v>349</v>
      </c>
      <c t="n" r="C42" s="5">
        <v>329</v>
      </c>
    </row>
    <row r="43" spans="1:3">
      <c t="s" r="A43" s="4">
        <v>398</v>
      </c>
    </row>
    <row r="44" spans="1:3">
      <c t="s" r="A44" s="3">
        <v>661</v>
      </c>
    </row>
    <row r="45" spans="1:3">
      <c t="s" r="A45" s="4">
        <v>662</v>
      </c>
      <c t="n" r="B45" s="5">
        <v>9495</v>
      </c>
      <c t="n" r="C45" s="5">
        <v>19438</v>
      </c>
    </row>
    <row r="46" spans="1:3">
      <c t="s" r="A46" s="4">
        <v>668</v>
      </c>
    </row>
    <row r="47" spans="1:3">
      <c t="s" r="A47" s="3">
        <v>661</v>
      </c>
    </row>
    <row r="48" spans="1:3">
      <c t="s" r="A48" s="4">
        <v>662</v>
      </c>
      <c t="n" r="B48" s="5">
        <v>3745</v>
      </c>
      <c t="n" r="C48" s="5">
        <v>5072</v>
      </c>
    </row>
    <row r="49" spans="1:3">
      <c t="s" r="A49" s="4">
        <v>669</v>
      </c>
    </row>
    <row r="50" spans="1:3">
      <c t="s" r="A50" s="3">
        <v>661</v>
      </c>
    </row>
    <row r="51" spans="1:3">
      <c t="s" r="A51" s="4">
        <v>662</v>
      </c>
      <c t="n" r="B51" s="5">
        <v>325</v>
      </c>
      <c t="n" r="C51" s="5">
        <v>482</v>
      </c>
    </row>
    <row r="52" spans="1:3">
      <c t="s" r="A52" s="4">
        <v>670</v>
      </c>
    </row>
    <row r="53" spans="1:3">
      <c t="s" r="A53" s="3">
        <v>661</v>
      </c>
    </row>
    <row r="54" spans="1:3">
      <c t="s" r="A54" s="4">
        <v>662</v>
      </c>
      <c t="n" r="B54" s="5">
        <v>3387</v>
      </c>
      <c t="n" r="C54" s="5">
        <v>5498</v>
      </c>
    </row>
    <row r="55" spans="1:3">
      <c t="s" r="A55" s="4">
        <v>671</v>
      </c>
    </row>
    <row r="56" spans="1:3">
      <c t="s" r="A56" s="3">
        <v>661</v>
      </c>
    </row>
    <row r="57" spans="1:3">
      <c t="s" r="A57" s="4">
        <v>662</v>
      </c>
      <c t="n" r="B57" s="5">
        <v>130</v>
      </c>
      <c t="n" r="C57" s="5">
        <v>5356</v>
      </c>
    </row>
    <row r="58" spans="1:3">
      <c t="s" r="A58" s="4">
        <v>672</v>
      </c>
    </row>
    <row r="59" spans="1:3">
      <c t="s" r="A59" s="3">
        <v>661</v>
      </c>
    </row>
    <row r="60" spans="1:3">
      <c t="s" r="A60" s="4">
        <v>662</v>
      </c>
      <c t="n" r="B60" s="5">
        <v>782</v>
      </c>
      <c t="n" r="C60" s="5">
        <v>1770</v>
      </c>
    </row>
    <row r="61" spans="1:3">
      <c t="s" r="A61" s="4">
        <v>673</v>
      </c>
    </row>
    <row r="62" spans="1:3">
      <c t="s" r="A62" s="3">
        <v>661</v>
      </c>
    </row>
    <row r="63" spans="1:3">
      <c t="s" r="A63" s="4">
        <v>662</v>
      </c>
      <c t="n" r="B63" s="5">
        <v>1001</v>
      </c>
      <c t="n" r="C63" s="5">
        <v>1168</v>
      </c>
    </row>
    <row r="64" spans="1:3">
      <c t="s" r="A64" s="4">
        <v>674</v>
      </c>
    </row>
    <row r="65" spans="1:3">
      <c t="s" r="A65" s="3">
        <v>661</v>
      </c>
    </row>
    <row r="66" spans="1:3">
      <c t="s" r="A66" s="4">
        <v>662</v>
      </c>
      <c t="n" r="B66" s="7">
        <v>125</v>
      </c>
      <c t="n" r="C66" s="7">
        <v>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3435467</v>
      </c>
      <c t="n" r="C4" s="7">
        <v>13090209</v>
      </c>
      <c t="n" r="D4" s="7">
        <v>38417015</v>
      </c>
      <c t="n" r="E4" s="7">
        <v>37497393</v>
      </c>
    </row>
    <row r="5" spans="1:5">
      <c t="s" r="A5" s="4">
        <v>81</v>
      </c>
      <c t="n" r="B5" s="5">
        <v>939090</v>
      </c>
      <c t="n" r="C5" s="5">
        <v>936379</v>
      </c>
      <c t="n" r="D5" s="5">
        <v>2751325</v>
      </c>
      <c t="n" r="E5" s="5">
        <v>2957544</v>
      </c>
    </row>
    <row r="6" spans="1:5">
      <c t="s" r="A6" s="4">
        <v>82</v>
      </c>
      <c t="n" r="B6" s="5">
        <v>50613</v>
      </c>
      <c t="n" r="C6" s="5">
        <v>41723</v>
      </c>
      <c t="n" r="D6" s="5">
        <v>149684</v>
      </c>
      <c t="n" r="E6" s="5">
        <v>119403</v>
      </c>
    </row>
    <row r="7" spans="1:5">
      <c t="s" r="A7" s="4">
        <v>83</v>
      </c>
      <c t="n" r="B7" s="5">
        <v>14425170</v>
      </c>
      <c t="n" r="C7" s="5">
        <v>14068311</v>
      </c>
      <c t="n" r="D7" s="5">
        <v>41318024</v>
      </c>
      <c t="n" r="E7" s="5">
        <v>40574340</v>
      </c>
    </row>
    <row r="8" spans="1:5">
      <c t="s" r="A8" s="3">
        <v>84</v>
      </c>
    </row>
    <row r="9" spans="1:5">
      <c t="s" r="A9" s="4">
        <v>85</v>
      </c>
      <c t="n" r="B9" s="5">
        <v>730045</v>
      </c>
      <c t="n" r="C9" s="5">
        <v>718367</v>
      </c>
      <c t="n" r="D9" s="5">
        <v>2115681</v>
      </c>
      <c t="n" r="E9" s="5">
        <v>2044983</v>
      </c>
    </row>
    <row r="10" spans="1:5">
      <c t="s" r="A10" s="4">
        <v>86</v>
      </c>
      <c t="n" r="B10" s="5">
        <v>2062</v>
      </c>
      <c t="n" r="C10" s="5">
        <v>18838</v>
      </c>
      <c t="n" r="D10" s="5">
        <v>39126</v>
      </c>
      <c t="n" r="E10" s="5">
        <v>54147</v>
      </c>
    </row>
    <row r="11" spans="1:5">
      <c t="s" r="A11" s="4">
        <v>87</v>
      </c>
      <c t="n" r="B11" s="5">
        <v>9761</v>
      </c>
      <c t="n" r="C11" s="5">
        <v>30655</v>
      </c>
      <c t="n" r="D11" s="5">
        <v>15894</v>
      </c>
      <c t="n" r="E11" s="5">
        <v>99897</v>
      </c>
    </row>
    <row r="12" spans="1:5">
      <c t="s" r="A12" s="4">
        <v>88</v>
      </c>
      <c t="n" r="B12" s="5">
        <v>152461</v>
      </c>
      <c t="n" r="C12" s="5">
        <v>87867</v>
      </c>
      <c t="n" r="D12" s="5">
        <v>359521</v>
      </c>
      <c t="n" r="E12" s="5">
        <v>250106</v>
      </c>
    </row>
    <row r="13" spans="1:5">
      <c t="s" r="A13" s="4">
        <v>89</v>
      </c>
      <c t="n" r="B13" s="5">
        <v>894329</v>
      </c>
      <c t="n" r="C13" s="5">
        <v>855727</v>
      </c>
      <c t="n" r="D13" s="5">
        <v>2530222</v>
      </c>
      <c t="n" r="E13" s="5">
        <v>2449133</v>
      </c>
    </row>
    <row r="14" spans="1:5">
      <c t="s" r="A14" s="4">
        <v>90</v>
      </c>
      <c t="n" r="B14" s="5">
        <v>13530841</v>
      </c>
      <c t="n" r="C14" s="5">
        <v>13212584</v>
      </c>
      <c t="n" r="D14" s="5">
        <v>38787802</v>
      </c>
      <c t="n" r="E14" s="5">
        <v>38125207</v>
      </c>
    </row>
    <row r="15" spans="1:5">
      <c t="s" r="A15" s="4">
        <v>91</v>
      </c>
      <c t="n" r="B15" s="5">
        <v>568665</v>
      </c>
      <c t="n" r="C15" s="5">
        <v>891989</v>
      </c>
      <c t="n" r="D15" s="5">
        <v>1401290</v>
      </c>
      <c t="n" r="E15" s="5">
        <v>1847958</v>
      </c>
    </row>
    <row r="16" spans="1:5">
      <c t="s" r="A16" s="4">
        <v>92</v>
      </c>
      <c t="n" r="B16" s="5">
        <v>12962176</v>
      </c>
      <c t="n" r="C16" s="5">
        <v>12320595</v>
      </c>
      <c t="n" r="D16" s="5">
        <v>37386512</v>
      </c>
      <c t="n" r="E16" s="5">
        <v>36277249</v>
      </c>
    </row>
    <row r="17" spans="1:5">
      <c t="s" r="A17" s="3">
        <v>93</v>
      </c>
    </row>
    <row r="18" spans="1:5">
      <c t="s" r="A18" s="4">
        <v>94</v>
      </c>
      <c t="n" r="B18" s="5">
        <v>1027938</v>
      </c>
      <c t="n" r="C18" s="5">
        <v>1008416</v>
      </c>
      <c t="n" r="D18" s="5">
        <v>2874602</v>
      </c>
      <c t="n" r="E18" s="5">
        <v>2781487</v>
      </c>
    </row>
    <row r="19" spans="1:5">
      <c t="s" r="A19" s="4">
        <v>95</v>
      </c>
      <c t="n" r="B19" s="5">
        <v>619799</v>
      </c>
      <c t="n" r="C19" s="5">
        <v>576105</v>
      </c>
      <c t="n" r="D19" s="5">
        <v>1823071</v>
      </c>
      <c t="n" r="E19" s="5">
        <v>1601221</v>
      </c>
    </row>
    <row r="20" spans="1:5">
      <c t="s" r="A20" s="4">
        <v>96</v>
      </c>
      <c t="n" r="B20" s="5">
        <v>478380</v>
      </c>
      <c t="n" r="C20" s="5">
        <v>308708</v>
      </c>
      <c t="n" r="D20" s="5">
        <v>1119392</v>
      </c>
      <c t="n" r="E20" s="5">
        <v>909173</v>
      </c>
    </row>
    <row r="21" spans="1:5">
      <c t="s" r="A21" s="4">
        <v>97</v>
      </c>
      <c t="n" r="B21" s="5">
        <v>123943</v>
      </c>
      <c t="n" r="C21" s="5">
        <v>116513</v>
      </c>
      <c t="n" r="D21" s="5">
        <v>380410</v>
      </c>
      <c t="n" r="E21" s="5">
        <v>342347</v>
      </c>
    </row>
    <row r="22" spans="1:5">
      <c t="s" r="A22" s="4">
        <v>98</v>
      </c>
      <c t="n" r="B22" s="5">
        <v>3053</v>
      </c>
      <c t="n" r="D22" s="5">
        <v>3053</v>
      </c>
      <c t="n" r="E22" s="5">
        <v>1826</v>
      </c>
    </row>
    <row r="23" spans="1:5">
      <c t="s" r="A23" s="4">
        <v>99</v>
      </c>
      <c t="n" r="B23" s="5">
        <v>-55982</v>
      </c>
      <c t="n" r="C23" s="5">
        <v>150873</v>
      </c>
      <c t="n" r="D23" s="5">
        <v>114110</v>
      </c>
      <c t="n" r="E23" s="5">
        <v>432687</v>
      </c>
    </row>
    <row r="24" spans="1:5">
      <c t="s" r="A24" s="4">
        <v>100</v>
      </c>
      <c t="n" r="B24" s="5">
        <v>2197131</v>
      </c>
      <c t="n" r="C24" s="5">
        <v>2160615</v>
      </c>
      <c t="n" r="D24" s="5">
        <v>6314638</v>
      </c>
      <c t="n" r="E24" s="5">
        <v>6068741</v>
      </c>
    </row>
    <row r="25" spans="1:5">
      <c t="s" r="A25" s="3">
        <v>101</v>
      </c>
    </row>
    <row r="26" spans="1:5">
      <c t="s" r="A26" s="4">
        <v>102</v>
      </c>
      <c t="n" r="B26" s="5">
        <v>6267791</v>
      </c>
      <c t="n" r="C26" s="5">
        <v>5785428</v>
      </c>
      <c t="n" r="D26" s="5">
        <v>18091203</v>
      </c>
      <c t="n" r="E26" s="5">
        <v>18292578</v>
      </c>
    </row>
    <row r="27" spans="1:5">
      <c t="s" r="A27" s="4">
        <v>103</v>
      </c>
      <c t="n" r="B27" s="5">
        <v>1218193</v>
      </c>
      <c t="n" r="C27" s="5">
        <v>1213874</v>
      </c>
      <c t="n" r="D27" s="5">
        <v>3556403</v>
      </c>
      <c t="n" r="E27" s="5">
        <v>3419434</v>
      </c>
    </row>
    <row r="28" spans="1:5">
      <c t="s" r="A28" s="4">
        <v>104</v>
      </c>
      <c t="n" r="B28" s="5">
        <v>129197</v>
      </c>
      <c t="n" r="C28" s="5">
        <v>244364</v>
      </c>
      <c t="n" r="D28" s="5">
        <v>352179</v>
      </c>
      <c t="n" r="E28" s="5">
        <v>695823</v>
      </c>
    </row>
    <row r="29" spans="1:5">
      <c t="s" r="A29" s="4">
        <v>105</v>
      </c>
      <c t="n" r="B29" s="5">
        <v>974099</v>
      </c>
      <c t="n" r="C29" s="5">
        <v>964541</v>
      </c>
      <c t="n" r="D29" s="5">
        <v>2832571</v>
      </c>
      <c t="n" r="E29" s="5">
        <v>3396596</v>
      </c>
    </row>
    <row r="30" spans="1:5">
      <c t="s" r="A30" s="4">
        <v>106</v>
      </c>
      <c t="n" r="B30" s="5">
        <v>648278</v>
      </c>
      <c t="n" r="C30" s="5">
        <v>210459</v>
      </c>
      <c t="n" r="D30" s="5">
        <v>1361688</v>
      </c>
      <c t="n" r="E30" s="5">
        <v>925961</v>
      </c>
    </row>
    <row r="31" spans="1:5">
      <c t="s" r="A31" s="4">
        <v>107</v>
      </c>
      <c t="n" r="B31" s="5">
        <v>130395</v>
      </c>
      <c t="n" r="C31" s="5">
        <v>135840</v>
      </c>
      <c t="n" r="D31" s="5">
        <v>408233</v>
      </c>
      <c t="n" r="E31" s="5">
        <v>499060</v>
      </c>
    </row>
    <row r="32" spans="1:5">
      <c t="s" r="A32" s="4">
        <v>108</v>
      </c>
      <c t="n" r="B32" s="5">
        <v>155872</v>
      </c>
      <c t="n" r="C32" s="5">
        <v>184385</v>
      </c>
      <c t="n" r="D32" s="5">
        <v>450415</v>
      </c>
      <c t="n" r="E32" s="5">
        <v>553156</v>
      </c>
    </row>
    <row r="33" spans="1:5">
      <c t="s" r="A33" s="4">
        <v>109</v>
      </c>
      <c t="n" r="B33" s="5">
        <v>273754</v>
      </c>
      <c t="n" r="C33" s="5">
        <v>306724</v>
      </c>
      <c t="n" r="D33" s="5">
        <v>851163</v>
      </c>
      <c t="n" r="E33" s="5">
        <v>790763</v>
      </c>
    </row>
    <row r="34" spans="1:5">
      <c t="s" r="A34" s="4">
        <v>110</v>
      </c>
      <c t="n" r="B34" s="5">
        <v>-17817</v>
      </c>
      <c t="n" r="C34" s="5">
        <v>91836</v>
      </c>
      <c t="n" r="D34" s="5">
        <v>477753</v>
      </c>
      <c t="n" r="E34" s="5">
        <v>772972</v>
      </c>
    </row>
    <row r="35" spans="1:5">
      <c t="s" r="A35" s="4">
        <v>111</v>
      </c>
      <c t="n" r="B35" s="5">
        <v>742347</v>
      </c>
      <c t="n" r="C35" s="5">
        <v>830629</v>
      </c>
      <c t="n" r="D35" s="5">
        <v>2087916</v>
      </c>
      <c t="n" r="E35" s="5">
        <v>2248951</v>
      </c>
    </row>
    <row r="36" spans="1:5">
      <c t="s" r="A36" s="4">
        <v>112</v>
      </c>
      <c t="n" r="B36" s="5">
        <v>10522109</v>
      </c>
      <c t="n" r="C36" s="5">
        <v>9968080</v>
      </c>
      <c t="n" r="D36" s="5">
        <v>30469524</v>
      </c>
      <c t="n" r="E36" s="5">
        <v>31595294</v>
      </c>
    </row>
    <row r="37" spans="1:5">
      <c t="s" r="A37" s="4">
        <v>113</v>
      </c>
      <c t="n" r="B37" s="5">
        <v>4637198</v>
      </c>
      <c t="n" r="C37" s="5">
        <v>4513130</v>
      </c>
      <c t="n" r="D37" s="5">
        <v>13231626</v>
      </c>
      <c t="n" r="E37" s="5">
        <v>10750696</v>
      </c>
    </row>
    <row r="38" spans="1:5">
      <c t="s" r="A38" s="4">
        <v>114</v>
      </c>
      <c t="n" r="B38" s="5">
        <v>1737789</v>
      </c>
      <c t="n" r="C38" s="5">
        <v>1636613</v>
      </c>
      <c t="n" r="D38" s="5">
        <v>4644617</v>
      </c>
      <c t="n" r="E38" s="5">
        <v>3688098</v>
      </c>
    </row>
    <row r="39" spans="1:5">
      <c t="s" r="A39" s="4">
        <v>115</v>
      </c>
      <c t="n" r="B39" s="7">
        <v>2899409</v>
      </c>
      <c t="n" r="C39" s="7">
        <v>2876517</v>
      </c>
      <c t="n" r="D39" s="7">
        <v>8587009</v>
      </c>
      <c t="n" r="E39" s="7">
        <v>7062598</v>
      </c>
    </row>
    <row r="40" spans="1:5">
      <c t="s" r="A40" s="3">
        <v>116</v>
      </c>
    </row>
    <row r="41" spans="1:5">
      <c t="s" r="A41" s="4">
        <v>117</v>
      </c>
      <c t="n" r="B41" s="8">
        <v>0.43</v>
      </c>
      <c t="n" r="C41" s="8">
        <v>0.44</v>
      </c>
      <c t="n" r="D41" s="8">
        <v>1.28</v>
      </c>
      <c t="n" r="E41" s="8">
        <v>1.08</v>
      </c>
    </row>
    <row r="42" spans="1:5">
      <c t="s" r="A42" s="4">
        <v>118</v>
      </c>
      <c t="n" r="B42" s="9">
        <v>0.41</v>
      </c>
      <c t="n" r="C42" s="8">
        <v>0.41</v>
      </c>
      <c t="n" r="D42" s="9">
        <v>1.23</v>
      </c>
      <c t="n" r="E42" s="8">
        <v>1.02</v>
      </c>
    </row>
    <row r="43" spans="1:5">
      <c t="s" r="A43" s="4">
        <v>119</v>
      </c>
      <c t="n" r="B43" s="8">
        <v>0.08</v>
      </c>
      <c t="n" r="D43"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5</v>
      </c>
      <c t="s" r="B1" s="2">
        <v>2</v>
      </c>
      <c t="s" r="C1" s="2">
        <v>25</v>
      </c>
    </row>
    <row r="2" spans="1:3">
      <c t="s" r="A2" s="3">
        <v>661</v>
      </c>
    </row>
    <row r="3" spans="1:3">
      <c t="s" r="A3" s="4">
        <v>662</v>
      </c>
      <c t="n" r="B3" s="7">
        <v>15007</v>
      </c>
      <c t="n" r="C3" s="7">
        <v>23281</v>
      </c>
    </row>
    <row r="4" spans="1:3">
      <c t="s" r="A4" s="4">
        <v>434</v>
      </c>
    </row>
    <row r="5" spans="1:3">
      <c t="s" r="A5" s="3">
        <v>661</v>
      </c>
    </row>
    <row r="6" spans="1:3">
      <c t="s" r="A6" s="4">
        <v>662</v>
      </c>
      <c t="n" r="B6" s="7">
        <v>5900</v>
      </c>
      <c t="n" r="C6" s="7">
        <v>15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6</v>
      </c>
      <c t="s" r="B1" s="2">
        <v>2</v>
      </c>
      <c t="s" r="C1" s="2">
        <v>25</v>
      </c>
    </row>
    <row r="2" spans="1:3">
      <c t="s" r="A2" s="3">
        <v>531</v>
      </c>
    </row>
    <row r="3" spans="1:3">
      <c t="s" r="A3" s="4">
        <v>677</v>
      </c>
      <c t="n" r="B3" s="7">
        <v>1288</v>
      </c>
      <c t="n" r="C3" s="7">
        <v>648</v>
      </c>
    </row>
    <row r="4" spans="1:3">
      <c t="s" r="A4" s="4">
        <v>678</v>
      </c>
      <c t="n" r="B4" s="5">
        <v>87</v>
      </c>
      <c t="n" r="C4" s="5">
        <v>77</v>
      </c>
    </row>
    <row r="5" spans="1:3">
      <c t="s" r="A5" s="4">
        <v>679</v>
      </c>
      <c t="n" r="B5" s="5">
        <v>5049</v>
      </c>
      <c t="n" r="C5" s="5">
        <v>2156</v>
      </c>
    </row>
    <row r="6" spans="1:3">
      <c t="s" r="A6" s="4">
        <v>680</v>
      </c>
      <c t="n" r="B6" s="5">
        <v>6424</v>
      </c>
      <c t="n" r="C6" s="5">
        <v>2881</v>
      </c>
    </row>
    <row r="7" spans="1:3">
      <c t="s" r="A7" s="4">
        <v>535</v>
      </c>
    </row>
    <row r="8" spans="1:3">
      <c t="s" r="A8" s="3">
        <v>531</v>
      </c>
    </row>
    <row r="9" spans="1:3">
      <c t="s" r="A9" s="4">
        <v>677</v>
      </c>
      <c t="n" r="B9" s="5">
        <v>1288</v>
      </c>
      <c t="n" r="C9" s="5">
        <v>646</v>
      </c>
    </row>
    <row r="10" spans="1:3">
      <c t="s" r="A10" s="4">
        <v>678</v>
      </c>
      <c t="n" r="B10" s="5">
        <v>87</v>
      </c>
      <c t="n" r="C10" s="5">
        <v>77</v>
      </c>
    </row>
    <row r="11" spans="1:3">
      <c t="s" r="A11" s="4">
        <v>679</v>
      </c>
      <c t="n" r="B11" s="5">
        <v>2418</v>
      </c>
      <c t="n" r="C11" s="5">
        <v>1424</v>
      </c>
    </row>
    <row r="12" spans="1:3">
      <c t="s" r="A12" s="4">
        <v>680</v>
      </c>
      <c t="n" r="B12" s="5">
        <v>3793</v>
      </c>
      <c t="n" r="C12" s="5">
        <v>2147</v>
      </c>
    </row>
    <row r="13" spans="1:3">
      <c t="s" r="A13" s="4">
        <v>681</v>
      </c>
    </row>
    <row r="14" spans="1:3">
      <c t="s" r="A14" s="3">
        <v>531</v>
      </c>
    </row>
    <row r="15" spans="1:3">
      <c t="s" r="A15" s="4">
        <v>677</v>
      </c>
      <c t="n" r="B15" s="5">
        <v>781</v>
      </c>
      <c t="n" r="C15" s="5">
        <v>432</v>
      </c>
    </row>
    <row r="16" spans="1:3">
      <c t="s" r="A16" s="4">
        <v>678</v>
      </c>
      <c t="n" r="C16" s="5">
        <v>77</v>
      </c>
    </row>
    <row r="17" spans="1:3">
      <c t="s" r="A17" s="4">
        <v>679</v>
      </c>
      <c t="n" r="B17" s="5">
        <v>57</v>
      </c>
      <c t="n" r="C17" s="5">
        <v>340</v>
      </c>
    </row>
    <row r="18" spans="1:3">
      <c t="s" r="A18" s="4">
        <v>680</v>
      </c>
      <c t="n" r="B18" s="5">
        <v>838</v>
      </c>
      <c t="n" r="C18" s="5">
        <v>849</v>
      </c>
    </row>
    <row r="19" spans="1:3">
      <c t="s" r="A19" s="4">
        <v>682</v>
      </c>
    </row>
    <row r="20" spans="1:3">
      <c t="s" r="A20" s="3">
        <v>531</v>
      </c>
    </row>
    <row r="21" spans="1:3">
      <c t="s" r="A21" s="4">
        <v>677</v>
      </c>
      <c t="n" r="B21" s="5">
        <v>398</v>
      </c>
    </row>
    <row r="22" spans="1:3">
      <c t="s" r="A22" s="4">
        <v>679</v>
      </c>
      <c t="n" r="B22" s="5">
        <v>3</v>
      </c>
    </row>
    <row r="23" spans="1:3">
      <c t="s" r="A23" s="4">
        <v>680</v>
      </c>
      <c t="n" r="B23" s="5">
        <v>401</v>
      </c>
    </row>
    <row r="24" spans="1:3">
      <c t="s" r="A24" s="4">
        <v>683</v>
      </c>
    </row>
    <row r="25" spans="1:3">
      <c t="s" r="A25" s="3">
        <v>531</v>
      </c>
    </row>
    <row r="26" spans="1:3">
      <c t="s" r="A26" s="4">
        <v>677</v>
      </c>
      <c t="n" r="B26" s="5">
        <v>109</v>
      </c>
      <c t="n" r="C26" s="5">
        <v>111</v>
      </c>
    </row>
    <row r="27" spans="1:3">
      <c t="s" r="A27" s="4">
        <v>679</v>
      </c>
      <c t="n" r="B27" s="5">
        <v>2297</v>
      </c>
      <c t="n" r="C27" s="5">
        <v>967</v>
      </c>
    </row>
    <row r="28" spans="1:3">
      <c t="s" r="A28" s="4">
        <v>680</v>
      </c>
      <c t="n" r="B28" s="5">
        <v>2406</v>
      </c>
      <c t="n" r="C28" s="5">
        <v>1078</v>
      </c>
    </row>
    <row r="29" spans="1:3">
      <c t="s" r="A29" s="4">
        <v>684</v>
      </c>
    </row>
    <row r="30" spans="1:3">
      <c t="s" r="A30" s="3">
        <v>531</v>
      </c>
    </row>
    <row r="31" spans="1:3">
      <c t="s" r="A31" s="4">
        <v>677</v>
      </c>
      <c t="n" r="C31" s="5">
        <v>103</v>
      </c>
    </row>
    <row r="32" spans="1:3">
      <c t="s" r="A32" s="4">
        <v>678</v>
      </c>
      <c t="n" r="B32" s="5">
        <v>87</v>
      </c>
    </row>
    <row r="33" spans="1:3">
      <c t="s" r="A33" s="4">
        <v>679</v>
      </c>
      <c t="n" r="B33" s="5">
        <v>61</v>
      </c>
      <c t="n" r="C33" s="5">
        <v>117</v>
      </c>
    </row>
    <row r="34" spans="1:3">
      <c t="s" r="A34" s="4">
        <v>680</v>
      </c>
      <c t="n" r="B34" s="5">
        <v>148</v>
      </c>
      <c t="n" r="C34" s="5">
        <v>220</v>
      </c>
    </row>
    <row r="35" spans="1:3">
      <c t="s" r="A35" s="4">
        <v>538</v>
      </c>
    </row>
    <row r="36" spans="1:3">
      <c t="s" r="A36" s="3">
        <v>531</v>
      </c>
    </row>
    <row r="37" spans="1:3">
      <c t="s" r="A37" s="4">
        <v>677</v>
      </c>
      <c t="n" r="C37" s="5">
        <v>2</v>
      </c>
    </row>
    <row r="38" spans="1:3">
      <c t="s" r="A38" s="4">
        <v>679</v>
      </c>
      <c t="n" r="B38" s="5">
        <v>2631</v>
      </c>
      <c t="n" r="C38" s="5">
        <v>732</v>
      </c>
    </row>
    <row r="39" spans="1:3">
      <c t="s" r="A39" s="4">
        <v>680</v>
      </c>
      <c t="n" r="B39" s="5">
        <v>2631</v>
      </c>
      <c t="n" r="C39" s="5">
        <v>734</v>
      </c>
    </row>
    <row r="40" spans="1:3">
      <c t="s" r="A40" s="4">
        <v>685</v>
      </c>
    </row>
    <row r="41" spans="1:3">
      <c t="s" r="A41" s="3">
        <v>531</v>
      </c>
    </row>
    <row r="42" spans="1:3">
      <c t="s" r="A42" s="4">
        <v>679</v>
      </c>
      <c t="n" r="B42" s="5">
        <v>2590</v>
      </c>
      <c t="n" r="C42" s="5">
        <v>730</v>
      </c>
    </row>
    <row r="43" spans="1:3">
      <c t="s" r="A43" s="4">
        <v>680</v>
      </c>
      <c t="n" r="B43" s="5">
        <v>2590</v>
      </c>
      <c t="n" r="C43" s="5">
        <v>730</v>
      </c>
    </row>
    <row r="44" spans="1:3">
      <c t="s" r="A44" s="4">
        <v>686</v>
      </c>
    </row>
    <row r="45" spans="1:3">
      <c t="s" r="A45" s="3">
        <v>531</v>
      </c>
    </row>
    <row r="46" spans="1:3">
      <c t="s" r="A46" s="4">
        <v>677</v>
      </c>
      <c t="n" r="C46" s="5">
        <v>2</v>
      </c>
    </row>
    <row r="47" spans="1:3">
      <c t="s" r="A47" s="4">
        <v>679</v>
      </c>
      <c t="n" r="B47" s="5">
        <v>41</v>
      </c>
      <c t="n" r="C47" s="5">
        <v>2</v>
      </c>
    </row>
    <row r="48" spans="1:3">
      <c t="s" r="A48" s="4">
        <v>680</v>
      </c>
      <c t="n" r="B48" s="5">
        <v>41</v>
      </c>
      <c t="n" r="C48" s="5">
        <v>4</v>
      </c>
    </row>
    <row r="49" spans="1:3">
      <c t="s" r="A49" s="4">
        <v>441</v>
      </c>
    </row>
    <row r="50" spans="1:3">
      <c t="s" r="A50" s="3">
        <v>531</v>
      </c>
    </row>
    <row r="51" spans="1:3">
      <c t="s" r="A51" s="4">
        <v>677</v>
      </c>
      <c t="n" r="B51" s="5">
        <v>790</v>
      </c>
      <c t="n" r="C51" s="5">
        <v>214</v>
      </c>
    </row>
    <row r="52" spans="1:3">
      <c t="s" r="A52" s="4">
        <v>678</v>
      </c>
      <c t="n" r="B52" s="5">
        <v>87</v>
      </c>
    </row>
    <row r="53" spans="1:3">
      <c t="s" r="A53" s="4">
        <v>679</v>
      </c>
      <c t="n" r="B53" s="5">
        <v>3756</v>
      </c>
      <c t="n" r="C53" s="5">
        <v>1021</v>
      </c>
    </row>
    <row r="54" spans="1:3">
      <c t="s" r="A54" s="4">
        <v>680</v>
      </c>
      <c t="n" r="B54" s="5">
        <v>4633</v>
      </c>
      <c t="n" r="C54" s="5">
        <v>1235</v>
      </c>
    </row>
    <row r="55" spans="1:3">
      <c t="s" r="A55" s="4">
        <v>687</v>
      </c>
    </row>
    <row r="56" spans="1:3">
      <c t="s" r="A56" s="3">
        <v>531</v>
      </c>
    </row>
    <row r="57" spans="1:3">
      <c t="s" r="A57" s="4">
        <v>677</v>
      </c>
      <c t="n" r="B57" s="5">
        <v>790</v>
      </c>
      <c t="n" r="C57" s="5">
        <v>214</v>
      </c>
    </row>
    <row r="58" spans="1:3">
      <c t="s" r="A58" s="4">
        <v>678</v>
      </c>
      <c t="n" r="B58" s="5">
        <v>87</v>
      </c>
    </row>
    <row r="59" spans="1:3">
      <c t="s" r="A59" s="4">
        <v>679</v>
      </c>
      <c t="n" r="B59" s="5">
        <v>1125</v>
      </c>
      <c t="n" r="C59" s="5">
        <v>291</v>
      </c>
    </row>
    <row r="60" spans="1:3">
      <c t="s" r="A60" s="4">
        <v>680</v>
      </c>
      <c t="n" r="B60" s="5">
        <v>2002</v>
      </c>
      <c t="n" r="C60" s="5">
        <v>505</v>
      </c>
    </row>
    <row r="61" spans="1:3">
      <c t="s" r="A61" s="4">
        <v>688</v>
      </c>
    </row>
    <row r="62" spans="1:3">
      <c t="s" r="A62" s="3">
        <v>531</v>
      </c>
    </row>
    <row r="63" spans="1:3">
      <c t="s" r="A63" s="4">
        <v>677</v>
      </c>
      <c t="n" r="B63" s="5">
        <v>283</v>
      </c>
    </row>
    <row r="64" spans="1:3">
      <c t="s" r="A64" s="4">
        <v>679</v>
      </c>
      <c t="n" r="B64" s="5">
        <v>39</v>
      </c>
      <c t="n" r="C64" s="5">
        <v>291</v>
      </c>
    </row>
    <row r="65" spans="1:3">
      <c t="s" r="A65" s="4">
        <v>680</v>
      </c>
      <c t="n" r="B65" s="5">
        <v>322</v>
      </c>
      <c t="n" r="C65" s="5">
        <v>291</v>
      </c>
    </row>
    <row r="66" spans="1:3">
      <c t="s" r="A66" s="4">
        <v>689</v>
      </c>
    </row>
    <row r="67" spans="1:3">
      <c t="s" r="A67" s="3">
        <v>531</v>
      </c>
    </row>
    <row r="68" spans="1:3">
      <c t="s" r="A68" s="4">
        <v>677</v>
      </c>
      <c t="n" r="B68" s="5">
        <v>398</v>
      </c>
    </row>
    <row r="69" spans="1:3">
      <c t="s" r="A69" s="4">
        <v>679</v>
      </c>
      <c t="n" r="B69" s="5">
        <v>3</v>
      </c>
    </row>
    <row r="70" spans="1:3">
      <c t="s" r="A70" s="4">
        <v>680</v>
      </c>
      <c t="n" r="B70" s="5">
        <v>401</v>
      </c>
    </row>
    <row r="71" spans="1:3">
      <c t="s" r="A71" s="4">
        <v>690</v>
      </c>
    </row>
    <row r="72" spans="1:3">
      <c t="s" r="A72" s="3">
        <v>531</v>
      </c>
    </row>
    <row r="73" spans="1:3">
      <c t="s" r="A73" s="4">
        <v>677</v>
      </c>
      <c t="n" r="B73" s="5">
        <v>109</v>
      </c>
      <c t="n" r="C73" s="5">
        <v>111</v>
      </c>
    </row>
    <row r="74" spans="1:3">
      <c t="s" r="A74" s="4">
        <v>679</v>
      </c>
      <c t="n" r="B74" s="5">
        <v>1083</v>
      </c>
    </row>
    <row r="75" spans="1:3">
      <c t="s" r="A75" s="4">
        <v>680</v>
      </c>
      <c t="n" r="B75" s="5">
        <v>1192</v>
      </c>
      <c t="n" r="C75" s="5">
        <v>111</v>
      </c>
    </row>
    <row r="76" spans="1:3">
      <c t="s" r="A76" s="4">
        <v>691</v>
      </c>
    </row>
    <row r="77" spans="1:3">
      <c t="s" r="A77" s="3">
        <v>531</v>
      </c>
    </row>
    <row r="78" spans="1:3">
      <c t="s" r="A78" s="4">
        <v>677</v>
      </c>
      <c t="n" r="C78" s="5">
        <v>103</v>
      </c>
    </row>
    <row r="79" spans="1:3">
      <c t="s" r="A79" s="4">
        <v>678</v>
      </c>
      <c t="n" r="B79" s="5">
        <v>87</v>
      </c>
    </row>
    <row r="80" spans="1:3">
      <c t="s" r="A80" s="4">
        <v>680</v>
      </c>
      <c t="n" r="B80" s="5">
        <v>87</v>
      </c>
      <c t="n" r="C80" s="5">
        <v>103</v>
      </c>
    </row>
    <row r="81" spans="1:3">
      <c t="s" r="A81" s="4">
        <v>692</v>
      </c>
    </row>
    <row r="82" spans="1:3">
      <c t="s" r="A82" s="3">
        <v>531</v>
      </c>
    </row>
    <row r="83" spans="1:3">
      <c t="s" r="A83" s="4">
        <v>679</v>
      </c>
      <c t="n" r="B83" s="5">
        <v>2631</v>
      </c>
      <c t="n" r="C83" s="5">
        <v>730</v>
      </c>
    </row>
    <row r="84" spans="1:3">
      <c t="s" r="A84" s="4">
        <v>680</v>
      </c>
      <c t="n" r="B84" s="5">
        <v>2631</v>
      </c>
      <c t="n" r="C84" s="5">
        <v>730</v>
      </c>
    </row>
    <row r="85" spans="1:3">
      <c t="s" r="A85" s="4">
        <v>693</v>
      </c>
    </row>
    <row r="86" spans="1:3">
      <c t="s" r="A86" s="3">
        <v>531</v>
      </c>
    </row>
    <row r="87" spans="1:3">
      <c t="s" r="A87" s="4">
        <v>679</v>
      </c>
      <c t="n" r="B87" s="5">
        <v>2590</v>
      </c>
      <c t="n" r="C87" s="5">
        <v>730</v>
      </c>
    </row>
    <row r="88" spans="1:3">
      <c t="s" r="A88" s="4">
        <v>680</v>
      </c>
      <c t="n" r="B88" s="5">
        <v>2590</v>
      </c>
      <c t="n" r="C88" s="5">
        <v>730</v>
      </c>
    </row>
    <row r="89" spans="1:3">
      <c t="s" r="A89" s="4">
        <v>694</v>
      </c>
    </row>
    <row r="90" spans="1:3">
      <c t="s" r="A90" s="3">
        <v>531</v>
      </c>
    </row>
    <row r="91" spans="1:3">
      <c t="s" r="A91" s="4">
        <v>679</v>
      </c>
      <c t="n" r="B91" s="5">
        <v>41</v>
      </c>
    </row>
    <row r="92" spans="1:3">
      <c t="s" r="A92" s="4">
        <v>680</v>
      </c>
      <c t="n" r="B92" s="5">
        <v>41</v>
      </c>
    </row>
    <row r="93" spans="1:3">
      <c t="s" r="A93" s="4">
        <v>398</v>
      </c>
    </row>
    <row r="94" spans="1:3">
      <c t="s" r="A94" s="3">
        <v>531</v>
      </c>
    </row>
    <row r="95" spans="1:3">
      <c t="s" r="A95" s="4">
        <v>677</v>
      </c>
      <c t="n" r="B95" s="5">
        <v>498</v>
      </c>
      <c t="n" r="C95" s="5">
        <v>434</v>
      </c>
    </row>
    <row r="96" spans="1:3">
      <c t="s" r="A96" s="4">
        <v>678</v>
      </c>
      <c t="n" r="C96" s="5">
        <v>77</v>
      </c>
    </row>
    <row r="97" spans="1:3">
      <c t="s" r="A97" s="4">
        <v>679</v>
      </c>
      <c t="n" r="B97" s="5">
        <v>1293</v>
      </c>
      <c t="n" r="C97" s="5">
        <v>1135</v>
      </c>
    </row>
    <row r="98" spans="1:3">
      <c t="s" r="A98" s="4">
        <v>680</v>
      </c>
      <c t="n" r="B98" s="5">
        <v>1791</v>
      </c>
      <c t="n" r="C98" s="5">
        <v>1646</v>
      </c>
    </row>
    <row r="99" spans="1:3">
      <c t="s" r="A99" s="4">
        <v>695</v>
      </c>
    </row>
    <row r="100" spans="1:3">
      <c t="s" r="A100" s="3">
        <v>531</v>
      </c>
    </row>
    <row r="101" spans="1:3">
      <c t="s" r="A101" s="4">
        <v>677</v>
      </c>
      <c t="n" r="B101" s="5">
        <v>498</v>
      </c>
      <c t="n" r="C101" s="5">
        <v>432</v>
      </c>
    </row>
    <row r="102" spans="1:3">
      <c t="s" r="A102" s="4">
        <v>678</v>
      </c>
      <c t="n" r="C102" s="5">
        <v>77</v>
      </c>
    </row>
    <row r="103" spans="1:3">
      <c t="s" r="A103" s="4">
        <v>679</v>
      </c>
      <c t="n" r="B103" s="5">
        <v>1293</v>
      </c>
      <c t="n" r="C103" s="5">
        <v>1133</v>
      </c>
    </row>
    <row r="104" spans="1:3">
      <c t="s" r="A104" s="4">
        <v>680</v>
      </c>
      <c t="n" r="B104" s="5">
        <v>1791</v>
      </c>
      <c t="n" r="C104" s="5">
        <v>1642</v>
      </c>
    </row>
    <row r="105" spans="1:3">
      <c t="s" r="A105" s="4">
        <v>696</v>
      </c>
    </row>
    <row r="106" spans="1:3">
      <c t="s" r="A106" s="3">
        <v>531</v>
      </c>
    </row>
    <row r="107" spans="1:3">
      <c t="s" r="A107" s="4">
        <v>677</v>
      </c>
      <c t="n" r="B107" s="5">
        <v>498</v>
      </c>
      <c t="n" r="C107" s="5">
        <v>432</v>
      </c>
    </row>
    <row r="108" spans="1:3">
      <c t="s" r="A108" s="4">
        <v>678</v>
      </c>
      <c t="n" r="C108" s="5">
        <v>77</v>
      </c>
    </row>
    <row r="109" spans="1:3">
      <c t="s" r="A109" s="4">
        <v>679</v>
      </c>
      <c t="n" r="B109" s="5">
        <v>18</v>
      </c>
      <c t="n" r="C109" s="5">
        <v>49</v>
      </c>
    </row>
    <row r="110" spans="1:3">
      <c t="s" r="A110" s="4">
        <v>680</v>
      </c>
      <c t="n" r="B110" s="5">
        <v>516</v>
      </c>
      <c t="n" r="C110" s="5">
        <v>558</v>
      </c>
    </row>
    <row r="111" spans="1:3">
      <c t="s" r="A111" s="4">
        <v>697</v>
      </c>
    </row>
    <row r="112" spans="1:3">
      <c t="s" r="A112" s="3">
        <v>531</v>
      </c>
    </row>
    <row r="113" spans="1:3">
      <c t="s" r="A113" s="4">
        <v>679</v>
      </c>
      <c t="n" r="B113" s="5">
        <v>1214</v>
      </c>
      <c t="n" r="C113" s="5">
        <v>967</v>
      </c>
    </row>
    <row r="114" spans="1:3">
      <c t="s" r="A114" s="4">
        <v>680</v>
      </c>
      <c t="n" r="B114" s="5">
        <v>1214</v>
      </c>
      <c t="n" r="C114" s="5">
        <v>967</v>
      </c>
    </row>
    <row r="115" spans="1:3">
      <c t="s" r="A115" s="4">
        <v>698</v>
      </c>
    </row>
    <row r="116" spans="1:3">
      <c t="s" r="A116" s="3">
        <v>531</v>
      </c>
    </row>
    <row r="117" spans="1:3">
      <c t="s" r="A117" s="4">
        <v>679</v>
      </c>
      <c t="n" r="B117" s="5">
        <v>61</v>
      </c>
      <c t="n" r="C117" s="5">
        <v>117</v>
      </c>
    </row>
    <row r="118" spans="1:3">
      <c t="s" r="A118" s="4">
        <v>680</v>
      </c>
      <c t="n" r="B118" s="7">
        <v>61</v>
      </c>
      <c t="n" r="C118" s="5">
        <v>117</v>
      </c>
    </row>
    <row r="119" spans="1:3">
      <c t="s" r="A119" s="4">
        <v>699</v>
      </c>
    </row>
    <row r="120" spans="1:3">
      <c t="s" r="A120" s="3">
        <v>531</v>
      </c>
    </row>
    <row r="121" spans="1:3">
      <c t="s" r="A121" s="4">
        <v>677</v>
      </c>
      <c t="n" r="C121" s="5">
        <v>2</v>
      </c>
    </row>
    <row r="122" spans="1:3">
      <c t="s" r="A122" s="4">
        <v>679</v>
      </c>
      <c t="n" r="C122" s="5">
        <v>2</v>
      </c>
    </row>
    <row r="123" spans="1:3">
      <c t="s" r="A123" s="4">
        <v>680</v>
      </c>
      <c t="n" r="C123" s="5">
        <v>4</v>
      </c>
    </row>
    <row r="124" spans="1:3">
      <c t="s" r="A124" s="4">
        <v>700</v>
      </c>
    </row>
    <row r="125" spans="1:3">
      <c t="s" r="A125" s="3">
        <v>531</v>
      </c>
    </row>
    <row r="126" spans="1:3">
      <c t="s" r="A126" s="4">
        <v>677</v>
      </c>
      <c t="n" r="C126" s="5">
        <v>2</v>
      </c>
    </row>
    <row r="127" spans="1:3">
      <c t="s" r="A127" s="4">
        <v>679</v>
      </c>
      <c t="n" r="C127" s="5">
        <v>2</v>
      </c>
    </row>
    <row r="128" spans="1:3">
      <c t="s" r="A128" s="4">
        <v>680</v>
      </c>
      <c t="n" r="C128" s="7">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25</v>
      </c>
    </row>
    <row r="2" spans="1:3">
      <c t="s" r="A2" s="3">
        <v>702</v>
      </c>
    </row>
    <row r="3" spans="1:3">
      <c t="s" r="A3" s="4">
        <v>703</v>
      </c>
      <c t="n" r="B3" s="7">
        <v>190762087</v>
      </c>
      <c t="n" r="C3" s="7">
        <v>174800516</v>
      </c>
    </row>
    <row r="4" spans="1:3">
      <c t="s" r="A4" s="4">
        <v>315</v>
      </c>
    </row>
    <row r="5" spans="1:3">
      <c t="s" r="A5" s="3">
        <v>702</v>
      </c>
    </row>
    <row r="6" spans="1:3">
      <c t="s" r="A6" s="4">
        <v>703</v>
      </c>
      <c t="n" r="B6" s="5">
        <v>23039000</v>
      </c>
      <c t="n" r="C6" s="5">
        <v>24896000</v>
      </c>
    </row>
    <row r="7" spans="1:3">
      <c t="s" r="A7" s="4">
        <v>704</v>
      </c>
    </row>
    <row r="8" spans="1:3">
      <c t="s" r="A8" s="3">
        <v>702</v>
      </c>
    </row>
    <row r="9" spans="1:3">
      <c t="s" r="A9" s="4">
        <v>703</v>
      </c>
      <c t="n" r="B9" s="5">
        <v>190762000</v>
      </c>
      <c t="n" r="C9" s="5">
        <v>174801000</v>
      </c>
    </row>
    <row r="10" spans="1:3">
      <c t="s" r="A10" s="4">
        <v>705</v>
      </c>
    </row>
    <row r="11" spans="1:3">
      <c t="s" r="A11" s="3">
        <v>702</v>
      </c>
    </row>
    <row r="12" spans="1:3">
      <c t="s" r="A12" s="4">
        <v>703</v>
      </c>
      <c t="n" r="B12" s="5">
        <v>190762000</v>
      </c>
      <c t="n" r="C12" s="5">
        <v>174801000</v>
      </c>
    </row>
    <row r="13" spans="1:3">
      <c t="s" r="A13" s="4">
        <v>706</v>
      </c>
    </row>
    <row r="14" spans="1:3">
      <c t="s" r="A14" s="3">
        <v>702</v>
      </c>
    </row>
    <row r="15" spans="1:3">
      <c t="s" r="A15" s="4">
        <v>703</v>
      </c>
      <c t="n" r="B15" s="5">
        <v>148685000</v>
      </c>
      <c t="n" r="C15" s="5">
        <v>121498000</v>
      </c>
    </row>
    <row r="16" spans="1:3">
      <c t="s" r="A16" s="4">
        <v>707</v>
      </c>
    </row>
    <row r="17" spans="1:3">
      <c t="s" r="A17" s="3">
        <v>702</v>
      </c>
    </row>
    <row r="18" spans="1:3">
      <c t="s" r="A18" s="4">
        <v>703</v>
      </c>
      <c t="n" r="B18" s="5">
        <v>6551000</v>
      </c>
      <c t="n" r="C18" s="5">
        <v>7764000</v>
      </c>
    </row>
    <row r="19" spans="1:3">
      <c t="s" r="A19" s="4">
        <v>708</v>
      </c>
    </row>
    <row r="20" spans="1:3">
      <c t="s" r="A20" s="3">
        <v>702</v>
      </c>
    </row>
    <row r="21" spans="1:3">
      <c t="s" r="A21" s="4">
        <v>703</v>
      </c>
      <c t="n" r="B21" s="5">
        <v>23039000</v>
      </c>
      <c t="n" r="C21" s="5">
        <v>24896000</v>
      </c>
    </row>
    <row r="22" spans="1:3">
      <c t="s" r="A22" s="4">
        <v>709</v>
      </c>
    </row>
    <row r="23" spans="1:3">
      <c t="s" r="A23" s="3">
        <v>702</v>
      </c>
    </row>
    <row r="24" spans="1:3">
      <c t="s" r="A24" s="4">
        <v>703</v>
      </c>
      <c t="n" r="B24" s="5">
        <v>12487000</v>
      </c>
      <c t="n" r="C24" s="5">
        <v>20643000</v>
      </c>
    </row>
    <row r="25" spans="1:3">
      <c t="s" r="A25" s="4">
        <v>710</v>
      </c>
    </row>
    <row r="26" spans="1:3">
      <c t="s" r="A26" s="3">
        <v>702</v>
      </c>
    </row>
    <row r="27" spans="1:3">
      <c t="s" r="A27" s="4">
        <v>703</v>
      </c>
      <c t="n" r="B27" s="5">
        <v>190762000</v>
      </c>
      <c t="n" r="C27" s="5">
        <v>174801000</v>
      </c>
    </row>
    <row r="28" spans="1:3">
      <c t="s" r="A28" s="4">
        <v>711</v>
      </c>
    </row>
    <row r="29" spans="1:3">
      <c t="s" r="A29" s="3">
        <v>702</v>
      </c>
    </row>
    <row r="30" spans="1:3">
      <c t="s" r="A30" s="4">
        <v>703</v>
      </c>
      <c t="n" r="B30" s="5">
        <v>148685000</v>
      </c>
      <c t="n" r="C30" s="5">
        <v>121498000</v>
      </c>
    </row>
    <row r="31" spans="1:3">
      <c t="s" r="A31" s="4">
        <v>712</v>
      </c>
    </row>
    <row r="32" spans="1:3">
      <c t="s" r="A32" s="3">
        <v>702</v>
      </c>
    </row>
    <row r="33" spans="1:3">
      <c t="s" r="A33" s="4">
        <v>703</v>
      </c>
      <c t="n" r="B33" s="5">
        <v>6551000</v>
      </c>
      <c t="n" r="C33" s="5">
        <v>7764000</v>
      </c>
    </row>
    <row r="34" spans="1:3">
      <c t="s" r="A34" s="4">
        <v>713</v>
      </c>
    </row>
    <row r="35" spans="1:3">
      <c t="s" r="A35" s="3">
        <v>702</v>
      </c>
    </row>
    <row r="36" spans="1:3">
      <c t="s" r="A36" s="4">
        <v>703</v>
      </c>
      <c t="n" r="B36" s="5">
        <v>23039000</v>
      </c>
      <c t="n" r="C36" s="5">
        <v>24896000</v>
      </c>
    </row>
    <row r="37" spans="1:3">
      <c t="s" r="A37" s="4">
        <v>714</v>
      </c>
    </row>
    <row r="38" spans="1:3">
      <c t="s" r="A38" s="3">
        <v>702</v>
      </c>
    </row>
    <row r="39" spans="1:3">
      <c t="s" r="A39" s="4">
        <v>703</v>
      </c>
      <c t="n" r="B39" s="7">
        <v>12487000</v>
      </c>
      <c t="n" r="C39" s="7">
        <v>2064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5</v>
      </c>
      <c t="s" r="B1" s="2">
        <v>2</v>
      </c>
      <c t="s" r="C1" s="2">
        <v>25</v>
      </c>
    </row>
    <row r="2" spans="1:3">
      <c t="s" r="A2" s="3">
        <v>26</v>
      </c>
    </row>
    <row r="3" spans="1:3">
      <c t="s" r="A3" s="4">
        <v>716</v>
      </c>
      <c t="n" r="B3" s="7">
        <v>21929</v>
      </c>
      <c t="n" r="C3" s="7">
        <v>31908</v>
      </c>
    </row>
    <row r="4" spans="1:3">
      <c t="s" r="A4" s="4">
        <v>717</v>
      </c>
      <c t="n" r="B4" s="5">
        <v>851</v>
      </c>
      <c t="n" r="C4" s="5">
        <v>1843</v>
      </c>
    </row>
    <row r="5" spans="1:3">
      <c t="s" r="A5" s="4">
        <v>283</v>
      </c>
      <c t="n" r="B5" s="5">
        <v>5817</v>
      </c>
      <c t="n" r="C5" s="5">
        <v>5214</v>
      </c>
    </row>
    <row r="6" spans="1:3">
      <c t="s" r="A6" s="4">
        <v>134</v>
      </c>
      <c t="n" r="B6" s="5">
        <v>28597</v>
      </c>
      <c t="n" r="C6" s="5">
        <v>38965</v>
      </c>
    </row>
    <row r="7" spans="1:3">
      <c t="s" r="A7" s="4">
        <v>718</v>
      </c>
    </row>
    <row r="8" spans="1:3">
      <c t="s" r="A8" s="3">
        <v>26</v>
      </c>
    </row>
    <row r="9" spans="1:3">
      <c t="s" r="A9" s="4">
        <v>716</v>
      </c>
      <c t="n" r="B9" s="5">
        <v>21929</v>
      </c>
      <c t="n" r="C9" s="5">
        <v>31908</v>
      </c>
    </row>
    <row r="10" spans="1:3">
      <c t="s" r="A10" s="4">
        <v>717</v>
      </c>
      <c t="n" r="B10" s="5">
        <v>851</v>
      </c>
      <c t="n" r="C10" s="5">
        <v>1843</v>
      </c>
    </row>
    <row r="11" spans="1:3">
      <c t="s" r="A11" s="4">
        <v>283</v>
      </c>
      <c t="n" r="B11" s="5">
        <v>5817</v>
      </c>
      <c t="n" r="C11" s="5">
        <v>5214</v>
      </c>
    </row>
    <row r="12" spans="1:3">
      <c t="s" r="A12" s="4">
        <v>134</v>
      </c>
      <c t="n" r="B12" s="7">
        <v>28597</v>
      </c>
      <c t="n" r="C12" s="7">
        <v>389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9</v>
      </c>
      <c t="s" r="B1" s="2">
        <v>2</v>
      </c>
      <c t="s" r="C1" s="2">
        <v>25</v>
      </c>
    </row>
    <row r="2" spans="1:3">
      <c t="s" r="A2" s="3">
        <v>720</v>
      </c>
    </row>
    <row r="3" spans="1:3">
      <c t="s" r="A3" s="4">
        <v>721</v>
      </c>
      <c t="n" r="B3" s="7">
        <v>190762087</v>
      </c>
      <c t="n" r="C3" s="7">
        <v>174800516</v>
      </c>
    </row>
    <row r="4" spans="1:3">
      <c t="s" r="A4" s="4">
        <v>722</v>
      </c>
      <c t="n" r="B4" s="5">
        <v>14609405</v>
      </c>
      <c t="n" r="C4" s="5">
        <v>11889335</v>
      </c>
    </row>
    <row r="5" spans="1:3">
      <c t="s" r="A5" s="3">
        <v>723</v>
      </c>
    </row>
    <row r="6" spans="1:3">
      <c t="s" r="A6" s="4">
        <v>87</v>
      </c>
      <c t="n" r="B6" s="5">
        <v>77009432</v>
      </c>
      <c t="n" r="C6" s="5">
        <v>31000000</v>
      </c>
    </row>
    <row r="7" spans="1:3">
      <c t="s" r="A7" s="4">
        <v>86</v>
      </c>
      <c t="n" r="C7" s="5">
        <v>20370892</v>
      </c>
    </row>
    <row r="8" spans="1:3">
      <c t="s" r="A8" s="4">
        <v>724</v>
      </c>
    </row>
    <row r="9" spans="1:3">
      <c t="s" r="A9" s="3">
        <v>720</v>
      </c>
    </row>
    <row r="10" spans="1:3">
      <c t="s" r="A10" s="4">
        <v>27</v>
      </c>
      <c t="n" r="B10" s="5">
        <v>23539000</v>
      </c>
      <c t="n" r="C10" s="5">
        <v>29078000</v>
      </c>
    </row>
    <row r="11" spans="1:3">
      <c t="s" r="A11" s="4">
        <v>28</v>
      </c>
      <c t="n" r="B11" s="5">
        <v>5762000</v>
      </c>
      <c t="n" r="C11" s="5">
        <v>5526000</v>
      </c>
    </row>
    <row r="12" spans="1:3">
      <c t="s" r="A12" s="4">
        <v>725</v>
      </c>
      <c t="n" r="B12" s="5">
        <v>19544000</v>
      </c>
      <c t="n" r="C12" s="5">
        <v>19163000</v>
      </c>
    </row>
    <row r="13" spans="1:3">
      <c t="s" r="A13" s="3">
        <v>723</v>
      </c>
    </row>
    <row r="14" spans="1:3">
      <c t="s" r="A14" s="4">
        <v>87</v>
      </c>
      <c t="n" r="B14" s="5">
        <v>77009000</v>
      </c>
      <c t="n" r="C14" s="5">
        <v>31000000</v>
      </c>
    </row>
    <row r="15" spans="1:3">
      <c t="s" r="A15" s="4">
        <v>704</v>
      </c>
    </row>
    <row r="16" spans="1:3">
      <c t="s" r="A16" s="3">
        <v>720</v>
      </c>
    </row>
    <row r="17" spans="1:3">
      <c t="s" r="A17" s="4">
        <v>721</v>
      </c>
      <c t="n" r="B17" s="5">
        <v>190762000</v>
      </c>
      <c t="n" r="C17" s="5">
        <v>174801000</v>
      </c>
    </row>
    <row r="18" spans="1:3">
      <c t="s" r="A18" s="4">
        <v>722</v>
      </c>
      <c t="n" r="B18" s="5">
        <v>14609000</v>
      </c>
      <c t="n" r="C18" s="5">
        <v>11889000</v>
      </c>
    </row>
    <row r="19" spans="1:3">
      <c t="s" r="A19" s="4">
        <v>31</v>
      </c>
      <c t="n" r="B19" s="5">
        <v>7170000</v>
      </c>
      <c t="n" r="C19" s="5">
        <v>4517000</v>
      </c>
    </row>
    <row r="20" spans="1:3">
      <c t="s" r="A20" s="3">
        <v>723</v>
      </c>
    </row>
    <row r="21" spans="1:3">
      <c t="s" r="A21" s="4">
        <v>85</v>
      </c>
      <c t="n" r="B21" s="5">
        <v>1075885000</v>
      </c>
      <c t="n" r="C21" s="5">
        <v>924816000</v>
      </c>
    </row>
    <row r="22" spans="1:3">
      <c t="s" r="A22" s="4">
        <v>88</v>
      </c>
      <c t="n" r="B22" s="5">
        <v>27724000</v>
      </c>
      <c t="n" r="C22" s="5">
        <v>16987000</v>
      </c>
    </row>
    <row r="23" spans="1:3">
      <c t="s" r="A23" s="4">
        <v>718</v>
      </c>
    </row>
    <row r="24" spans="1:3">
      <c t="s" r="A24" s="3">
        <v>720</v>
      </c>
    </row>
    <row r="25" spans="1:3">
      <c t="s" r="A25" s="4">
        <v>726</v>
      </c>
      <c t="n" r="B25" s="5">
        <v>1208156000</v>
      </c>
      <c t="n" r="C25" s="5">
        <v>908346000</v>
      </c>
    </row>
    <row r="26" spans="1:3">
      <c t="s" r="A26" s="3">
        <v>723</v>
      </c>
    </row>
    <row r="27" spans="1:3">
      <c t="s" r="A27" s="4">
        <v>85</v>
      </c>
      <c t="n" r="B27" s="5">
        <v>146544000</v>
      </c>
      <c t="n" r="C27" s="5">
        <v>69178000</v>
      </c>
    </row>
    <row r="28" spans="1:3">
      <c t="s" r="A28" s="4">
        <v>88</v>
      </c>
      <c t="n" r="B28" s="5">
        <v>48945000</v>
      </c>
    </row>
    <row r="29" spans="1:3">
      <c t="s" r="A29" s="4">
        <v>86</v>
      </c>
      <c t="n" r="C29" s="5">
        <v>20371000</v>
      </c>
    </row>
    <row r="30" spans="1:3">
      <c t="s" r="A30" s="4">
        <v>727</v>
      </c>
    </row>
    <row r="31" spans="1:3">
      <c t="s" r="A31" s="3">
        <v>720</v>
      </c>
    </row>
    <row r="32" spans="1:3">
      <c t="s" r="A32" s="4">
        <v>27</v>
      </c>
      <c t="n" r="B32" s="5">
        <v>23539000</v>
      </c>
      <c t="n" r="C32" s="5">
        <v>29078000</v>
      </c>
    </row>
    <row r="33" spans="1:3">
      <c t="s" r="A33" s="4">
        <v>28</v>
      </c>
      <c t="n" r="B33" s="5">
        <v>5762000</v>
      </c>
      <c t="n" r="C33" s="5">
        <v>5526000</v>
      </c>
    </row>
    <row r="34" spans="1:3">
      <c t="s" r="A34" s="4">
        <v>721</v>
      </c>
      <c t="n" r="B34" s="5">
        <v>190762000</v>
      </c>
      <c t="n" r="C34" s="5">
        <v>174801000</v>
      </c>
    </row>
    <row r="35" spans="1:3">
      <c t="s" r="A35" s="4">
        <v>722</v>
      </c>
      <c t="n" r="B35" s="5">
        <v>14409000</v>
      </c>
      <c t="n" r="C35" s="5">
        <v>11705000</v>
      </c>
    </row>
    <row r="36" spans="1:3">
      <c t="s" r="A36" s="4">
        <v>31</v>
      </c>
      <c t="n" r="B36" s="5">
        <v>7170000</v>
      </c>
      <c t="n" r="C36" s="5">
        <v>4517000</v>
      </c>
    </row>
    <row r="37" spans="1:3">
      <c t="s" r="A37" s="4">
        <v>726</v>
      </c>
      <c t="n" r="B37" s="5">
        <v>1198778000</v>
      </c>
      <c t="n" r="C37" s="5">
        <v>901208000</v>
      </c>
    </row>
    <row r="38" spans="1:3">
      <c t="s" r="A38" s="4">
        <v>725</v>
      </c>
      <c t="n" r="B38" s="5">
        <v>19544000</v>
      </c>
      <c t="n" r="C38" s="5">
        <v>19163000</v>
      </c>
    </row>
    <row r="39" spans="1:3">
      <c t="s" r="A39" s="3">
        <v>723</v>
      </c>
    </row>
    <row r="40" spans="1:3">
      <c t="s" r="A40" s="4">
        <v>85</v>
      </c>
      <c t="n" r="B40" s="5">
        <v>1221688000</v>
      </c>
      <c t="n" r="C40" s="5">
        <v>993573000</v>
      </c>
    </row>
    <row r="41" spans="1:3">
      <c t="s" r="A41" s="4">
        <v>87</v>
      </c>
      <c t="n" r="B41" s="5">
        <v>77009000</v>
      </c>
      <c t="n" r="C41" s="5">
        <v>31000000</v>
      </c>
    </row>
    <row r="42" spans="1:3">
      <c t="s" r="A42" s="4">
        <v>88</v>
      </c>
      <c t="n" r="B42" s="5">
        <v>76435000</v>
      </c>
      <c t="n" r="C42" s="5">
        <v>16500000</v>
      </c>
    </row>
    <row r="43" spans="1:3">
      <c t="s" r="A43" s="4">
        <v>86</v>
      </c>
      <c t="n" r="C43" s="5">
        <v>20371000</v>
      </c>
    </row>
    <row r="44" spans="1:3">
      <c t="s" r="A44" s="4">
        <v>728</v>
      </c>
    </row>
    <row r="45" spans="1:3">
      <c t="s" r="A45" s="3">
        <v>720</v>
      </c>
    </row>
    <row r="46" spans="1:3">
      <c t="s" r="A46" s="4">
        <v>27</v>
      </c>
      <c t="n" r="B46" s="5">
        <v>23539000</v>
      </c>
      <c t="n" r="C46" s="5">
        <v>29078000</v>
      </c>
    </row>
    <row r="47" spans="1:3">
      <c t="s" r="A47" s="4">
        <v>28</v>
      </c>
      <c t="n" r="B47" s="5">
        <v>5762000</v>
      </c>
      <c t="n" r="C47" s="5">
        <v>5526000</v>
      </c>
    </row>
    <row r="48" spans="1:3">
      <c t="s" r="A48" s="4">
        <v>721</v>
      </c>
      <c t="n" r="B48" s="5">
        <v>190762000</v>
      </c>
      <c t="n" r="C48" s="5">
        <v>174801000</v>
      </c>
    </row>
    <row r="49" spans="1:3">
      <c t="s" r="A49" s="4">
        <v>722</v>
      </c>
      <c t="n" r="B49" s="5">
        <v>14609000</v>
      </c>
      <c t="n" r="C49" s="5">
        <v>11889000</v>
      </c>
    </row>
    <row r="50" spans="1:3">
      <c t="s" r="A50" s="4">
        <v>31</v>
      </c>
      <c t="n" r="B50" s="5">
        <v>7170000</v>
      </c>
      <c t="n" r="C50" s="5">
        <v>4517000</v>
      </c>
    </row>
    <row r="51" spans="1:3">
      <c t="s" r="A51" s="4">
        <v>726</v>
      </c>
      <c t="n" r="B51" s="5">
        <v>1208156000</v>
      </c>
      <c t="n" r="C51" s="5">
        <v>908346000</v>
      </c>
    </row>
    <row r="52" spans="1:3">
      <c t="s" r="A52" s="4">
        <v>725</v>
      </c>
      <c t="n" r="B52" s="5">
        <v>19544000</v>
      </c>
      <c t="n" r="C52" s="5">
        <v>19163000</v>
      </c>
    </row>
    <row r="53" spans="1:3">
      <c t="s" r="A53" s="3">
        <v>723</v>
      </c>
    </row>
    <row r="54" spans="1:3">
      <c t="s" r="A54" s="4">
        <v>85</v>
      </c>
      <c t="n" r="B54" s="5">
        <v>1222429000</v>
      </c>
      <c t="n" r="C54" s="5">
        <v>993994000</v>
      </c>
    </row>
    <row r="55" spans="1:3">
      <c t="s" r="A55" s="4">
        <v>87</v>
      </c>
      <c t="n" r="B55" s="5">
        <v>77009000</v>
      </c>
      <c t="n" r="C55" s="5">
        <v>31000000</v>
      </c>
    </row>
    <row r="56" spans="1:3">
      <c t="s" r="A56" s="4">
        <v>88</v>
      </c>
      <c t="n" r="B56" s="7">
        <v>76669000</v>
      </c>
      <c t="n" r="C56" s="5">
        <v>16987000</v>
      </c>
    </row>
    <row r="57" spans="1:3">
      <c t="s" r="A57" s="4">
        <v>86</v>
      </c>
      <c t="n" r="C57" s="7">
        <v>2037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0</v>
      </c>
      <c t="s" r="C1" s="2">
        <v>77</v>
      </c>
      <c t="s" r="E1" s="2">
        <v>1</v>
      </c>
    </row>
    <row r="2" spans="1:6">
      <c t="s" r="C2" s="2">
        <v>2</v>
      </c>
      <c t="s" r="D2" s="2">
        <v>78</v>
      </c>
      <c t="s" r="E2" s="2">
        <v>2</v>
      </c>
      <c t="s" r="F2" s="2">
        <v>78</v>
      </c>
    </row>
    <row r="3" spans="1:6">
      <c t="s" r="A3" s="3">
        <v>121</v>
      </c>
    </row>
    <row r="4" spans="1:6">
      <c t="s" r="A4" s="4">
        <v>122</v>
      </c>
      <c t="n" r="C4" s="7">
        <v>2899409</v>
      </c>
      <c t="n" r="D4" s="7">
        <v>2876517</v>
      </c>
      <c t="n" r="E4" s="7">
        <v>8587009</v>
      </c>
      <c t="n" r="F4" s="7">
        <v>7062598</v>
      </c>
    </row>
    <row r="5" spans="1:6">
      <c t="s" r="A5" s="3">
        <v>123</v>
      </c>
    </row>
    <row r="6" spans="1:6">
      <c t="s" r="A6" s="4">
        <v>124</v>
      </c>
      <c t="n" r="C6" s="5">
        <v>1209078</v>
      </c>
      <c t="n" r="D6" s="5">
        <v>-383068</v>
      </c>
      <c t="n" r="E6" s="5">
        <v>923145</v>
      </c>
      <c t="n" r="F6" s="5">
        <v>1141658</v>
      </c>
    </row>
    <row r="7" spans="1:6">
      <c t="s" r="A7" s="4">
        <v>125</v>
      </c>
      <c t="n" r="C7" s="5">
        <v>-3053</v>
      </c>
      <c t="n" r="E7" s="5">
        <v>-3053</v>
      </c>
      <c t="n" r="F7" s="5">
        <v>-1826</v>
      </c>
    </row>
    <row r="8" spans="1:6">
      <c t="s" r="A8" s="4">
        <v>126</v>
      </c>
      <c t="s" r="B8" s="4">
        <v>54</v>
      </c>
      <c t="n" r="C8" s="5">
        <v>-422109</v>
      </c>
      <c t="n" r="D8" s="5">
        <v>134074</v>
      </c>
      <c t="n" r="E8" s="5">
        <v>-322032</v>
      </c>
      <c t="n" r="F8" s="5">
        <v>-398941</v>
      </c>
    </row>
    <row r="9" spans="1:6">
      <c t="s" r="A9" s="4">
        <v>127</v>
      </c>
      <c t="n" r="C9" s="5">
        <v>783916</v>
      </c>
      <c t="n" r="D9" s="5">
        <v>-248994</v>
      </c>
      <c t="n" r="E9" s="5">
        <v>598060</v>
      </c>
      <c t="n" r="F9" s="5">
        <v>740891</v>
      </c>
    </row>
    <row r="10" spans="1:6">
      <c t="s" r="A10" s="4">
        <v>128</v>
      </c>
      <c t="n" r="C10" s="7">
        <v>3683325</v>
      </c>
      <c t="n" r="D10" s="7">
        <v>2627523</v>
      </c>
      <c t="n" r="E10" s="7">
        <v>9185069</v>
      </c>
      <c t="n" r="F10" s="7">
        <v>7803489</v>
      </c>
    </row>
    <row r="11" spans="1:6">
      <c t="n" r="A11"/>
    </row>
    <row r="12" spans="1:6">
      <c t="s" r="A12" s="4">
        <v>54</v>
      </c>
      <c t="s" r="B12" s="4">
        <v>129</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0</v>
      </c>
      <c t="s" r="B1" s="2">
        <v>77</v>
      </c>
      <c t="s" r="D1" s="2">
        <v>1</v>
      </c>
    </row>
    <row r="2" spans="1:5">
      <c t="s" r="B2" s="2">
        <v>2</v>
      </c>
      <c t="s" r="C2" s="2">
        <v>78</v>
      </c>
      <c t="s" r="D2" s="2">
        <v>2</v>
      </c>
      <c t="s" r="E2" s="2">
        <v>78</v>
      </c>
    </row>
    <row r="3" spans="1:5">
      <c t="s" r="A3" s="3">
        <v>121</v>
      </c>
    </row>
    <row r="4" spans="1:5">
      <c t="s" r="A4" s="4">
        <v>131</v>
      </c>
      <c t="n" r="B4" s="7">
        <v>423178</v>
      </c>
      <c t="n" r="C4" s="7">
        <v>-134074</v>
      </c>
      <c t="n" r="D4" s="7">
        <v>323101</v>
      </c>
      <c t="n" r="E4" s="7">
        <v>399580</v>
      </c>
    </row>
    <row r="5" spans="1:5">
      <c t="s" r="A5" s="4">
        <v>132</v>
      </c>
      <c t="n" r="B5" s="7">
        <v>1069</v>
      </c>
      <c t="n" r="C5" s="7">
        <v>0</v>
      </c>
      <c t="n" r="D5" s="7">
        <v>1069</v>
      </c>
      <c t="n" r="E5" s="7">
        <v>6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22"/>
    <col customWidth="1" max="5" min="5" width="36"/>
    <col customWidth="1" max="6" min="6" width="24"/>
    <col customWidth="1" max="7" min="7" width="47"/>
    <col customWidth="1" max="8" min="8" width="46"/>
    <col customWidth="1" max="9" min="9" width="27"/>
    <col customWidth="1" max="10" min="10" width="48"/>
  </cols>
  <sheetData>
    <row r="1" spans="1:10">
      <c t="s" r="A1" s="1">
        <v>133</v>
      </c>
      <c t="s" r="C1" s="2">
        <v>134</v>
      </c>
      <c t="s" r="D1" s="2">
        <v>135</v>
      </c>
      <c t="s" r="E1" s="2">
        <v>136</v>
      </c>
      <c t="s" r="F1" s="2">
        <v>137</v>
      </c>
      <c t="s" r="G1" s="2">
        <v>138</v>
      </c>
      <c t="s" r="H1" s="2">
        <v>139</v>
      </c>
      <c t="s" r="I1" s="2">
        <v>140</v>
      </c>
      <c t="s" r="J1" s="2">
        <v>141</v>
      </c>
    </row>
    <row r="2" spans="1:10">
      <c t="s" r="A2" s="4">
        <v>142</v>
      </c>
      <c t="s" r="B2" s="4">
        <v>54</v>
      </c>
      <c t="n" r="C2" s="7">
        <v>141909529</v>
      </c>
      <c t="n" r="D2" s="7">
        <v>89585</v>
      </c>
      <c t="n" r="E2" s="7">
        <v>92192410</v>
      </c>
      <c t="n" r="F2" s="7">
        <v>-28011398</v>
      </c>
      <c t="n" r="G2" s="7">
        <v>-5266830</v>
      </c>
      <c t="n" r="H2" s="7">
        <v>-1018497</v>
      </c>
      <c t="n" r="I2" s="7">
        <v>83729144</v>
      </c>
      <c t="n" r="J2" s="7">
        <v>195115</v>
      </c>
    </row>
    <row r="3" spans="1:10">
      <c t="s" r="A3" s="4">
        <v>122</v>
      </c>
      <c t="n" r="C3" s="5">
        <v>7062598</v>
      </c>
      <c t="n" r="I3" s="5">
        <v>7062598</v>
      </c>
    </row>
    <row r="4" spans="1:10">
      <c t="s" r="A4" s="4">
        <v>143</v>
      </c>
      <c t="n" r="C4" s="5">
        <v>740891</v>
      </c>
      <c t="n" r="J4" s="5">
        <v>740891</v>
      </c>
    </row>
    <row r="5" spans="1:10">
      <c t="s" r="A5" s="4">
        <v>144</v>
      </c>
      <c t="n" r="C5" s="5">
        <v>-490800</v>
      </c>
      <c t="n" r="F5" s="5">
        <v>-490800</v>
      </c>
    </row>
    <row r="6" spans="1:10">
      <c t="s" r="A6" s="4">
        <v>145</v>
      </c>
      <c t="n" r="C6" s="5">
        <v>443688</v>
      </c>
      <c t="n" r="D6" s="5">
        <v>383</v>
      </c>
      <c t="n" r="E6" s="5">
        <v>443305</v>
      </c>
    </row>
    <row r="7" spans="1:10">
      <c t="s" r="A7" s="4">
        <v>146</v>
      </c>
      <c t="n" r="C7" s="5">
        <v>228831</v>
      </c>
      <c t="n" r="E7" s="5">
        <v>-565552</v>
      </c>
      <c t="n" r="H7" s="5">
        <v>794383</v>
      </c>
    </row>
    <row r="8" spans="1:10">
      <c t="s" r="A8" s="4">
        <v>147</v>
      </c>
      <c t="n" r="C8" s="5">
        <v>563444</v>
      </c>
      <c t="n" r="E8" s="5">
        <v>295634</v>
      </c>
      <c t="n" r="G8" s="5">
        <v>267810</v>
      </c>
    </row>
    <row r="9" spans="1:10">
      <c t="s" r="A9" s="4">
        <v>148</v>
      </c>
      <c t="n" r="C9" s="5">
        <v>659819</v>
      </c>
      <c t="n" r="E9" s="5">
        <v>659819</v>
      </c>
    </row>
    <row r="10" spans="1:10">
      <c t="s" r="A10" s="4">
        <v>149</v>
      </c>
      <c t="n" r="C10" s="5">
        <v>151118000</v>
      </c>
      <c t="n" r="D10" s="5">
        <v>89968</v>
      </c>
      <c t="n" r="E10" s="5">
        <v>93025616</v>
      </c>
      <c t="n" r="F10" s="5">
        <v>-28502198</v>
      </c>
      <c t="n" r="G10" s="5">
        <v>-4999020</v>
      </c>
      <c t="n" r="H10" s="5">
        <v>-224114</v>
      </c>
      <c t="n" r="I10" s="5">
        <v>90791742</v>
      </c>
      <c t="n" r="J10" s="5">
        <v>936006</v>
      </c>
    </row>
    <row r="11" spans="1:10">
      <c t="s" r="A11" s="4">
        <v>150</v>
      </c>
      <c t="s" r="B11" s="4">
        <v>54</v>
      </c>
      <c t="n" r="C11" s="5">
        <v>154143756</v>
      </c>
      <c t="n" r="D11" s="5">
        <v>90088</v>
      </c>
      <c t="n" r="E11" s="5">
        <v>93332108</v>
      </c>
      <c t="n" r="F11" s="5">
        <v>-28572891</v>
      </c>
      <c t="n" r="G11" s="5">
        <v>-4909750</v>
      </c>
      <c t="n" r="H11" s="5">
        <v>-202590</v>
      </c>
      <c t="n" r="I11" s="5">
        <v>93101915</v>
      </c>
      <c t="n" r="J11" s="5">
        <v>1304876</v>
      </c>
    </row>
    <row r="12" spans="1:10">
      <c t="s" r="A12" s="4">
        <v>122</v>
      </c>
      <c t="n" r="C12" s="5">
        <v>8587009</v>
      </c>
      <c t="n" r="I12" s="5">
        <v>8587009</v>
      </c>
    </row>
    <row r="13" spans="1:10">
      <c t="s" r="A13" s="4">
        <v>143</v>
      </c>
      <c t="n" r="C13" s="5">
        <v>598060</v>
      </c>
      <c t="n" r="J13" s="5">
        <v>598060</v>
      </c>
    </row>
    <row r="14" spans="1:10">
      <c t="s" r="A14" s="4">
        <v>144</v>
      </c>
      <c t="n" r="C14" s="5">
        <v>-3188770</v>
      </c>
      <c t="n" r="F14" s="5">
        <v>-3188770</v>
      </c>
    </row>
    <row r="15" spans="1:10">
      <c t="s" r="A15" s="4">
        <v>151</v>
      </c>
      <c t="s" r="B15" s="4">
        <v>61</v>
      </c>
      <c t="n" r="D15" s="5">
        <v>-20302</v>
      </c>
      <c t="n" r="E15" s="5">
        <v>-20282138</v>
      </c>
      <c t="n" r="F15" s="7">
        <v>31761661</v>
      </c>
      <c t="n" r="I15" s="5">
        <v>-11459221</v>
      </c>
    </row>
    <row r="16" spans="1:10">
      <c t="s" r="A16" s="4">
        <v>152</v>
      </c>
      <c t="n" r="C16" s="5">
        <v>-1583379</v>
      </c>
      <c t="n" r="I16" s="5">
        <v>-1583379</v>
      </c>
    </row>
    <row r="17" spans="1:10">
      <c t="s" r="A17" s="4">
        <v>145</v>
      </c>
      <c t="n" r="C17" s="5">
        <v>2845965</v>
      </c>
      <c t="n" r="D17" s="5">
        <v>2466</v>
      </c>
      <c t="n" r="E17" s="5">
        <v>2843499</v>
      </c>
    </row>
    <row r="18" spans="1:10">
      <c t="s" r="A18" s="4">
        <v>146</v>
      </c>
      <c t="n" r="C18" s="5">
        <v>6448</v>
      </c>
      <c t="n" r="E18" s="5">
        <v>-16042</v>
      </c>
      <c t="n" r="H18" s="5">
        <v>22490</v>
      </c>
    </row>
    <row r="19" spans="1:10">
      <c t="s" r="A19" s="4">
        <v>147</v>
      </c>
      <c t="n" r="C19" s="5">
        <v>727201</v>
      </c>
      <c t="n" r="E19" s="5">
        <v>459391</v>
      </c>
      <c t="n" r="G19" s="5">
        <v>267810</v>
      </c>
    </row>
    <row r="20" spans="1:10">
      <c t="s" r="A20" s="4">
        <v>148</v>
      </c>
      <c t="n" r="C20" s="5">
        <v>149816</v>
      </c>
      <c t="n" r="E20" s="5">
        <v>149816</v>
      </c>
    </row>
    <row r="21" spans="1:10">
      <c t="s" r="A21" s="4">
        <v>153</v>
      </c>
      <c t="n" r="C21" s="7">
        <v>162286106</v>
      </c>
      <c t="n" r="D21" s="7">
        <v>72252</v>
      </c>
      <c t="n" r="E21" s="7">
        <v>76486634</v>
      </c>
      <c t="n" r="G21" s="7">
        <v>-4641940</v>
      </c>
      <c t="n" r="H21" s="7">
        <v>-180100</v>
      </c>
      <c t="n" r="I21" s="7">
        <v>88646324</v>
      </c>
      <c t="n" r="J21" s="7">
        <v>1902936</v>
      </c>
    </row>
    <row r="22" spans="1:10">
      <c t="n" r="A22"/>
    </row>
    <row r="23" spans="1:10">
      <c t="s" r="A23" s="4">
        <v>54</v>
      </c>
      <c t="s" r="B23" s="4">
        <v>64</v>
      </c>
    </row>
    <row r="24" spans="1:10">
      <c t="s" r="A24" s="4">
        <v>61</v>
      </c>
      <c t="s" r="B24" s="4">
        <v>63</v>
      </c>
    </row>
  </sheetData>
  <mergeCells count="4">
    <mergeCell ref="A1:B1"/>
    <mergeCell ref="A22:I22"/>
    <mergeCell ref="B23:I23"/>
    <mergeCell ref="B24:I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78</v>
      </c>
    </row>
    <row r="3" spans="1:3">
      <c t="s" r="A3" s="4">
        <v>155</v>
      </c>
      <c t="n" r="B3" s="5">
        <v>11298</v>
      </c>
      <c t="n" r="C3" s="5">
        <v>23148</v>
      </c>
    </row>
    <row r="4" spans="1:3">
      <c t="s" r="A4" s="4">
        <v>119</v>
      </c>
      <c t="n" r="B4" s="8">
        <v>0.22</v>
      </c>
    </row>
    <row r="5" spans="1:3">
      <c t="s" r="A5" s="4">
        <v>137</v>
      </c>
    </row>
    <row r="6" spans="1:3">
      <c t="s" r="A6" s="4">
        <v>155</v>
      </c>
      <c t="n" r="B6" s="5">
        <v>11298</v>
      </c>
      <c t="n" r="C6" s="5">
        <v>23148</v>
      </c>
    </row>
    <row r="7" spans="1:3">
      <c t="s" r="A7" s="4">
        <v>140</v>
      </c>
    </row>
    <row r="8" spans="1:3">
      <c t="s" r="A8" s="4">
        <v>119</v>
      </c>
      <c t="n" r="B8" s="8">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78</v>
      </c>
    </row>
    <row r="3" spans="1:3">
      <c t="s" r="A3" s="3">
        <v>157</v>
      </c>
    </row>
    <row r="4" spans="1:3">
      <c t="s" r="A4" s="4">
        <v>122</v>
      </c>
      <c t="n" r="B4" s="7">
        <v>8587009</v>
      </c>
      <c t="n" r="C4" s="7">
        <v>7062598</v>
      </c>
    </row>
    <row r="5" spans="1:3">
      <c t="s" r="A5" s="3">
        <v>158</v>
      </c>
    </row>
    <row r="6" spans="1:3">
      <c t="s" r="A6" s="4">
        <v>91</v>
      </c>
      <c t="n" r="B6" s="5">
        <v>1401290</v>
      </c>
      <c t="n" r="C6" s="5">
        <v>1847958</v>
      </c>
    </row>
    <row r="7" spans="1:3">
      <c t="s" r="A7" s="4">
        <v>159</v>
      </c>
      <c t="n" r="B7" s="5">
        <v>1331635</v>
      </c>
      <c t="n" r="C7" s="5">
        <v>1273030</v>
      </c>
    </row>
    <row r="8" spans="1:3">
      <c t="s" r="A8" s="4">
        <v>160</v>
      </c>
      <c t="n" r="B8" s="5">
        <v>3273960</v>
      </c>
      <c t="n" r="C8" s="5">
        <v>6953998</v>
      </c>
    </row>
    <row r="9" spans="1:3">
      <c t="s" r="A9" s="4">
        <v>161</v>
      </c>
      <c t="n" r="B9" s="5">
        <v>101231</v>
      </c>
      <c t="n" r="C9" s="5">
        <v>120053</v>
      </c>
    </row>
    <row r="10" spans="1:3">
      <c t="s" r="A10" s="4">
        <v>162</v>
      </c>
      <c t="n" r="B10" s="5">
        <v>-7300</v>
      </c>
      <c t="n" r="C10" s="5">
        <v>-14400</v>
      </c>
    </row>
    <row r="11" spans="1:3">
      <c t="s" r="A11" s="4">
        <v>163</v>
      </c>
      <c t="n" r="B11" s="5">
        <v>1146875</v>
      </c>
      <c t="n" r="C11" s="5">
        <v>965267</v>
      </c>
    </row>
    <row r="12" spans="1:3">
      <c t="s" r="A12" s="4">
        <v>164</v>
      </c>
      <c t="n" r="B12" s="5">
        <v>-3053</v>
      </c>
      <c t="n" r="C12" s="5">
        <v>-1826</v>
      </c>
    </row>
    <row r="13" spans="1:3">
      <c t="s" r="A13" s="4">
        <v>165</v>
      </c>
      <c t="n" r="B13" s="5">
        <v>-1119392</v>
      </c>
      <c t="n" r="C13" s="5">
        <v>-909173</v>
      </c>
    </row>
    <row r="14" spans="1:3">
      <c t="s" r="A14" s="4">
        <v>166</v>
      </c>
      <c t="n" r="B14" s="5">
        <v>106889999</v>
      </c>
      <c t="n" r="C14" s="5">
        <v>77563076</v>
      </c>
    </row>
    <row r="15" spans="1:3">
      <c t="s" r="A15" s="4">
        <v>167</v>
      </c>
      <c t="n" r="B15" s="5">
        <v>-108424058</v>
      </c>
      <c t="n" r="C15" s="5">
        <v>-80453596</v>
      </c>
    </row>
    <row r="16" spans="1:3">
      <c t="s" r="A16" s="4">
        <v>168</v>
      </c>
      <c t="n" r="B16" s="5">
        <v>726982</v>
      </c>
      <c t="n" r="C16" s="5">
        <v>1223263</v>
      </c>
    </row>
    <row r="17" spans="1:3">
      <c t="s" r="A17" s="4">
        <v>169</v>
      </c>
      <c t="n" r="B17" s="5">
        <v>-175272</v>
      </c>
      <c t="n" r="C17" s="5">
        <v>-336852</v>
      </c>
    </row>
    <row r="18" spans="1:3">
      <c t="s" r="A18" s="4">
        <v>170</v>
      </c>
      <c t="n" r="B18" s="5">
        <v>7592246</v>
      </c>
      <c t="n" r="C18" s="5">
        <v>7903958</v>
      </c>
    </row>
    <row r="19" spans="1:3">
      <c t="s" r="A19" s="4">
        <v>171</v>
      </c>
      <c t="n" r="B19" s="5">
        <v>-380410</v>
      </c>
      <c t="n" r="C19" s="5">
        <v>-342347</v>
      </c>
    </row>
    <row r="20" spans="1:3">
      <c t="s" r="A20" s="4">
        <v>172</v>
      </c>
      <c t="n" r="B20" s="5">
        <v>8197772</v>
      </c>
      <c t="n" r="C20" s="5">
        <v>-590751</v>
      </c>
    </row>
    <row r="21" spans="1:3">
      <c t="s" r="A21" s="4">
        <v>173</v>
      </c>
      <c t="n" r="B21" s="5">
        <v>29139514</v>
      </c>
      <c t="n" r="C21" s="5">
        <v>22264256</v>
      </c>
    </row>
    <row r="22" spans="1:3">
      <c t="s" r="A22" s="3">
        <v>174</v>
      </c>
    </row>
    <row r="23" spans="1:3">
      <c t="s" r="A23" s="4">
        <v>175</v>
      </c>
      <c t="n" r="B23" s="5">
        <v>-18713313</v>
      </c>
      <c t="n" r="C23" s="5">
        <v>-22810016</v>
      </c>
    </row>
    <row r="24" spans="1:3">
      <c t="s" r="A24" s="4">
        <v>176</v>
      </c>
      <c t="n" r="B24" s="5">
        <v>-2927988</v>
      </c>
      <c t="n" r="C24" s="5">
        <v>-2442105</v>
      </c>
    </row>
    <row r="25" spans="1:3">
      <c t="s" r="A25" s="4">
        <v>177</v>
      </c>
      <c t="n" r="B25" s="5">
        <v>22432941</v>
      </c>
      <c t="n" r="C25" s="5">
        <v>22629218</v>
      </c>
    </row>
    <row r="26" spans="1:3">
      <c t="s" r="A26" s="4">
        <v>178</v>
      </c>
      <c t="n" r="C26" s="5">
        <v>466470</v>
      </c>
    </row>
    <row r="27" spans="1:3">
      <c t="s" r="A27" s="4">
        <v>179</v>
      </c>
      <c t="n" r="B27" s="5">
        <v>16694015</v>
      </c>
      <c t="n" r="C27" s="5">
        <v>66905382</v>
      </c>
    </row>
    <row r="28" spans="1:3">
      <c t="s" r="A28" s="4">
        <v>180</v>
      </c>
      <c t="n" r="B28" s="5">
        <v>-24444345</v>
      </c>
      <c t="n" r="C28" s="5">
        <v>-53143306</v>
      </c>
    </row>
    <row r="29" spans="1:3">
      <c t="s" r="A29" s="4">
        <v>181</v>
      </c>
      <c t="n" r="B29" s="5">
        <v>403866</v>
      </c>
      <c t="n" r="C29" s="5">
        <v>427897</v>
      </c>
    </row>
    <row r="30" spans="1:3">
      <c t="s" r="A30" s="4">
        <v>182</v>
      </c>
      <c t="n" r="B30" s="5">
        <v>245000</v>
      </c>
      <c t="n" r="C30" s="5">
        <v>992000</v>
      </c>
    </row>
    <row r="31" spans="1:3">
      <c t="s" r="A31" s="4">
        <v>183</v>
      </c>
      <c t="n" r="B31" s="5">
        <v>2135948</v>
      </c>
      <c t="n" r="C31" s="5">
        <v>4281287</v>
      </c>
    </row>
    <row r="32" spans="1:3">
      <c t="s" r="A32" s="4">
        <v>184</v>
      </c>
      <c t="n" r="B32" s="5">
        <v>-578097</v>
      </c>
      <c t="n" r="C32" s="5">
        <v>-3094322</v>
      </c>
    </row>
    <row r="33" spans="1:3">
      <c t="s" r="A33" s="4">
        <v>185</v>
      </c>
      <c t="n" r="B33" s="5">
        <v>1309339</v>
      </c>
      <c t="n" r="C33" s="5">
        <v>61008</v>
      </c>
    </row>
    <row r="34" spans="1:3">
      <c t="s" r="A34" s="4">
        <v>186</v>
      </c>
      <c t="n" r="B34" s="5">
        <v>-56404340</v>
      </c>
      <c t="n" r="C34" s="5">
        <v>-22995649</v>
      </c>
    </row>
    <row r="35" spans="1:3">
      <c t="s" r="A35" s="4">
        <v>187</v>
      </c>
      <c t="n" r="B35" s="5">
        <v>-4751000</v>
      </c>
      <c t="n" r="C35" s="5">
        <v>-2742900</v>
      </c>
    </row>
    <row r="36" spans="1:3">
      <c t="s" r="A36" s="4">
        <v>188</v>
      </c>
      <c t="n" r="B36" s="5">
        <v>2444900</v>
      </c>
      <c t="n" r="C36" s="5">
        <v>3118300</v>
      </c>
    </row>
    <row r="37" spans="1:3">
      <c t="s" r="A37" s="4">
        <v>189</v>
      </c>
      <c t="n" r="B37" s="5">
        <v>-62153074</v>
      </c>
      <c t="n" r="C37" s="5">
        <v>-8346736</v>
      </c>
    </row>
    <row r="38" spans="1:3">
      <c t="s" r="A38" s="3">
        <v>190</v>
      </c>
    </row>
    <row r="39" spans="1:3">
      <c t="s" r="A39" s="4">
        <v>191</v>
      </c>
      <c t="n" r="B39" s="5">
        <v>19400716</v>
      </c>
      <c t="n" r="C39" s="5">
        <v>25575056</v>
      </c>
    </row>
    <row r="40" spans="1:3">
      <c t="s" r="A40" s="4">
        <v>192</v>
      </c>
      <c t="n" r="B40" s="5">
        <v>30000000</v>
      </c>
      <c t="n" r="C40" s="5">
        <v>-11149000</v>
      </c>
    </row>
    <row r="41" spans="1:3">
      <c t="s" r="A41" s="4">
        <v>193</v>
      </c>
      <c t="n" r="B41" s="5">
        <v>-20000000</v>
      </c>
      <c t="n" r="C41" s="5">
        <v>-6314674</v>
      </c>
    </row>
    <row r="42" spans="1:3">
      <c t="s" r="A42" s="4">
        <v>194</v>
      </c>
      <c t="n" r="B42" s="5">
        <v>-3188770</v>
      </c>
      <c t="n" r="C42" s="5">
        <v>-490800</v>
      </c>
    </row>
    <row r="43" spans="1:3">
      <c t="s" r="A43" s="4">
        <v>195</v>
      </c>
      <c t="n" r="B43" s="5">
        <v>2845965</v>
      </c>
      <c t="n" r="C43" s="5">
        <v>443688</v>
      </c>
    </row>
    <row r="44" spans="1:3">
      <c t="s" r="A44" s="4">
        <v>196</v>
      </c>
      <c t="n" r="B44" s="5">
        <v>-1583379</v>
      </c>
    </row>
    <row r="45" spans="1:3">
      <c t="s" r="A45" s="4">
        <v>197</v>
      </c>
      <c t="n" r="B45" s="5">
        <v>27474532</v>
      </c>
      <c t="n" r="C45" s="5">
        <v>8064270</v>
      </c>
    </row>
    <row r="46" spans="1:3">
      <c t="s" r="A46" s="4">
        <v>198</v>
      </c>
      <c t="n" r="B46" s="5">
        <v>-5539028</v>
      </c>
      <c t="n" r="C46" s="5">
        <v>21981790</v>
      </c>
    </row>
    <row r="47" spans="1:3">
      <c t="s" r="A47" s="4">
        <v>199</v>
      </c>
      <c t="n" r="B47" s="5">
        <v>29077907</v>
      </c>
      <c t="n" r="C47" s="5">
        <v>32638900</v>
      </c>
    </row>
    <row r="48" spans="1:3">
      <c t="s" r="A48" s="4">
        <v>200</v>
      </c>
      <c t="n" r="B48" s="7">
        <v>23538879</v>
      </c>
      <c t="n" r="C48" s="7">
        <v>546206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Acquisition Activity</vt:lpstr>
      <vt:lpstr>Investment Securities</vt:lpstr>
      <vt:lpstr>Earnings Per Share</vt:lpstr>
      <vt:lpstr>Credit Quality and Allowance fo</vt:lpstr>
      <vt:lpstr>Fair Value Measurements and Dis</vt:lpstr>
      <vt:lpstr>Recent Accounting Pronounceme17</vt:lpstr>
      <vt:lpstr>Acquisition Activity (Tables)</vt:lpstr>
      <vt:lpstr>Investment Securities (Tables)</vt:lpstr>
      <vt:lpstr>Earnings Per Share (Tables)</vt:lpstr>
      <vt:lpstr>Credit Quality and Allowance 21</vt:lpstr>
      <vt:lpstr>Fair Value Measurements and D22</vt:lpstr>
      <vt:lpstr>Acquisition Activity - Addition</vt:lpstr>
      <vt:lpstr>Acquisition Activity - Assets A</vt:lpstr>
      <vt:lpstr>Acquisition Activity - Assets25</vt:lpstr>
      <vt:lpstr>Acquisition Activity - Estimate</vt:lpstr>
      <vt:lpstr>Investment Securities - Summary</vt:lpstr>
      <vt:lpstr>Investment Securities - Amortiz</vt:lpstr>
      <vt:lpstr>Investment Securities - Additio</vt:lpstr>
      <vt:lpstr>Earnings Per Share - Earnings P</vt:lpstr>
      <vt:lpstr>Earnings Per Share - Additional</vt:lpstr>
      <vt:lpstr>Credit Quality and Allowance 32</vt:lpstr>
      <vt:lpstr>Credit Quality and Allowance 33</vt:lpstr>
      <vt:lpstr>Credit Quality and Allowance 34</vt:lpstr>
      <vt:lpstr>Credit Quality and Allowance 35</vt:lpstr>
      <vt:lpstr>Credit Quality and Allowance 36</vt:lpstr>
      <vt:lpstr>Credit Quality and Allowance 37</vt:lpstr>
      <vt:lpstr>Credit Quality and Allowance 38</vt:lpstr>
      <vt:lpstr>Credit Quality and Allowance 39</vt:lpstr>
      <vt:lpstr>Credit Quality and Allowance 40</vt:lpstr>
      <vt:lpstr>Credit Quality and Allowance 41</vt:lpstr>
      <vt:lpstr>Fair Value Measurements and D42</vt:lpstr>
      <vt:lpstr>Fair Value Measurements and D43</vt:lpstr>
      <vt:lpstr>Fair Value Measurements and D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26:53Z</dcterms:created>
  <dcterms:modified xmlns:dcterms="http://purl.org/dc/terms/" xmlns:xsi="http://www.w3.org/2001/XMLSchema-instance" xsi:type="dcterms:W3CDTF">2015-11-09T10:26:53Z</dcterms:modified>
  <dc:title xmlns:dc="http://purl.org/dc/elements/1.1/">Untitled</dc:title>
  <dc:description xmlns:dc="http://purl.org/dc/elements/1.1/"/>
  <dc:subject xmlns:dc="http://purl.org/dc/elements/1.1/"/>
  <cp:keywords/>
  <cp:category/>
</cp:coreProperties>
</file>